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TANGIBLE ASSETS_NET"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FINANCIAL INSTRUMENTS" sheetId="14" state="visible" r:id="rId14"/>
    <sheet xmlns:r="http://schemas.openxmlformats.org/officeDocument/2006/relationships" name="FAIR VALUE MEASUREMENTS" sheetId="15" state="visible" r:id="rId15"/>
    <sheet xmlns:r="http://schemas.openxmlformats.org/officeDocument/2006/relationships" name="SUPPLEMENTAL BALANCE SHEET DISC" sheetId="16" state="visible" r:id="rId16"/>
    <sheet xmlns:r="http://schemas.openxmlformats.org/officeDocument/2006/relationships" name="STOCK-BASED COMPENSATION" sheetId="17" state="visible" r:id="rId17"/>
    <sheet xmlns:r="http://schemas.openxmlformats.org/officeDocument/2006/relationships" name="SHAREHOLDERS_ EQUITY" sheetId="18" state="visible" r:id="rId18"/>
    <sheet xmlns:r="http://schemas.openxmlformats.org/officeDocument/2006/relationships" name="NET LOSS PER SHARE" sheetId="19" state="visible" r:id="rId19"/>
    <sheet xmlns:r="http://schemas.openxmlformats.org/officeDocument/2006/relationships" name="INCOME TAX BENEFIT"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CONDENSED FINANCIAL INFORMATION"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INTANGIBLE ASSETS_NET (Tables)"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SUPPLEMENTAL BALANCE SHEET DI_2"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INCOME TAX BENEFIT (Tables)" sheetId="35" state="visible" r:id="rId35"/>
    <sheet xmlns:r="http://schemas.openxmlformats.org/officeDocument/2006/relationships" name="SEGMENT REPORTING (Tables)" sheetId="36" state="visible" r:id="rId36"/>
    <sheet xmlns:r="http://schemas.openxmlformats.org/officeDocument/2006/relationships" name="CONDENSED FINANCIAL INFORMATI_2" sheetId="37" state="visible" r:id="rId37"/>
    <sheet xmlns:r="http://schemas.openxmlformats.org/officeDocument/2006/relationships" name="SUMMARY OF SIGNIFICANT ACCOUN_3" sheetId="38" state="visible" r:id="rId38"/>
    <sheet xmlns:r="http://schemas.openxmlformats.org/officeDocument/2006/relationships" name="REVENUE - Revenue by Sales Chan" sheetId="39" state="visible" r:id="rId39"/>
    <sheet xmlns:r="http://schemas.openxmlformats.org/officeDocument/2006/relationships" name="REVENUE - Narrative (Details)" sheetId="40" state="visible" r:id="rId40"/>
    <sheet xmlns:r="http://schemas.openxmlformats.org/officeDocument/2006/relationships" name="REVENUE - Revenue by Geographic" sheetId="41" state="visible" r:id="rId41"/>
    <sheet xmlns:r="http://schemas.openxmlformats.org/officeDocument/2006/relationships" name="INTANGIBLE ASSETS_NET - Schedul" sheetId="42" state="visible" r:id="rId42"/>
    <sheet xmlns:r="http://schemas.openxmlformats.org/officeDocument/2006/relationships" name="INTANGIBLE ASSETS_NET - Narrati" sheetId="43" state="visible" r:id="rId43"/>
    <sheet xmlns:r="http://schemas.openxmlformats.org/officeDocument/2006/relationships" name="DEBT - Summary of Debt (Details" sheetId="44" state="visible" r:id="rId44"/>
    <sheet xmlns:r="http://schemas.openxmlformats.org/officeDocument/2006/relationships" name="DEBT - Narrative (Details)" sheetId="45" state="visible" r:id="rId45"/>
    <sheet xmlns:r="http://schemas.openxmlformats.org/officeDocument/2006/relationships" name="LEASES - Narrative (Details)" sheetId="46" state="visible" r:id="rId46"/>
    <sheet xmlns:r="http://schemas.openxmlformats.org/officeDocument/2006/relationships" name="LEASES - Supplemental Cash Flow" sheetId="47" state="visible" r:id="rId47"/>
    <sheet xmlns:r="http://schemas.openxmlformats.org/officeDocument/2006/relationships" name="FINANCIAL INSTRUMENTS (Details)" sheetId="48" state="visible" r:id="rId48"/>
    <sheet xmlns:r="http://schemas.openxmlformats.org/officeDocument/2006/relationships" name="FAIR VALUE MEASUREMENTS (Detail" sheetId="49" state="visible" r:id="rId49"/>
    <sheet xmlns:r="http://schemas.openxmlformats.org/officeDocument/2006/relationships" name="SUPPLEMENTAL BALANCE SHEET DI_3" sheetId="50" state="visible" r:id="rId50"/>
    <sheet xmlns:r="http://schemas.openxmlformats.org/officeDocument/2006/relationships" name="SUPPLEMENTAL BALANCE SHEET DI_4" sheetId="51" state="visible" r:id="rId51"/>
    <sheet xmlns:r="http://schemas.openxmlformats.org/officeDocument/2006/relationships" name="SUPPLEMENTAL BALANCE SHEET DI_5" sheetId="52" state="visible" r:id="rId52"/>
    <sheet xmlns:r="http://schemas.openxmlformats.org/officeDocument/2006/relationships" name="SUPPLEMENTAL BALANCE SHEET DI_6" sheetId="53" state="visible" r:id="rId53"/>
    <sheet xmlns:r="http://schemas.openxmlformats.org/officeDocument/2006/relationships" name="SUPPLEMENTAL BALANCE SHEET DI_7" sheetId="54" state="visible" r:id="rId54"/>
    <sheet xmlns:r="http://schemas.openxmlformats.org/officeDocument/2006/relationships" name="STOCK-BASED COMPENSATION - Narr" sheetId="55" state="visible" r:id="rId55"/>
    <sheet xmlns:r="http://schemas.openxmlformats.org/officeDocument/2006/relationships" name="STOCK-BASED COMPENSATION - Stoc" sheetId="56" state="visible" r:id="rId56"/>
    <sheet xmlns:r="http://schemas.openxmlformats.org/officeDocument/2006/relationships" name="STOCK-BASED COMPENSATION - Rest" sheetId="57" state="visible" r:id="rId57"/>
    <sheet xmlns:r="http://schemas.openxmlformats.org/officeDocument/2006/relationships" name="SHAREHOLDERS_ EQUITY (Details)" sheetId="58" state="visible" r:id="rId58"/>
    <sheet xmlns:r="http://schemas.openxmlformats.org/officeDocument/2006/relationships" name="NET LOSS PER SHARE - Schedule o" sheetId="59" state="visible" r:id="rId59"/>
    <sheet xmlns:r="http://schemas.openxmlformats.org/officeDocument/2006/relationships" name="NET LOSS PER SHARE - Antidiluti" sheetId="60" state="visible" r:id="rId60"/>
    <sheet xmlns:r="http://schemas.openxmlformats.org/officeDocument/2006/relationships" name="INCOME TAX BENEFIT (Details)" sheetId="61" state="visible" r:id="rId61"/>
    <sheet xmlns:r="http://schemas.openxmlformats.org/officeDocument/2006/relationships" name="RELATED PARTY TRANSACTIONS (Det" sheetId="62" state="visible" r:id="rId62"/>
    <sheet xmlns:r="http://schemas.openxmlformats.org/officeDocument/2006/relationships" name="COMMITMENTS AND CONTINGENCIES (" sheetId="63" state="visible" r:id="rId63"/>
    <sheet xmlns:r="http://schemas.openxmlformats.org/officeDocument/2006/relationships" name="SEGMENT REPORTING - Narrative (" sheetId="64" state="visible" r:id="rId64"/>
    <sheet xmlns:r="http://schemas.openxmlformats.org/officeDocument/2006/relationships" name="SEGMENT REPORTING - Reconciliat" sheetId="65" state="visible" r:id="rId65"/>
    <sheet xmlns:r="http://schemas.openxmlformats.org/officeDocument/2006/relationships" name="SEGMENT REPORTING - Reconcili_2" sheetId="66" state="visible" r:id="rId66"/>
    <sheet xmlns:r="http://schemas.openxmlformats.org/officeDocument/2006/relationships" name="SUBSEQUENT EVENTS (Details)" sheetId="67" state="visible" r:id="rId67"/>
    <sheet xmlns:r="http://schemas.openxmlformats.org/officeDocument/2006/relationships" name="CONDENSED FINANCIAL INFORMATI_3" sheetId="68" state="visible" r:id="rId68"/>
    <sheet xmlns:r="http://schemas.openxmlformats.org/officeDocument/2006/relationships" name="CONDENSED FINANCIAL INFORMATI_4" sheetId="69" state="visible" r:id="rId69"/>
    <sheet xmlns:r="http://schemas.openxmlformats.org/officeDocument/2006/relationships" name="CONDENSED FINANCIAL INFORMATI_5"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Waldencast plc</t>
        </is>
      </c>
    </row>
    <row r="6">
      <c r="A6" s="4" t="inlineStr">
        <is>
          <t>Entity Central Index Key</t>
        </is>
      </c>
      <c r="B6" s="4" t="inlineStr">
        <is>
          <t>0001840199</t>
        </is>
      </c>
    </row>
    <row r="7">
      <c r="A7" s="4" t="inlineStr">
        <is>
          <t>Document Period End Date</t>
        </is>
      </c>
      <c r="B7" s="4" t="inlineStr">
        <is>
          <t>Jun. 30,  2024</t>
        </is>
      </c>
    </row>
    <row r="8">
      <c r="A8" s="4" t="inlineStr">
        <is>
          <t>Document Fiscal Year Focus</t>
        </is>
      </c>
      <c r="B8" s="4" t="inlineStr">
        <is>
          <t>2024</t>
        </is>
      </c>
    </row>
    <row r="9">
      <c r="A9" s="4" t="inlineStr">
        <is>
          <t>Document Fiscal Period Focus</t>
        </is>
      </c>
      <c r="B9" s="4" t="inlineStr">
        <is>
          <t>Q2</t>
        </is>
      </c>
    </row>
    <row r="10">
      <c r="A10" s="4" t="inlineStr">
        <is>
          <t>Current Fiscal Year End Date</t>
        </is>
      </c>
      <c r="B10" s="4" t="inlineStr">
        <is>
          <t>--12-3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The Company disaggregates its revenue from customers by sales channel, as well as by revenue source and geographic region, based on the location of the end customer, as it believes it best depicts how the nature, amount, timing and uncertainty of its revenue and cash flows are affected by economic factors. Revenue by Sales Channel The Company’s revenue is primarily generated from product sales. Direct sales revenue listed in the table below includes (i) sales to physicians through the Physician Channel Provider, (ii) DTC sales via the Company’s e-commerce platforms, and (iii) sales directly to retailers. Distributors revenue includes products sold through distributors other than the Physician Channel Provider. Total revenue by sales channel was as follows for the periods indicated: Six months ended June 30, 2024 Six months ended June 30, 2023 (In thousands of U.S. dollars) Obagi Medical Milk Total Obagi Medical Milk Total Revenue by Sales Channel Direct sales $ 46,300 $ 60,933 $ 107,233 $ 33,766 $ 51,087 $ 84,853 Distributors 19,663 2,285 21,948 20,897 1,237 22,134 Net product sales $ 65,963 $ 63,218 $ 129,181 $ 54,663 $ 52,324 $ 106,987 Royalties 2,401 — 2,401 2,351 — 2,351 Net revenue $ 68,364 $ 63,218 $ 131,582 $ 57,014 $ 52,324 $ 109,338 For the six months ended June 30, 2024, two customers accounted for 22% and 20% of the Company’s revenue, respectively. For the six months ended June 30, 2023, two customers accounted for 26% and 22% of the Company’s revenue. The Physician Channel Provider is an authorized wholesale distributor and service provider for the Company in the U.S. Revenue from sales to physicians and e-commerce customers made through this provider are considered direct sales revenue. The Physician Channel Provider is also a distributor of the Company’s products to other channels, such as the spa channel, and the related sales are considered distributor revenue (in which instances it is referred to as the “Spa Channel Distributor”). Revenue by Geographic Region Total revenue by geographic region, based on the location of the end customer, was as follows for the periods indicated: (In thousands of U.S. dollars) Six months ended June 30, 2024 Six months ended June 30, 2023 Revenue by Geographic Region North America $ 95,469 $ 75,326 Rest of the World 33,712 31,661 Net product sales $ 129,181 $ 106,987 Royalties 2,401 2,351 Total $ 131,582 $ 109,338 During the six months ended June 30, 2024, the one country that accounted for more than 10% of the Company’s total revenues were the United States, with net product sales amounting to $90.0 million. During the six months ended June 30, 2023, the one country that accounted for more than 10% of the Company’s total revenues were the United States, with net product sales amounting to $71.2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NET</t>
        </is>
      </c>
      <c r="B4" s="4" t="inlineStr">
        <is>
          <t>INTANGIBLE ASSETS—NET Intangible assets, net consisted of the following as of June 30, 2024: (In thousands of U.S. dollars) Weighted Gross Accumulated Net Trademark and trade name 14 $ 559,763 $ (81,071) $ 478,692 Customer relationships 11 36,000 (6,124) 29,876 Supply agreement 5 38,900 (14,995) 23,905 Formulations 8 28,900 (6,889) 22,011 Patents 20 211 (12) 199 Total $ 663,774 $ (109,091) $ 554,683 Intangible assets, net consisted of the following as of December 31, 2023: (In thousands of U.S. dollars) Weighted Gross Accumulated Net Trademark and trade name 14 $ 559,644 $ (59,989) $ 499,655 Customer relationships 11 36,000 (4,532) 31,468 Supply agreement 5 38,900 (11,105) 27,795 Formulations 8 28,900 (5,101) 23,799 Patents 20 154 (8) 146 Total $ 663,598 $ (80,735) $ 582,863 Amortization expense was $28.3 million and $28.0 million for the six months ended June 30, 2024 and six months ended June 30,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In thousands of U.S. dollars) Maturity Date As of June 30, 2024 As of December 31, 2023 2022 Term Loan July 2026 $ 159,688 $ 161,875 Note Payable May 2024 — 968 2022 Revolving Credit Facility July 2026 15,000 — Unamortized debt issuance costs (3,162) (3,050) Net carrying amount $ 171,526 $ 159,793 Less: Current portion of long-term debt (26,237) (8,529) Total long-term portion $ 145,289 $ 151,264 Note Payable — Directors and Officers (“D&amp;O”) Insurance In August 2023, the Company entered into an agreement with a financing company for $2.4 million to finance its D&amp;O insurance policy. The terms of the agreement stipulated equal monthly payments of principal and interest payments of $0.2 million over a ten-month period, ending in May 2024, which had been fully repaid as of June 30, 2024. Interest is accrued on this loan at an annual rate of 8.2%. 2022 Credit Agreement In June 2022, the Borrower, a wholly-owned subsidiary of the Company, together with Waldencast Partners LP and certain of its subsidiaries as guarantors, entered into the 2022 Credit Agreement with the Lenders and JPMorgan, as administrative agent for the Lenders. The 2022 Credit Agreement provides the Company with access to a term loan of $175.0 million (the “2022 Term Loan”) and a revolving credit capacity with a current borrowing capacity of up to $45.0 million (the “2022 Revolving Credit Facility”), of which up to $7.5 million may be available, at Borrower’s option, to be drawn in form of letters of credit (“2022 Letter of Credit”). The 2022 Credit Agreement is secured by the assets of the Company. The 2022 Credit Agreement restricts the Company’s ability to make certain distributions or dividends, subject to a number of enumerated exceptions. The 2022 Credit Agreement matures on July 27, 2026, four years following the funding date. The Company may elect to borrow either alternate base rate borrowings or term benchmark borrowings. Each draw that is an alternate base rate borrowing bears interest at an Alternate Base Rate (as defined in the 2022 Credit Agreement) plus the applicable rate of 2.5% per annum. Each draw that is a term benchmark borrowing bears interest at the Term SOFR Rate (as defined in the 2022 Credit Agreement), which resets periodically, plus 0.1% and the applicable rate of 3.5% per annum. As of June 30, 2024, borrowings under the 2022 Credit Agreement consisted entirely of term benchmark borrowings at a borrowing rate of 7.9%. The carrying amount of debt approximates fair value due to the adjusting interest rates of the term loan, which approximate current market rates. In connection with the issuance of the 2022 Credit Agreement, the Company incurred $6.3 million of debt issuance costs. As of June 30, 2024, the Company had unpaid principal of $159.7 million and $15.0 million on the 2022 Term Loan and the 2022 Revolving Credit Facility, respectively. The 2022 Term Loan and the 2022 Revolving Credit Facility had total unamortized debt issuance costs of $3.2 million as of June 30, 2024. As of June 30, 2024, the weighted average interest rate was 8.5% for the 2022 Term Loan and 8.9% for the 2022 Revolving Credit Facility. The current liability portion of the 2022 Term Loan and the 2022 Revolving Credit Facility was $13.1 million and $15.0 million, respectively. The current portion of the unamortized debt issuance costs on the 2022 Term Loan and the 2022 Revolving Credit Facility was $1.2 million and $0.7 million, respectively. The accrued interest was $1.5 million as of June 30, 2024. Unamortized debt issuance costs on the 2022 Letter of Credit is $0.1 million, which is recorded in other current assets in the condensed consolidated balance sheets. Waiver and Consent and Amendment to the 2022 Credit Agreement In May 2023, the Borrower entered into a waiver and consent agreement with JPMorgan and the required Lenders to, among other things, waive certain defaults or events of default that had or would have resulted from the failure to deliver certain financial information and related reports. In June 2023, the Borrower entered into a subsequent waiver and consent agreement with JPMorgan and the required Lenders, pursuant to which they agreed to, among other things, (a) continue to waive certain defaults or events of default that had or would have resulted from the failure to deliver certain financial information and (b) suspend the testing of certain financial covenants in the 2022 Credit Agreement. In August 2023, the Borrower entered into a subsequent waiver and consent agreement with JPMorgan and the required Lenders, pursuant to which they agreed to, among other things, (i) waive any default or event of default that has or would result from the failure to deliver certain financial information and related reports with respect to the fiscal year of the Borrower ended December 31, 2022 and the fiscal quarters of the Borrower ended March 31, 2023 and June 30, 2023, respectively and (ii) suspend the testing of certain financial covenants set forth in the 2022 Credit Agreement. Such waiver would remain in effect until September 15, 2023. In September 2023, the Borrower and Waldencast Partners LP entered into the second amendment and waiver to the 2022 Credit Agreement (the “Second Amendment”) with JPMorgan and the required Lenders, pursuant to which they agreed to (i) waive any default or event of default that has or would result from (a) the failure to deliver certain financial information and related reports, (b) any inaccuracy or misrepresentation in certain historical financial statements previously delivered to JPMorgan and (c) certain historical breaches of the financial covenants and (ii) amend the 2022 Credit Agreement to, among other things, modify the existing financial covenant tests. The Borrower subsequently delivered all of the outstanding financial information and related reports referred to above. The Second Amendment also (i) included additional restrictions on the Borrower’s, Waldencast Partners LP's and certain of their subsidiaries’ ability to incur certain types of additional indebtedness, make certain acquisitions and investments, create certain liens, dispose of certain assets and make certain types of restricted payments, (ii) established a minimum liquidity covenant of $15.0 million, which is certified on a monthly basis, and (iii) introduced additional financial reporting obligations, in each case until the earlier of September 30, 2024 or such earlier time that the Borrower elects to test the financial covenants in the same manner as prior to giving effect to the Amend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 has operating leases for real estate properties for office and warehouse space with initial terms of approximately 8 and 11 years, respectively. Some of the Company’s lease contracts include options to extend the leases for up to 5 years. Our lease agreements generally do not contain any residual value guarantees or restrictive covenants. The Company determines if a contract contains a lease at inception of the arrangement based on whether the Company has the right to obtain substantially all of the economic benefits from the use of an identified asset and whether the Company has the right to direct the use of an identified asset in exchange for consideration, which relates to an asset that the Company does not own. Right of use (“ROU”) assets represent the Company’s right to use an underlying asset for the lease term and lease liabilities represent the Company’s obligation to make lease payments arising from the lease. The Company includes options that are reasonably certain to be exercised as part of the lease term. The Company may negotiate termination clauses in anticipation of any changes in market conditions but generally, these termination options are not exercised and not considered in the determination of the lease term. Lease liabilities are recognized at the present value of the future lease payments at the lease commencement date. ROU assets are recognized on the balance sheet based on the lease liability adjusted for any initial direct costs, lease incentives received, and prepaid rent. The interest rate used to determine the present value of the future lease payments is the Company’s incremental borrowing rate (“IBR”), because the interest rate implicit in most of the Company’s leases is not readily determinable. The IBR is a hypothetical rate based on the Company’s understanding of what its credit rating would be, and resulting interest the Company would pay, to borrow an amount equal to the lease payments in a similar economic environment over the lease term on a collateralized basis. Lease payments may be fixed or variable, however, only fixed payments or in-substance fixed payments are included in the Company’s lease liability calculation. Variable lease payments may include costs such as common area maintenance, utilities, or other costs. Variable lease payments are recognized in operating expenses in the period in which the obligation for those payments is incurred. The Company has elected not to separate non-lease components from lease components and accounts for them as a single lease component. The Company has also elected the short-term lease recognition exemption for all leases that qualify. The Company’s lease expenses of $1.8 million during both of the six months ended June 30, 2024 and six months ended June 30, 2023 were composed of operating lease costs. The Company does not have any finance leases, short-term lease costs or variable lease costs. Supplemental cash flow information related to the Company’s operating leases was as follows: (In thousands of U.S. dollars) Six months ended June 30, 2024 Six months ended June 30, 2023 Cash paid for amounts included in the measurement of operating lease liabilities: $ 1,882 $ 1,686 Right-of-use assets obtained in exchange for new operating lease liabilities: $ 131 $ 199 Texas Leases In December 2021 and July 2022, Obagi entered into a lease for a warehouse and office space, respectively, in Texas as part of their plans to relocate headquarters from California. The warehouse space was never made operational and the Company permanently decided not to use the warehouse with no intention to occupy or utilize the space in the future, and actively began marketing the space for sublease. The Company entered into a sublease for the warehouse space that will run through February 2032 with annual rent of $0.3 million. The sublease does not contain a provision for early termination or extension at the end of the lease. As a result, the Company recorded an impairment charge of $0.8 million during the year ended December 31, 2023 which was the excess of the carrying value of the associated lease right-of-use asset over its fair value. In September 2023, Obagi vacated the Texas office space and relocated its headquarters back to California, permanently deciding to not use the office with no intention to occupy or utilize the space in the future, and actively began marketing the space for sublease. The Company has entered into a sublease for the office space that will run through December 2025 with annual rent of $0.4 million. The sublease does not contain a provision for early termination or extension at the end of the lease. As a result, the Company recorded an impairment charge of $2.7 million during the year ended December 31, 2023 which was the excess of the carrying value of the associated office lease right-of-use asset over its fair value. The Company estimated the fair values using discounted cash flows from the estimated net sublease rental income as of the date the decision to sublease was made. The impairment charges are included in general, administrative, and other expenses in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t>
        </is>
      </c>
      <c r="B4" s="4" t="inlineStr">
        <is>
          <t>FINANCIAL INSTRUMENTS Interest Rate Collar To mitigate interest rate risk in connection with the variable rate loans under the 2022 Credit Agreement, the Company entered into an interest rate collar with Wells Fargo Bank, N,A. (“Wells Fargo”) in October 2022 for a notional value of $160.0 million and a fixed cash payment of $0.8 million. Under the terms of the interest rate collar, the Company is required to pay Wells Fargo if the monthly SOFR-based interest falls below the defined interest rate floor of 2.55%; conversely, the Company is entitled to receive payment from Wells Fargo if the monthly SOFR-based interest rate rises above the defined interest rate cap of 5.25%. Settlement in cash occurs monthly, if contractually required, until termination of the agreement in October 2024, and the variable interest rate is reset on the last day of each month. This derivative instrument has not been designated for hedge accounting, therefore the change in fair value is recognized in current period earnings. The fair value of these contracts, included in other non-current assets was $0.2 million and $0.1 million as of June 30, 2024 and December 31, 2023, respectively. The non-cash gain from change in fair value was $0.1 million during the six months ended June 30, 2024, recognized in other income, net. The non-cash gain from change in fair value was $0.3 million during the six months ended June 30, 2023, recognized in other income, net. Receipts of less than $0.1 million were exchanged on the interest rate collar contract during the six months ended June 30, 2024. No receipts were exchanged on the interest rate collar contract during the six months ended June 30, 2023. Warrant Liabilities Pursuant to Waldencast’s IPO, the Company issued 11,499,950 Public Warrants to third-party investors. Simultaneously with the closing of the IPO, Waldencast completed the private sale of 5,933,333 warrants (the “Sponsor Warrants”) to the Sponsor. Also, in connection with the IPO, on February 22, 2021, Waldencast, the Sponsor and Zeno Investment Master Fund (f/k/a Dynamo Master Fund, a member of the Sponsor (“Zeno”), entered into a Forward Purchase Agreement (the “Sponsor FPA”), which was subsequently amended by the assignment and assumption agreement entered into by and between the Sponsor and Burwell Mountain Trust (“Burwell”) on December 20, 2021. Under the assignment and assumption agreement, Sponsor assigned, and Burwell assumed, all of the Sponsor’s rights and benefits under the Sponsor FPA, pursuant to which, Burwell and Zeno committed to subscribe for and purchase 16,000,000 Waldencast Class A ordinary shares and 5,333,333 warrants (the “Sponsor FPA Warrants”) in connection with the closing of the Business Combination. In addition, Waldencast and Beauty Ventures LLC (“Beauty Ventures”) entered into a Forward Purchase Agreement on March 1, 2021 (the “Third-Party FPA”, and together with the Sponsor FPA, the “FPAs”), pursuant to which Beauty Ventures committed to subscribe for and purchase up to 17,300,000 Class A ordinary shares and 5,766,666 warrants (the “Third-Party FPA Warrants” and together with the Sponsor FPA Warrants, the “FPA Warrants”) for an aggregate commitment amount of $173.0 million, in connection with the closing of Waldencast’s initial business combination. Finally, in connection with the Business Combination, Waldencast issued 1,000,000 warrants to settle $1.5 million working capital loans with its Sponsor, the terms of which are identical to the Sponsor FPA Warrants (the “Sponsor Loan Warrants”). The Sponsor Loan Warrants and Third-Party FPA Warrants are collectively referred to as the “Private Placement Warrants”. As of June 30, 2024, all of the above-noted warrants, totaling 29,533,282, remained issued and outstanding. The Company recognized a gain of $20.7 million and a gain of $1.1 million from the change in fair value of the Public Warrants and Private Placement Warrants in the Company’s condensed consolidated statements of operations and comprehensive loss during the six months ended June 30, 2024 and six months ended June 30, 2023, respectively. Following the change in jurisdiction of incorporation from the Cayman Islands to Jersey (the “Domestication”), Public Warrants and Private Placement Warrants each entitle the holder to purchase one share of the Company’s Class A ordinary shares at an exercise price of $11.50 per share. Public Warrants may only be exercised for a whole number of shares. No fractional warrants will be issued and only whole warrants can trade. The Public Warrants became exercisable 30 days after the completion of the Business Combination. The Public Warrants will expire June 27, 2027 or earlier upon redemption or liquidation. The Company may redeem the Public Warrants: – in whole and not in part; – upon a minimum of 30 days’ prior written notice of redemption provided that holders will be able to exercise their warrants on a cashless basis prior to redemption, based on the redemption date and the “fair market value” of the Class A ordinary shares; – at a price of $0.01 per warrant if, and only if, the reported last sale price of the Class A ordinary shares for any 20 trading days within a 30-trading day period ending on the third trading day prior to the date on which the Company sends the notice of redemption the warrant holders (the “Reference Value”) equals or exceeds $18.00 per share (as adjusted). – At a price of $0.01 per warrant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The exercise price and number of Class A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ollowing table presents information about the Company’s financial instruments that are measured at fair value on a recurring basis by level within the fair value hierarchy: As of June 30, 2024 (In thousands of U.S. dollars) Total Quoted Prices in Active Market Significant Other Observable Inputs Significant Other Unobservable Inputs Description (Level 1) (Level 2) (Level 3) Assets: Interest rate collar $ 172 $ — $ 172 $ — Liabilities: Derivative warrant liabilities - Public $ 3,149 $ 3,149 $ — $ — Derivative warrant liabilities - Private $ 4,825 $ — $ 4,825 $ — As of December 31, 2023 (In thousands of U.S. dollars) Total Quoted Prices in Active Market Significant Other Observable Inputs Significant Other Unobservable Inputs Description (Level 1) (Level 2) (Level 3) Assets: Interest rate collar $ 61 $ — $ 61 $ — Liabilities: Derivative warrant liabilities - Public $ 11,155 $ 11,155 $ — $ — Derivative warrant liabilities - Private $ 17,492 $ — $ 17,492 $ — Private derivative warrants are classified as Level 2 financial instruments. The fair value of the Level 2 Private Placement Warrant liabilities has been measured based on the fair value of Public Warrant liabilities. The interest rate collar has been measured at net present value by projecting future cash flows and discounting the future amounts to a present value using market-based observable inputs including interest rate curves and credit sprea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ISCLOSUR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PPLEMENTAL BALANCE SHEET DISCLOSURES</t>
        </is>
      </c>
      <c r="B4" s="4" t="inlineStr">
        <is>
          <t xml:space="preserve">SUPPLEMENTAL BALANCE SHEET DISCLOSURES Accounts Receivable, Net As of June 30, 2024, accounts receivable, net consisted of accounts receivable of $29.5 million, less allowance for doubtful accounts of $0.3 million. As of December 31, 2023, accounts receivable, net consisted of accounts receivable of $22.9 million, less allowance for doubtful accounts of $1.6 million. The change in the allowance for doubtful accounts were as follows: (In thousands of U.S. dollars) Six months ended June 30, 2024 Year ended December 31, 2023 Balance at beginning of period $ 1,552 $ 994 Allowance for doubtful accounts (826) 558 Write-off of uncollectible accounts, net (446) — Balance at end of period $ 280 $ 1,552 Inventories The components of inventories were as follows: (In thousands of U.S. dollars) As of June 30, 2024 As of December 31, 2023 Work in process $ 8,242 $ 10,336 Finished goods 42,454 45,348 Total inventories $ 50,696 $ 55,684 Property and Equipment, Net Property and equipment, net consisted of the following: (In thousands of U.S. dollars) As of June 30, 2024 As of December 31, 2023 Computer hardware, software and equipment $ 727 $ 689 Furniture and fixture 539 533 Machinery and equipment 811 812 Internally developed software 896 854 Gondolas 8,220 7,078 Construction in process 32 — Leasehold improvements 2,098 2,070 Total property and equipment $ 13,323 $ 12,036 Less accumulated depreciation (7,755) (6,105) Property and equipment, net $ 5,568 $ 5,931 Depreciation expense for property and equipment for the six months ended June 30, 2024 and six months ended June 30, 2023 was $1.7 million and $2.3 million, respectively. Depreciation expense pertains to property and equipment utilized as part of the Company’s SG&amp;A activities and therefore has not been allocated to cost of goods sold. Other Current Liabilities The major components of other current liabilities consisted of the following (in thousands): (In thousands of U.S. dollars) As of June 30, 2024 As of December 31, 2023 Accrued salaries and related expenses $ 9,191 $ 8,702 Accrued sales returns and damages 1,751 2,527 Accrued interest 1,453 1,357 Accrued distribution fees 690 590 Related party liability 4,901 5,856 Accrued professional services 4,035 2,901 Other 1,808 1,765 Total $ 23,829 $ 23,698 The accrued distribution fees related to service charges such as e-commerce shipping and handling costs. The related party liability of $4.9 million and $5.9 million as of June 30, 2024 and December 31, 2023, respectively, reflects the remaining unamortized fair value of the related party inventory contract executed on the acquisition date betwee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Incentive Award Plan The Company’s 2022 Incentive Award Plan (the “Plan”) provides for incentives to be provided to selected officers, employees, non-employee directors and consultants of the Company in the form of options, stock appreciation rights, restricted stock, restricted stock units, stock bonuses or other stock-based awards granted under the Plan. The Plan was adopted by Waldencast’s Board of Directors in June 2022, was approved by its shareholders in July, 2022, and became effective on July 27, 2022 in connection with the closing of the Business Combination. The notional maximum number of ordinary shares authorized under the Plan as of June 30, 2024 is 23,023,952 (the “Share Reserve”). The Share Reserve automatically increases on January 1st of each calendar year (each, an “Evergreen Date”), prior to the tenth anniversary of the effective date of the Plan in an amount equal to the lesser of (i) 3% of the total number of ordinary shares issued and outstanding on the December 31 st immediately preceding the applicable Evergreen Date and (ii) a number of ordinary shares determined by the Board. All and up to the number of ordinary shares reserved for issuance under the Plan as of the effective date of the Plan (subject to an equitable adjustment in the event of a change in capitalization or change in control event) may be granted as incentive stock options. As of June 30, 2024, taking into account previous grants and forfeitures, the Company had 7,795,605 ordinary shares remaining available for future issuances under the Plan. In April 2024, the Company granted 48,880 restricted stock units to non-employees of which 15,040 vested immediately and 33,840 will vest on March 10, 2025. In May 2024, the Company granted a total of 662,634 restricted stock units to employees of Waldencast, Milk and Obagi. One third of the awards vested immediately with the remaining two-thirds to vest each year beginning on March 10, 2025, subject to continued service through such dates. Following approval by the Board, the Company also granted 312,830 restricted stock units to its Founders, one third of the which vested immediately with the remaining two-thirds to vest each year beginning on March 10, 2025, subject to continued service through such dates, Strategic Growth Incentive In January 2023, the Company granted an aggregate of 2,290,000 strategic growth incentive 2025 awards (the “SGI 2025 Awards”) in performance vested share units to certain Company employees, in an amount up to 200% of the target share units allocated to the program, which are based on meeting the Company’s net revenue and EBITDA targets for the year ended December 31, 2025. The SGI Awards had a grant date fair value per share of $8.88 and require a one-year post vesting holding period once the shares have been awarded. In April 2024, the Company granted an 166,667 strategic growth incentive 2027 awards (the “SGI 2027 Awards”) in performance vested share units in an amount up to 200% of the target share units allocated to the program, which are based on meeting the respective Company’s net revenue and EBITDA targets for the year ended December 31, 2027. The SGI 2027 Awards had a grant date fair value of $6.48. Stock option activity for the six months ended June 30, 2024 was as follows: Number of Weighted Weighted Aggregate Balance as of December 31, 2023 18,915,358 $ 9.10 7.3 $ 47,792 Granted — — — — Exercised 150,000 0.68 — — Forfeited (439,085) 5.39 — — Balance as of June 30, 2024 18,626,273 9.22 6.8 2,054 Exercisable as of June 30, 2024 7,394,683 6.08 5.7 2,054 Vested and expected to vest as of June 30, 2024 18,626,273 $ 9.22 6.8 $ 2,054 Stock option activity for the six months ended June 30, 2023 was as follows: Number of Weighted Weighted Aggregate Balance as of December 31, 2022 20,452,155 $ 9.50 8.3 $ 39,118 Granted — — — — Exercised — — — — Forfeited (987,941) 5.39 — — Balance as of June 30, 2023 19,464,214 9.24 7.8 24,812 Exercisable as of June 30, 2023 5,220,895 4.44 7.2 17,187 Vested and expected to vest as of June 30, 2023 19,464,214 $ 9.24 7.8 $ 24,812 Restricted stock activity for the six months ended June 30, 2024 was as follows: Shares Weighted Average Outstanding as of December 31, 2023 2,296,831 $ 9.16 Granted 1,191,011 5.34 Vested (741,789) 9.28 Forfeited (594,607) 7.15 Outstanding as of June 30, 2024 2,151,446 $ 7.36 The unrecognized compensation cost as of June 30, 2024 for stock options and restricted stock was $18.6 million and $6.3 million, respectively. These costs are expected to be recognized over a weighted-average service period of 4.0 and 1.6 years for stock options and restricted stock,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SHAREHOLDERS’ EQUITY Successor’s Share Capital Under the Company’s Memorandum of Association (the “Constitutional Document”), its authorized share capital consists of 1,000,000,000 Class A ordinary shares, 100,000,000 Class B ordinary shares and 25,000,000 Preferred Shares, each having a par value of $0.0001. As of June 30, 2024, there were 110,451,097 and 12,053,331 Class A and Class B ordinary shares, respectively, issued and outstanding. The Company did not have any Preferred Shares issued and outstanding as of June 30, 2024. Each Class A ordinary share is entitled to one vote per share. The Company can, at the discretion of its Board of Directors, declare dividends and distributions out of the funds of the Company lawfully available therefor. In the event of a voluntary or involuntary liquidation or wind-up, assets available for distribution among the holders of Class A ordinary shares will be distributed on a pro rata basis. Each Class B ordinary share is entitled to one vote per share and will vote together with holders of Class A ordinary shares as a single class. Class B ordinary shares are non-economic shares that are not entitled to dividends. Upon a liquidation, dissolution or winding up the Company, the holders of Class B ordinary shares will not be entitled to receive any assets of the Company, except to the extent of the par value of their shares, pro rata with the distributions that the Class A ordinary shares. Class B ordinary shares were issued by the Company to the Milk Members in connection with the Business Combination, giving rise to noncontrolling interest in the Company’s controlled subsidiary, Waldencast Partners LP. As such, the Constitutional Document prohibits issuances of additional shares of Class B ordinary shares, unless issued to a noncontrolling interest in connection with the Company’s Up-C structure. Class B ordinary shares are convertible into Class A ordinary shares on a one-to-one basis at the option of the holder. If such option is exercised, the exchanged Class B ordinary shares will automatically be surrendered and retired for no consideration. If the Company issues or redeems Class B ordinary shares, Waldencast Partners LP is obligated to issue or redeem a corresponding number of Waldencast LP partnership units, such that the number of issued and outstanding partnership units at any time will correspond and be equivalent to the then number of issued and outstanding Class B ordinary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ET LOSS PER SHARE The Company uses the weighted average ownership percentages during the period to calculate the net loss per share attributable to public shareholders and the noncontrolling interest holders. The following table sets forth the computation of basic and diluted net loss using the treasury stock method: (In thousands of U.S. dollars, except for share and per share amounts) Six months ended June 30, 2024 Six months ended June 30, 2023 Numerator: Net loss $ (12,906) $ (36,780) Net loss attributable to noncontrolling interest (2,831) (7,366) Net loss attributed to Class A shareholders - basic and diluted EPS (10,075) (29,414) Denominator: Weighted-average basic shares outstanding 107,366,433 86,876,187 Effect of dilutive securities — — Weighted-average diluted shares 107,366,433 86,876,187 Basic and diluted net loss per share $ (0.09) $ (0.34) The following table represents potential ordinary shares outstanding that were excluded from the computation of diluted net loss per share of common share because their effect would have been anti-dilutive: Six months ended June 30, 2024 Six months ended June 30, 2023 Warrants 29,533,282 29,533,282 Stock options 18,626,273 19,464,214 Restricted stock 2,151,446 3,033,771 Total 50,311,001 52,031,2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691</v>
      </c>
      <c r="C3" s="5" t="n">
        <v>21089</v>
      </c>
    </row>
    <row r="4">
      <c r="A4" s="4" t="inlineStr">
        <is>
          <t>Restricted cash</t>
        </is>
      </c>
      <c r="B4" s="6" t="n">
        <v>1494</v>
      </c>
      <c r="C4" s="6" t="n">
        <v>1487</v>
      </c>
    </row>
    <row r="5">
      <c r="A5" s="4" t="inlineStr">
        <is>
          <t>Inventories</t>
        </is>
      </c>
      <c r="B5" s="6" t="n">
        <v>50696</v>
      </c>
      <c r="C5" s="6" t="n">
        <v>55684</v>
      </c>
    </row>
    <row r="6">
      <c r="A6" s="4" t="inlineStr">
        <is>
          <t>Prepaid expenses</t>
        </is>
      </c>
      <c r="B6" s="6" t="n">
        <v>5223</v>
      </c>
      <c r="C6" s="6" t="n">
        <v>5277</v>
      </c>
    </row>
    <row r="7">
      <c r="A7" s="4" t="inlineStr">
        <is>
          <t>Other current assets</t>
        </is>
      </c>
      <c r="B7" s="6" t="n">
        <v>448</v>
      </c>
      <c r="C7" s="6" t="n">
        <v>1359</v>
      </c>
    </row>
    <row r="8">
      <c r="A8" s="4" t="inlineStr">
        <is>
          <t>Total current assets</t>
        </is>
      </c>
      <c r="B8" s="6" t="n">
        <v>107223</v>
      </c>
      <c r="C8" s="6" t="n">
        <v>107327</v>
      </c>
    </row>
    <row r="9">
      <c r="A9" s="4" t="inlineStr">
        <is>
          <t>Property and equipment, net</t>
        </is>
      </c>
      <c r="B9" s="6" t="n">
        <v>5568</v>
      </c>
      <c r="C9" s="6" t="n">
        <v>5931</v>
      </c>
    </row>
    <row r="10">
      <c r="A10" s="4" t="inlineStr">
        <is>
          <t>Intangible assets, net</t>
        </is>
      </c>
      <c r="B10" s="6" t="n">
        <v>554683</v>
      </c>
      <c r="C10" s="6" t="n">
        <v>582863</v>
      </c>
    </row>
    <row r="11">
      <c r="A11" s="4" t="inlineStr">
        <is>
          <t>Goodwill</t>
        </is>
      </c>
      <c r="B11" s="6" t="n">
        <v>334620</v>
      </c>
      <c r="C11" s="6" t="n">
        <v>334620</v>
      </c>
    </row>
    <row r="12">
      <c r="A12" s="4" t="inlineStr">
        <is>
          <t>Right-of-use asset, net</t>
        </is>
      </c>
      <c r="B12" s="6" t="n">
        <v>10909</v>
      </c>
      <c r="C12" s="6" t="n">
        <v>11589</v>
      </c>
    </row>
    <row r="13">
      <c r="A13" s="4" t="inlineStr">
        <is>
          <t>Other non-current assets</t>
        </is>
      </c>
      <c r="B13" s="6" t="n">
        <v>643</v>
      </c>
      <c r="C13" s="6" t="n">
        <v>380</v>
      </c>
    </row>
    <row r="14">
      <c r="A14" s="4" t="inlineStr">
        <is>
          <t>TOTAL ASSETS</t>
        </is>
      </c>
      <c r="B14" s="6" t="n">
        <v>1013646</v>
      </c>
      <c r="C14" s="6" t="n">
        <v>1042710</v>
      </c>
    </row>
    <row r="15">
      <c r="A15" s="3" t="inlineStr">
        <is>
          <t>CURRENT LIABILITIES:</t>
        </is>
      </c>
      <c r="B15" s="4" t="inlineStr">
        <is>
          <t xml:space="preserve"> </t>
        </is>
      </c>
      <c r="C15" s="4" t="inlineStr">
        <is>
          <t xml:space="preserve"> </t>
        </is>
      </c>
    </row>
    <row r="16">
      <c r="A16" s="4" t="inlineStr">
        <is>
          <t>Current portion of lease liabilities</t>
        </is>
      </c>
      <c r="B16" s="6" t="n">
        <v>2796</v>
      </c>
      <c r="C16" s="6" t="n">
        <v>2400</v>
      </c>
    </row>
    <row r="17">
      <c r="A17" s="4" t="inlineStr">
        <is>
          <t>Current portion of long-term debt</t>
        </is>
      </c>
      <c r="B17" s="6" t="n">
        <v>26237</v>
      </c>
      <c r="C17" s="6" t="n">
        <v>8529</v>
      </c>
    </row>
    <row r="18">
      <c r="A18" s="4" t="inlineStr">
        <is>
          <t>Other current liabilities (including related party liability of $4,901 and $5,856 as of June 30, 2024 and December 31, 2023, respectively)</t>
        </is>
      </c>
      <c r="B18" s="6" t="n">
        <v>23829</v>
      </c>
      <c r="C18" s="6" t="n">
        <v>23698</v>
      </c>
    </row>
    <row r="19">
      <c r="A19" s="4" t="inlineStr">
        <is>
          <t>Total current liabilities</t>
        </is>
      </c>
      <c r="B19" s="6" t="n">
        <v>72830</v>
      </c>
      <c r="C19" s="6" t="n">
        <v>62714</v>
      </c>
    </row>
    <row r="20">
      <c r="A20" s="4" t="inlineStr">
        <is>
          <t>Long-term debt, net</t>
        </is>
      </c>
      <c r="B20" s="6" t="n">
        <v>145289</v>
      </c>
      <c r="C20" s="6" t="n">
        <v>151264</v>
      </c>
    </row>
    <row r="21">
      <c r="A21" s="4" t="inlineStr">
        <is>
          <t>Derivative warrant liabilities</t>
        </is>
      </c>
      <c r="B21" s="6" t="n">
        <v>7974</v>
      </c>
      <c r="C21" s="6" t="n">
        <v>28647</v>
      </c>
    </row>
    <row r="22">
      <c r="A22" s="4" t="inlineStr">
        <is>
          <t>Long-term lease liabilities</t>
        </is>
      </c>
      <c r="B22" s="6" t="n">
        <v>14171</v>
      </c>
      <c r="C22" s="6" t="n">
        <v>15531</v>
      </c>
    </row>
    <row r="23">
      <c r="A23" s="4" t="inlineStr">
        <is>
          <t>Deferred income tax liabilities</t>
        </is>
      </c>
      <c r="B23" s="6" t="n">
        <v>12843</v>
      </c>
      <c r="C23" s="6" t="n">
        <v>15229</v>
      </c>
    </row>
    <row r="24">
      <c r="A24" s="4" t="inlineStr">
        <is>
          <t>Other non-current liabilities</t>
        </is>
      </c>
      <c r="B24" s="6" t="n">
        <v>105</v>
      </c>
      <c r="C24" s="6" t="n">
        <v>52</v>
      </c>
    </row>
    <row r="25">
      <c r="A25" s="4" t="inlineStr">
        <is>
          <t>TOTAL LIABILITIES</t>
        </is>
      </c>
      <c r="B25" s="6" t="n">
        <v>253212</v>
      </c>
      <c r="C25" s="6" t="n">
        <v>273437</v>
      </c>
    </row>
    <row r="26">
      <c r="A26" s="4" t="inlineStr">
        <is>
          <t>COMMITMENTS AND CONTINGENCIES (NOTE 15)</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hares, 25,000,000 shares authorized, $0.0001 par value, none issued and outstanding</t>
        </is>
      </c>
      <c r="B28" s="6" t="n">
        <v>0</v>
      </c>
      <c r="C28" s="6" t="n">
        <v>0</v>
      </c>
    </row>
    <row r="29">
      <c r="A29" s="4" t="inlineStr">
        <is>
          <t>Additional paid-in capital</t>
        </is>
      </c>
      <c r="B29" s="6" t="n">
        <v>875522</v>
      </c>
      <c r="C29" s="6" t="n">
        <v>871527</v>
      </c>
    </row>
    <row r="30">
      <c r="A30" s="4" t="inlineStr">
        <is>
          <t>Retained earnings</t>
        </is>
      </c>
      <c r="B30" s="6" t="n">
        <v>-256836</v>
      </c>
      <c r="C30" s="6" t="n">
        <v>-246761</v>
      </c>
    </row>
    <row r="31">
      <c r="A31" s="4" t="inlineStr">
        <is>
          <t>Accumulated other comprehensive loss</t>
        </is>
      </c>
      <c r="B31" s="6" t="n">
        <v>-90</v>
      </c>
      <c r="C31" s="6" t="n">
        <v>-151</v>
      </c>
    </row>
    <row r="32">
      <c r="A32" s="4" t="inlineStr">
        <is>
          <t>TOTAL CONTROLLING SHAREHOLDERS’ EQUITY</t>
        </is>
      </c>
      <c r="B32" s="6" t="n">
        <v>618608</v>
      </c>
      <c r="C32" s="6" t="n">
        <v>624626</v>
      </c>
    </row>
    <row r="33">
      <c r="A33" s="4" t="inlineStr">
        <is>
          <t>Noncontrolling interest</t>
        </is>
      </c>
      <c r="B33" s="6" t="n">
        <v>141826</v>
      </c>
      <c r="C33" s="6" t="n">
        <v>144647</v>
      </c>
    </row>
    <row r="34">
      <c r="A34" s="4" t="inlineStr">
        <is>
          <t>TOTAL SHAREHOLDERS' EQUITY</t>
        </is>
      </c>
      <c r="B34" s="6" t="n">
        <v>760434</v>
      </c>
      <c r="C34" s="6" t="n">
        <v>769273</v>
      </c>
    </row>
    <row r="35">
      <c r="A35" s="4" t="inlineStr">
        <is>
          <t>TOTAL LIABILITIES AND SHAREHOLDERS’ EQUITY</t>
        </is>
      </c>
      <c r="B35" s="6" t="n">
        <v>1013646</v>
      </c>
      <c r="C35" s="6" t="n">
        <v>1042710</v>
      </c>
    </row>
    <row r="36">
      <c r="A36" s="4" t="inlineStr">
        <is>
          <t>Nonrelated Party</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 net</t>
        </is>
      </c>
      <c r="B38" s="6" t="n">
        <v>29207</v>
      </c>
      <c r="C38" s="6" t="n">
        <v>21330</v>
      </c>
    </row>
    <row r="39">
      <c r="A39" s="3" t="inlineStr">
        <is>
          <t>CURRENT LIABILITIES:</t>
        </is>
      </c>
      <c r="B39" s="4" t="inlineStr">
        <is>
          <t xml:space="preserve"> </t>
        </is>
      </c>
      <c r="C39" s="4" t="inlineStr">
        <is>
          <t xml:space="preserve"> </t>
        </is>
      </c>
    </row>
    <row r="40">
      <c r="A40" s="4" t="inlineStr">
        <is>
          <t>Accounts payable</t>
        </is>
      </c>
      <c r="B40" s="6" t="n">
        <v>19711</v>
      </c>
      <c r="C40" s="6" t="n">
        <v>28069</v>
      </c>
    </row>
    <row r="41">
      <c r="A41" s="4" t="inlineStr">
        <is>
          <t>Related Par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ccounts receivable, net</t>
        </is>
      </c>
      <c r="B43" s="6" t="n">
        <v>464</v>
      </c>
      <c r="C43" s="6" t="n">
        <v>1101</v>
      </c>
    </row>
    <row r="44">
      <c r="A44" s="3" t="inlineStr">
        <is>
          <t>CURRENT LIABILITIES:</t>
        </is>
      </c>
      <c r="B44" s="4" t="inlineStr">
        <is>
          <t xml:space="preserve"> </t>
        </is>
      </c>
      <c r="C44" s="4" t="inlineStr">
        <is>
          <t xml:space="preserve"> </t>
        </is>
      </c>
    </row>
    <row r="45">
      <c r="A45" s="4" t="inlineStr">
        <is>
          <t>Accounts payable</t>
        </is>
      </c>
      <c r="B45" s="6" t="n">
        <v>257</v>
      </c>
      <c r="C45" s="6" t="n">
        <v>18</v>
      </c>
    </row>
    <row r="46">
      <c r="A46" s="4" t="inlineStr">
        <is>
          <t>Other current liabilities (including related party liability of $4,901 and $5,856 as of June 30, 2024 and December 31, 2023, respectively)</t>
        </is>
      </c>
      <c r="B46" s="6" t="n">
        <v>4901</v>
      </c>
      <c r="C46" s="6" t="n">
        <v>5856</v>
      </c>
    </row>
    <row r="47">
      <c r="A47" s="4" t="inlineStr">
        <is>
          <t>Class A Ordinary Shares</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Ordinary shares</t>
        </is>
      </c>
      <c r="B49" s="6" t="n">
        <v>11</v>
      </c>
      <c r="C49" s="6" t="n">
        <v>9</v>
      </c>
    </row>
    <row r="50">
      <c r="A50" s="4" t="inlineStr">
        <is>
          <t>Class B Ordinary Shares</t>
        </is>
      </c>
      <c r="B50" s="4" t="inlineStr">
        <is>
          <t xml:space="preserve"> </t>
        </is>
      </c>
      <c r="C50" s="4" t="inlineStr">
        <is>
          <t xml:space="preserve"> </t>
        </is>
      </c>
    </row>
    <row r="51">
      <c r="A51" s="3" t="inlineStr">
        <is>
          <t>SHAREHOLDERS’ EQUITY:</t>
        </is>
      </c>
      <c r="B51" s="4" t="inlineStr">
        <is>
          <t xml:space="preserve"> </t>
        </is>
      </c>
      <c r="C51" s="4" t="inlineStr">
        <is>
          <t xml:space="preserve"> </t>
        </is>
      </c>
    </row>
    <row r="52">
      <c r="A52" s="4" t="inlineStr">
        <is>
          <t>Ordinary shares</t>
        </is>
      </c>
      <c r="B52" s="5" t="n">
        <v>1</v>
      </c>
      <c r="C52" s="5"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BENEFIT</t>
        </is>
      </c>
      <c r="B1" s="2" t="inlineStr">
        <is>
          <t>6 Months Ended</t>
        </is>
      </c>
    </row>
    <row r="2">
      <c r="B2" s="2" t="inlineStr">
        <is>
          <t>Jun. 30, 2024</t>
        </is>
      </c>
    </row>
    <row r="3">
      <c r="A3" s="3" t="inlineStr">
        <is>
          <t>Income Tax Disclosure [Abstract]</t>
        </is>
      </c>
      <c r="B3" s="4" t="inlineStr">
        <is>
          <t xml:space="preserve"> </t>
        </is>
      </c>
    </row>
    <row r="4">
      <c r="A4" s="4" t="inlineStr">
        <is>
          <t>INCOME TAX BENEFIT</t>
        </is>
      </c>
      <c r="B4" s="4" t="inlineStr">
        <is>
          <t>INCOME TAX BENEFIT In determining the quarterly provisions for income taxes, the Company uses the estimated annual effective tax rate applied to the actual year-to-date income tax benefit, adjusted for discrete items arising in that quarter. In addition, the effect of changes in enacted tax laws or rates and tax status is recognized in the interim period in which the change occurs. The table below sets forth information related to our income tax expense: Six months ended June 30, Change (In thousands of U.S. dollars, except percentage) 2024 2023 Income tax benefit (2,353) (4,509) 2,156 Effective tax rate 15.4 % 10.9 % 4.5 % The Company is subject to taxation in the U.S. and various state and foreign jurisdictions. The change in the effective tax rate for the six months ended June 30, 2024, when compared to the six months ended June 30, 2023, is primarily attributable to the change in pre-tax earnings during the comparable periods and the change in valuation allowance. Our future effective tax rate may vary from the statutory tax rate due to the mix of earnings in tax jurisdictions with different statutory tax rates, items permanently nondeductible, or to changes in valuation allow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Subscription Agreement with PIPE Investors In September 2023, the Company entered into subscription agreements (the “Subscription Agreements”) with certain investors (collectively, the “2023 PIPE Investors”), pursuant to, and on the terms and subject to the conditions of which, the 2023 PIPE Investors collectively subscribed for 14,000,000 Class A ordinary shares (the “PIPE Shares”), in a private placement at a purchase price of $5.00 each per share, for aggregate gross proceeds of $70.0 million (the “2023 PIPE Investment”). The Subscription Agreements relating to approximately $68.0 million of proceeds were consummated in September 2023, with the remaining approximately $2.0 million of proceeds related to the closing of the Subscription Agreements in November 2023, following receipt of regulatory approvals (the “2023 PIPE Closings” and the date on which such Closing occurred, the “PIPE Closing Date”).” No Class B ordinary shares, warrants or other securities of the Company were issued in connection with the 2023 PIPE Investment. Indemnification Agreements The Company has entered into indemnification agreements with each of its directors and executive officers. The indemnification agreements provide, to the fullest extent permitted under law, indemnification against all expenses, judgments, fines and amounts paid in settlement relating to, arising out of or resulting from an indemnitee’s status as a director, officer, employee, fiduciary or agent of the Company or any other corporation, limited liability company, partnership, joint venture, trust, employee benefit plan or other entity which such person is or was serving at the Company’s request as a director, officer, employee or agent. In addition, the indemnification agreements provide that the Company will advance, to the extent not prohibited by law, the expenses incurred by the indemnitee in connection with any proceeding, and such advancement will be made within thirty (30) days after the receipt by the Company of a statement requesting such advances from time to time, whether prior to or after final disposition of any proceeding. Transactions with Cedarwalk in connection with the Business Combination In connection with the Obagi China Distribution, the Company entered into an Intellectual Property License Agreement (the “IP License Agreement”), a Global Supply Services Agreement (the “Supply Agreement”), and a Transition Services Agreement (the “Transition Services Agreement”) with Obagi Hong Kong, which is owned by Cedarwalk, the former owner of Obagi and a beneficial holder of 24.5% of the Company’s fully diluted Class A ordinary shares as of the closing of the Business Combination. Under the IP License Agreement, the Company exclusively licenses intellectual property relating to the Obagi brand to the Obagi China Business, and the Company retains the rights to such intellectual property to conduct the Obagi-branded business worldwide except for the China Region. The Obagi China Business pays the Company a royalty on gross sales of licensed products. During the six months ended June 30, 2024 net revenue generated from related party royalties was $0.1 million. During the six months ended June 30, 2023 net revenue generated from related party royalties was less than $0.1 million. Under the Supply Agreement, the Company supplies or causes to be supplied through certain Obagi CMOs products for distribution and sale in the China Region by the Obagi China Business. The term of the Supply Agreement is perpetual, subject to termination for material breach and failure to cure or termination in the event that the IP License Agreement is terminated. During the six months ended June 30, 2024 net revenue generated from supplying products to the Obagi China Business was $1.1 million and the related cost of goods sold was $0.3 million. During the six months ended June 30, 2023 net revenue generated from supplying products to the Obagi China Business was $3.4 million and the related cost of goods sold was $1.1 million. As of June 30, 2024, the Company had $0.5 million in related party accounts receivable from the Obagi China Business in the condensed consolidated balance sheet. As of December 31, 2023, the Company had $1.1 million in related party accounts receivable from the Obagi China Business in the condensed consolidated balance sheet. Under the Transition Services Agreement, the Company provided Obagi Hong Kong and its affiliates certain transition services to enable them to conduct the Obagi China Business as a going concern in the China Region. The transition services were provided for an initial term of up to twelve twelve no f ees from the Obagi China Business. Transactions with Waldencast Ventures LP Waldencast Ventures LP is a shareholder of the Company and is controlled by Michel Brousset. The Company reimbursed Waldencast Ventures LP with respect to salary and other costs relating to Michel Brousset and Hind Sebti incurred by Waldencast Ventures LP in 2022 following the Business Combination as well as a portion of rent related to the Company’s London offices. During the six months ended June 30, 2024, there were no reimbursements. During the six months ended June 30, 2023, the total amount reimbursed was $0.3 million. Milk Milk subleases from Milk Studios Los Angeles LLC certain space in Los Angeles, CA on a month-to-month basis. Milk primarily uses these facilities for corporate offices and as an in-house studio. Milk also receives certain services from an employee of Milk Studios. During the six months ended June 30, 2024, the Company incurred administrative fees of $0.2 million, which is recorded in SG&amp;A expenses in condensed consolidated statements of operations and comprehensive loss. During the six months ended June 30, 2023, the Company incurred administrative fees of $0.2 million, which is recorded in SG&amp;A expenses in condensed consolidated statements of operations and comprehensiv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Purchase commitments represent unconditional purchase obligations to purchase goods or services, primarily inventory, that are enforceable and legally binding on the Company and specify all significant terms, including fixed or minimum quantities to be purchased, price provisions, and the approximate timing of the transaction. The Company has entered into a certain development and production agreement with a third-party vendor in which the Company is committed to purchase from the vendor certain units of Skintrinsiq devices totaling $5.7 million. As of June 30, 2024, the Company’s associated future minimum payment was $0.7 million over the next 12-18 months. Legal Proceedings The Company is not involved in any material litigation nor, to management’s knowledge, was any material litigation threatened against the Company, which if adversely determined could have a material adverse impact on the Company. SEC Investigation The audit committee of the Board, engaged in a review of certain accounting practices applied to the Company’s financial statements for the Predecessor Period and Successor Period through December 31, 2022. The Company proactively and voluntarily self-reported the review to the SEC. In connection with this matter, the Company received a document subpoena from the SEC in September 2023. Although the Company is fully cooperating with the SEC’s investigation and continues to voluntarily respond to requests related to this matter, it cannot predict when the SEC will complete its investigation or its outcome and potential impact such outcome may have on the Company’s business or whether any other inquiries or investigations arise as a result of this matter. Any remedial measures, sanctions, fines or penalties, including, but not limited to, financial penalties and awards, injunctive relief and compliance conditions, imposed on the Company could have a material adverse effect on its business, financial condition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SEGMENT REPORTING The Company reports segment information based on the management approach. The management approach designates the internal reporting used by management for making decisions and assessing performance as the source of our reportable segments. The Company determined that it has two operating and reportable segments: Obagi Medical and Milk Makeup. Obagi Medical - this segment consists of the business of Obagi. Obagi’s business activities include developing, marketing, and selling skin health products. These assets and activities are conducted by Obagi Global Holdings Limited and its wholly-owned subsidiaries. Milk Makeup - this segment consists of the business of Milk. Milk’s business activities include developing, marketing, and selling cosmetics, skincare, and other beauty products. Milk generates revenue from the sale of cosmetics to retailers, including off-price retailers, and sales DTC via its website. Central costs include operating expenses related to corporate overhead expenses such as personnel-related costs, professional fees, interest expense related to the 2022 Credit Agreement, and the change in the fair value of derivatives. These costs are not used in evaluating the results of, or in allocating resources to, the Company’s segments. The following is a reconciliation of financial measures of the Company’s segments to the condensed consolidated totals: Six months ended June 30, 2024 Six months ended June 30, 2023 (In thousands of U.S. dollars) Obagi Medical Milk Makeup Total Obagi Medical Milk Makeup Total Net revenue $ 68,364 $ 63,218 $ 131,582 $ 57,014 $ 52,324 $ 109,338 Cost of goods sold 18,794 18,610 37,404 21,674 19,484 41,158 Gross profit $ 49,570 $ 44,608 $ 94,178 $ 35,340 $ 32,840 $ 68,180 The Company evaluates the performance of its reportable segments based on segment gross profit. Segment gross profit is segment revenue less segment cost of goods sold. The following table reconciles segment gross profit to net loss before income taxes for the six months ended June 30, 2024 and six months ended June 30, 2023: (In thousands of U.S. dollars) Six months ended June 30, 2024 Six months ended June 30, 2023 Gross profit $ 94,178 $ 68,180 Selling, general and administrative 119,879 100,687 Research and development 1,805 2,720 Interest expense, net 8,711 8,850 Change in fair value of derivative warrant liabilities (20,673) (1,122) Other income, net (285) (1,666) Loss before income taxes $ (15,259) $ (41,289) Income tax (benefit) expense (2,353) (4,509) Net loss $ (12,906) $ (36,780) The Company does not evaluate performance or allocate resources based on segment asset data, and therefore such information is not presented. All of the Company’s long-lived assets are located in the 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SUBSEQUENT EVENTS In March 2023, we acquired a majority interest in Obagi Vietnam Import Export Trading MTV Company Limited, a company incorporated in accordance with the laws of Vietnam and formed by Obagi’s Southeast Asia Distributor SA Distributor to conduct its business in Vietnam (“Obagi Vietna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DENSED FINANCIAL INFORMATION OF WALDENCAST PLC (PARENT COMPANY ONLY)</t>
        </is>
      </c>
      <c r="B1" s="2" t="inlineStr">
        <is>
          <t>6 Months Ended</t>
        </is>
      </c>
    </row>
    <row r="2">
      <c r="B2" s="2" t="inlineStr">
        <is>
          <t>Jun. 30, 2024</t>
        </is>
      </c>
    </row>
    <row r="3">
      <c r="A3" s="3" t="inlineStr">
        <is>
          <t>Condensed Financial Information Disclosure [Abstract]</t>
        </is>
      </c>
      <c r="B3" s="4" t="inlineStr">
        <is>
          <t xml:space="preserve"> </t>
        </is>
      </c>
    </row>
    <row r="4">
      <c r="A4" s="4" t="inlineStr">
        <is>
          <t>CONDENSED FINANCIAL INFORMATION OF WALDENCAST PLC (PARENT COMPANY ONLY)</t>
        </is>
      </c>
      <c r="B4" s="4" t="inlineStr">
        <is>
          <t xml:space="preserve">CONDENSED FINANCIAL INFORMATION OF WALDENCAST PLC (PARENT COMPANY ONLY) The parent company financial statements for Waldencast Plc should be read in conjunction with the Company’s Condensed Consolidated Financial Statements and the accompanying notes thereto. For purposes of this condensed financial information, the Company’s wholly owned and majority owned subsidiaries are recorded based upon its proportionate share of its subsidiaries’ net assets (similar to presenting them on the equity method). Waldencast plc has no material operations of its own and conducts substantially all of its activities through its wholly owned subsidiaries. Waldencast plc has no significant assets or liabilities other than derivative warrant liabilities and cash, most expenditures paid by Waldencast plc are allocated to its subsidiaries. Waldencast Finco Limited, a wholly-owned indirect subsidiary of Waldencast plc, is the borrower under the 2022 Credit Agreement. The terms and conditions of the 2022 Credit Agreement (see Note 5 for definition) limit the ability of Waldencast plc’s wholly owned subsidiaries to make certain distributions or dividends, subject to a number of enumerated exceptions. Due to the aforementioned restrictions, substantially all of the Successor period net assets of Waldencast Plc’s subsidiaries are restricted. Since the restricted net assets of consolidated subsidiaries exceed 25% of the consolidated net assets of the Company and its subsidiaries, the accompanying condensed parent company financial statements have been prepared in accordance with Rule 12-04, Schedule 1 of Regulation S-X. This information should be read in conjunction with the accompanying Condensed Consolidated Financial Statements. The following condensed financial statements have been presented on a “parent-only” basis. Under a parent-only presentation, Waldencast plc’s investment in its subsidiaries is presented under the equity method of accounting. WALDENCAST PLC (PARENT COMPANY ONLY) UNAUDITED CONDENSED BALANCE SHEET (In thousands of U.S. dollars, except share and per share data) As of June 30, 2024 December 31, 2023 ASSETS CURRENT ASSETS: Cash and cash equivalents $ 868 $ 419 Intercompany receivable 46,112 51,964 Total current assets 46,980 52,383 Investment in subsidiary 721,429 745,537 TOTAL ASSETS $ 768,409 $ 797,920 LIABILITIES AND SHAREHOLDERS' EQUITY CURRENT LIABILITIES: Derivative warrant liabilities 7,974 28,647 TOTAL LIABILITIES 7,974 28,647 SHAREHOLDERS’ EQUITY: Class A ordinary shares, $0.0001 par value, 1,000,000,000 shares authorized; and 110,451,097 and 101,228,857 outstanding as of June 30, 2024 and December 31, 2023, respectively 11 9 Class B ordinary shares, $0.0001 par value, 1,000,000,000 shares authorized; and 12,053,331and 20,847,553 outstanding as of June 30, 2024 and December 31, 2023, respectively 1 2 Additional paid-in capital 875,523 871,527 Accumulated deficit (256,836) (246,761) Accumulated other comprehensive loss (90) (151) TOTAL CONTROLLING SHAREHOLDERS’ EQUITY 618,609 624,626 Noncontrolling Interest 141,826 144,647 TOTAL SHAREHOLDERS’ EQUITY 760,435 769,273 TOTAL LIABILITIES AND SHAREHOLDERS' EQUITY $ 768,409 $ 797,920 WALDENCAST PLC (PARENT COMPANY ONLY) UNAUDITED CONDENSED STATEMENT OF OPERATIONS (In thousands of U.S. dollars, except share and per share data) Six months ended June 30, 2024 Six months ended June 30, 2023 Net revenue $ — $ — Selling, general and administrative 6,655 615 Total operating loss (6,655) (615) Other income: Interest income, net (14) (15) Change in fair value of derivative warrant liabilities (20,673) (1,122) Income before income taxes 14,033 522 Income tax benefit — — Income before equity in undistributed earnings of subsidiaries 14,033 522 Equity in undistributed earnings of subsidiaries (24,108) (29,936) Net loss (10,075) (29,414) Other comprehensive income (loss) — foreign currency translation adjustments, net of tax 55 (23) Comprehensive loss $ (10,020) $ (29,437) WALDENCAST PLC (PARENT COMPANY ONLY) UNAUDITED CONDENSED STATEMENT OF CASH FLOW (In thousands of U.S. dollars) Six months ended June 30, 2024 Six months ended June 30, 2023 CASH FLOWS FROM OPERATING ACTIVITIES: Net loss $ (10,075) $ (29,414) Adjustments to reconcile net loss to net cash Cash used in operating activities: Equity in income of subsidiaries 24,108 29,936 Change in fair value of derivative warrant liabilities (20,673) (1,122) Net cash used in operating activities (6,640) (600) CASH FLOWS FROM FINANCING ACTIVITIES: Proceeds from net settlement of RSUs 292 — Transfers from subsidiaries 18,500 21,575 Transfers to subsidiaries — (9,250) Expenses paid on behalf of subsidiaries (11,703) (12,040) Net cash provided by financing activities 7,089 285 CHANGE IN CASH, CASH EQUIVALENTS AND RESTRICTED CASH 449 (315) CASH, CASH EQUIVALENTS AND RESTRICTED CASH - Beginning of period 419 3,215 CASH, CASH EQUIVALENTS AND RESTRICTED CASH - end of period $ 868 $ 2,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Waldencast and its consolidated subsidiaries (the “Company”) has prepared the accompanying condensed consolidated financial statements pursuant to generally accepted accounting principles in the United States (“U.S. GAAP”) and applicable rules and regulations of the Securities and Exchange Commission (“SEC”). In the Company's opinion, all adjustments considered necessary for a fair presentation have been included. These statements omit certain information and footnote disclosures required for complete annual financial statements and, therefore, should be read in conjunction with the Company's Annual Report on Form 20-F for the fiscal year ended December 31, 2023. Results of operations for the period ended June 30, 2024 are not necessarily indicative of the expected results for the remainder of the fiscal year. Unless the context requires otherwise, the “Company” refers to Waldencast together with its consolidated subsidiaries.</t>
        </is>
      </c>
    </row>
    <row r="5">
      <c r="A5" s="4" t="inlineStr">
        <is>
          <t>Principles of Consolidation</t>
        </is>
      </c>
      <c r="B5" s="4" t="inlineStr">
        <is>
          <t>Principles of Consolidation —The accompanying condensed consolidated financial statements include the accounts of Waldencast and its consolidated subsidiaries. The Company consolidates entities in which the Company has a majority voting interest. The Company eliminates intercompany transactions and accounts in consolidation. The Company separately presents within equity on the condensed consolidated balance sheets the ownership interests attributable to parties with noncontrolling interests in the Company's consolidated subsidiaries, and separately presents net income attributable to such parties on the condensed consolidated statements of operations and comprehensive loss.</t>
        </is>
      </c>
    </row>
    <row r="6">
      <c r="A6" s="4" t="inlineStr">
        <is>
          <t>Use of Estimates</t>
        </is>
      </c>
      <c r="B6" s="4" t="inlineStr">
        <is>
          <t>Use of Estimates —The preparation of the condensed consolidated financial statements in conformity with U.S. GAAP requires management to make estimates and assumptions that affect the amounts reported in the condensed consolidated financial statements and accompanying notes. Actual results could differ from those estimates. Significant estimates and assumptions reflected in the financial statements include, but are not limited to, revenue recognition, stock-based compensation, goodwill valuation, inventory valuation, and valuation allowance for deferred tax assets. The Company bases its estimates on historical experience and assumptions that it believes are reasonable at the time. Due to the inherent uncertainty involved in making assumptions and estimates, changes in circumstances could result in actual results differing from those estimates, and such differences could be material to the Company’s condensed consolidated balance sheets and condensed consolidated statements of operations and comprehensive loss.</t>
        </is>
      </c>
    </row>
    <row r="7">
      <c r="A7" s="4" t="inlineStr">
        <is>
          <t>Concentrations of Credit Risk</t>
        </is>
      </c>
      <c r="B7" s="4" t="inlineStr">
        <is>
          <t>Concentrations of Credit Risk —Financial instruments that subject the Company to concentrations of credit risk consist primarily of cash and cash equivalents and accounts receivable. The Company maintains its cash balances in accounts held by major banks and financial institutions located primarily in the U.S. and considers such risk to be minimal. Such bank deposits from time to time may be exposed to credit risk in excess of the Federal Deposit Insurance Corporation insurance limit. The Company’s accounts receivable primarily represent amounts due from distributors, and third-party logistics companies, directly and indirectly from major retailers, and from group purchasing organizations located both inside and outside the U.S. The Company mitigates its credit risks by performing ongoing credit evaluations of its customers’ financial conditions, requiring customer advance payments in certain circumstances. The Company generally does not require collateral. As of June 30, 2024, two U.S. customers accounted for 22% and 11% of accounts receivable, respectively. As of December 31, 2023, one U.S. customer accounted for 27% of accounts receivable. During the six months ended June 30, 2024, two vendors exceeded 10% of inventory purchases. During the six months ended June 30, 2023, one vendor exceeded 10% of inventory purchases. During the six months ended June 30, 2024, the Company purchased approximately 13% and 12% of inventory from two vendors. During the six months ended June 30, 2023, the Company purchased approximately 16% and 10% of inventory, respectively, from two vendors. As of June 30, 2024, one vendor accounted for 23% of accounts payable. As of December 31, 2023, one vendor accounted for 18% of accounts payable.</t>
        </is>
      </c>
    </row>
    <row r="8">
      <c r="A8" s="4" t="inlineStr">
        <is>
          <t>Recently Adopted Accounting Pronouncements and Recently Issued Accounting Standards, Not Yet Adopted</t>
        </is>
      </c>
      <c r="B8" s="4" t="inlineStr">
        <is>
          <t>Recently Adopted Accounting Pronouncements In October 2021, the Financial Accounting Standards Board (“FASB”) issued ASU 2021-08, Business Combinations (Topic 805): Accounting for Contract Assets and Contract Liabilities from Contracts with Customers . The guidance requires an acquirer to, at the date of acquisition, recognize and measure the acquired contract assets and contract liabilities acquired in the same manner that they were recognized and measured in the acquiree’s financial statements before the acquisition. This guidance is effective for interim and annual periods beginning after December 15, 2023 for an EGC company, with early adoption permitted. The amendments in this update should be applied prospectively to business combinations occurring on or after the effective date. The Company adopted this standard as of January 1, 2024 and will apply the standard to any business combination prospectively. The adoption of this new standard has no effect on the Company’s condensed consolidated financial statements. Recently Issued Accounting Standards, Not Yet Adopted In December 2023, the FASB issued ASU 2023-09, Income Taxes (Topic 740): Improvements to Income Tax Disclosures,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e Company is in the process of assessing the impact of this ASU on its future condensed consolidated financial statements. In November 2023, the FASB issued ASU 2023-07, Segment Reporting (Topic 280): Improvements to Reportable Segment Disclosures . The guidance expands public entities’ segment disclosures by requiring disclosure of significant segment expenses that are regularly reviewed by the Company’s chief operating decision maker (“CODM”) and included within each reported measure of segment profit or loss, an amount and description of its composition for other segment items, and interim disclosures of a reportable segment’s profit or loss and assets. The guidance also allows, in addition to the measure that is most consistent with U.S. GAAP, the disclosure of additional measures of segment profit or loss that are used by the CODM in assessing segment performance and deciding how to allocate resources. This guidance is effective for annual periods beginning after December 15, 2023, and interim periods within fiscal years beginning after December 15, 2024 with early adoption permitted. The amendments in this update should be applied retrospectively to all periods presented in the financial statements. The Company is in the process of assessing the impact of this ASU on its future condensed consolidated financial statements, but does not expect it to have a material impa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by Sales Channel</t>
        </is>
      </c>
      <c r="B4" s="4" t="inlineStr">
        <is>
          <t xml:space="preserve">Total revenue by sales channel was as follows for the periods indicated: Six months ended June 30, 2024 Six months ended June 30, 2023 (In thousands of U.S. dollars) Obagi Medical Milk Total Obagi Medical Milk Total Revenue by Sales Channel Direct sales $ 46,300 $ 60,933 $ 107,233 $ 33,766 $ 51,087 $ 84,853 Distributors 19,663 2,285 21,948 20,897 1,237 22,134 Net product sales $ 65,963 $ 63,218 $ 129,181 $ 54,663 $ 52,324 $ 106,987 Royalties 2,401 — 2,401 2,351 — 2,351 Net revenue $ 68,364 $ 63,218 $ 131,582 $ 57,014 $ 52,324 $ 109,338 </t>
        </is>
      </c>
    </row>
    <row r="5">
      <c r="A5" s="4" t="inlineStr">
        <is>
          <t>Revenue by Geographic Region</t>
        </is>
      </c>
      <c r="B5" s="4" t="inlineStr">
        <is>
          <t xml:space="preserve">Total revenue by geographic region, based on the location of the end customer, was as follows for the periods indicated: (In thousands of U.S. dollars) Six months ended June 30, 2024 Six months ended June 30, 2023 Revenue by Geographic Region North America $ 95,469 $ 75,326 Rest of the World 33,712 31,661 Net product sales $ 129,181 $ 106,987 Royalties 2,401 2,351 Total $ 131,582 $ 109,3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consisted of the following as of June 30, 2024: (In thousands of U.S. dollars) Weighted Gross Accumulated Net Trademark and trade name 14 $ 559,763 $ (81,071) $ 478,692 Customer relationships 11 36,000 (6,124) 29,876 Supply agreement 5 38,900 (14,995) 23,905 Formulations 8 28,900 (6,889) 22,011 Patents 20 211 (12) 199 Total $ 663,774 $ (109,091) $ 554,683 Intangible assets, net consisted of the following as of December 31, 2023: (In thousands of U.S. dollars) Weighted Gross Accumulated Net Trademark and trade name 14 $ 559,644 $ (59,989) $ 499,655 Customer relationships 11 36,000 (4,532) 31,468 Supply agreement 5 38,900 (11,105) 27,795 Formulations 8 28,900 (5,101) 23,799 Patents 20 154 (8) 146 Total $ 663,598 $ (80,735) $ 582,8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In thousands of U.S. dollars) Maturity Date As of June 30, 2024 As of December 31, 2023 2022 Term Loan July 2026 $ 159,688 $ 161,875 Note Payable May 2024 — 968 2022 Revolving Credit Facility July 2026 15,000 — Unamortized debt issuance costs (3,162) (3,050) Net carrying amount $ 171,526 $ 159,793 Less: Current portion of long-term debt (26,237) (8,529) Total long-term portion $ 145,289 $ 151,2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4</t>
        </is>
      </c>
      <c r="C1" s="2" t="inlineStr">
        <is>
          <t>Dec. 31, 2023</t>
        </is>
      </c>
    </row>
    <row r="2">
      <c r="A2" s="4" t="inlineStr">
        <is>
          <t>Related party liability</t>
        </is>
      </c>
      <c r="B2" s="5" t="n">
        <v>23829</v>
      </c>
      <c r="C2" s="5" t="n">
        <v>23698</v>
      </c>
    </row>
    <row r="3">
      <c r="A3" s="4" t="inlineStr">
        <is>
          <t>Preferred shares authorized (in shares)</t>
        </is>
      </c>
      <c r="B3" s="6" t="n">
        <v>25000000</v>
      </c>
      <c r="C3" s="6" t="n">
        <v>25000000</v>
      </c>
    </row>
    <row r="4">
      <c r="A4" s="4" t="inlineStr">
        <is>
          <t>Preferred shares, par value (in dollars per share)</t>
        </is>
      </c>
      <c r="B4" s="7" t="n">
        <v>0.0001</v>
      </c>
      <c r="C4" s="7" t="n">
        <v>0.0001</v>
      </c>
    </row>
    <row r="5">
      <c r="A5" s="4" t="inlineStr">
        <is>
          <t>Preferred shares issued (in shares)</t>
        </is>
      </c>
      <c r="B5" s="6" t="n">
        <v>0</v>
      </c>
      <c r="C5" s="6" t="n">
        <v>0</v>
      </c>
    </row>
    <row r="6">
      <c r="A6" s="4" t="inlineStr">
        <is>
          <t>Preferred shares outstanding (in shares)</t>
        </is>
      </c>
      <c r="B6" s="6" t="n">
        <v>0</v>
      </c>
      <c r="C6" s="6" t="n">
        <v>0</v>
      </c>
    </row>
    <row r="7">
      <c r="A7" s="4" t="inlineStr">
        <is>
          <t>Related Party</t>
        </is>
      </c>
      <c r="B7" s="4" t="inlineStr">
        <is>
          <t xml:space="preserve"> </t>
        </is>
      </c>
      <c r="C7" s="4" t="inlineStr">
        <is>
          <t xml:space="preserve"> </t>
        </is>
      </c>
    </row>
    <row r="8">
      <c r="A8" s="4" t="inlineStr">
        <is>
          <t>Related party liability</t>
        </is>
      </c>
      <c r="B8" s="5" t="n">
        <v>4901</v>
      </c>
      <c r="C8" s="5" t="n">
        <v>5856</v>
      </c>
    </row>
    <row r="9">
      <c r="A9" s="4" t="inlineStr">
        <is>
          <t>Class A Ordinary Shares</t>
        </is>
      </c>
      <c r="B9" s="4" t="inlineStr">
        <is>
          <t xml:space="preserve"> </t>
        </is>
      </c>
      <c r="C9" s="4" t="inlineStr">
        <is>
          <t xml:space="preserve"> </t>
        </is>
      </c>
    </row>
    <row r="10">
      <c r="A10" s="4" t="inlineStr">
        <is>
          <t>Ordinary shares, par value (in dollars per share)</t>
        </is>
      </c>
      <c r="B10" s="7" t="n">
        <v>0.0001</v>
      </c>
      <c r="C10" s="7" t="n">
        <v>0.0001</v>
      </c>
    </row>
    <row r="11">
      <c r="A11" s="4" t="inlineStr">
        <is>
          <t>Ordinary shares authorized (in shares)</t>
        </is>
      </c>
      <c r="B11" s="6" t="n">
        <v>1000000000</v>
      </c>
      <c r="C11" s="6" t="n">
        <v>1000000000</v>
      </c>
    </row>
    <row r="12">
      <c r="A12" s="4" t="inlineStr">
        <is>
          <t>Ordinary shares outstanding (in shares)</t>
        </is>
      </c>
      <c r="B12" s="6" t="n">
        <v>110451097</v>
      </c>
      <c r="C12" s="6" t="n">
        <v>101228857</v>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authorized (in shares)</t>
        </is>
      </c>
      <c r="B15" s="6" t="n">
        <v>100000000</v>
      </c>
      <c r="C15" s="6" t="n">
        <v>100000000</v>
      </c>
    </row>
    <row r="16">
      <c r="A16" s="4" t="inlineStr">
        <is>
          <t>Ordinary shares outstanding (in shares)</t>
        </is>
      </c>
      <c r="B16" s="6" t="n">
        <v>12053331</v>
      </c>
      <c r="C16" s="6" t="n">
        <v>208475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Supplemental Cash Flow and Other Information Related to Leases</t>
        </is>
      </c>
      <c r="B4" s="4" t="inlineStr">
        <is>
          <t xml:space="preserve">Supplemental cash flow information related to the Company’s operating leases was as follows: (In thousands of U.S. dollars) Six months ended June 30, 2024 Six months ended June 30, 2023 Cash paid for amounts included in the measurement of operating lease liabilities: $ 1,882 $ 1,686 Right-of-use assets obtained in exchange for new operating lease liabilities: $ 131 $ 1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financial instruments that are measured at fair value on a recurring basis by level within the fair value hierarchy: As of June 30, 2024 (In thousands of U.S. dollars) Total Quoted Prices in Active Market Significant Other Observable Inputs Significant Other Unobservable Inputs Description (Level 1) (Level 2) (Level 3) Assets: Interest rate collar $ 172 $ — $ 172 $ — Liabilities: Derivative warrant liabilities - Public $ 3,149 $ 3,149 $ — $ — Derivative warrant liabilities - Private $ 4,825 $ — $ 4,825 $ — As of December 31, 2023 (In thousands of U.S. dollars) Total Quoted Prices in Active Market Significant Other Observable Inputs Significant Other Unobservable Inputs Description (Level 1) (Level 2) (Level 3) Assets: Interest rate collar $ 61 $ — $ 61 $ — Liabilities: Derivative warrant liabilities - Public $ 11,155 $ 11,155 $ — $ — Derivative warrant liabilities - Private $ 17,492 $ — $ 17,49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ISCLOSUR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hange in Allowance for Doubtful Accounts</t>
        </is>
      </c>
      <c r="B4" s="4" t="inlineStr">
        <is>
          <t xml:space="preserve">The change in the allowance for doubtful accounts were as follows: (In thousands of U.S. dollars) Six months ended June 30, 2024 Year ended December 31, 2023 Balance at beginning of period $ 1,552 $ 994 Allowance for doubtful accounts (826) 558 Write-off of uncollectible accounts, net (446) — Balance at end of period $ 280 $ 1,552 </t>
        </is>
      </c>
    </row>
    <row r="5">
      <c r="A5" s="4" t="inlineStr">
        <is>
          <t>Schedule of Inventory</t>
        </is>
      </c>
      <c r="B5" s="4" t="inlineStr">
        <is>
          <t xml:space="preserve">The components of inventories were as follows: (In thousands of U.S. dollars) As of June 30, 2024 As of December 31, 2023 Work in process $ 8,242 $ 10,336 Finished goods 42,454 45,348 Total inventories $ 50,696 $ 55,684 </t>
        </is>
      </c>
    </row>
    <row r="6">
      <c r="A6" s="4" t="inlineStr">
        <is>
          <t>Schedule of Property and Equipment, Net</t>
        </is>
      </c>
      <c r="B6" s="4" t="inlineStr">
        <is>
          <t xml:space="preserve">Property and equipment, net consisted of the following: (In thousands of U.S. dollars) As of June 30, 2024 As of December 31, 2023 Computer hardware, software and equipment $ 727 $ 689 Furniture and fixture 539 533 Machinery and equipment 811 812 Internally developed software 896 854 Gondolas 8,220 7,078 Construction in process 32 — Leasehold improvements 2,098 2,070 Total property and equipment $ 13,323 $ 12,036 Less accumulated depreciation (7,755) (6,105) Property and equipment, net $ 5,568 $ 5,931 </t>
        </is>
      </c>
    </row>
    <row r="7">
      <c r="A7" s="4" t="inlineStr">
        <is>
          <t>Schedule of Other Current Liabilities</t>
        </is>
      </c>
      <c r="B7" s="4" t="inlineStr">
        <is>
          <t xml:space="preserve">The major components of other current liabilities consisted of the following (in thousands): (In thousands of U.S. dollars) As of June 30, 2024 As of December 31, 2023 Accrued salaries and related expenses $ 9,191 $ 8,702 Accrued sales returns and damages 1,751 2,527 Accrued interest 1,453 1,357 Accrued distribution fees 690 590 Related party liability 4,901 5,856 Accrued professional services 4,035 2,901 Other 1,808 1,765 Total $ 23,829 $ 23,6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six months ended June 30, 2024 was as follows: Number of Weighted Weighted Aggregate Balance as of December 31, 2023 18,915,358 $ 9.10 7.3 $ 47,792 Granted — — — — Exercised 150,000 0.68 — — Forfeited (439,085) 5.39 — — Balance as of June 30, 2024 18,626,273 9.22 6.8 2,054 Exercisable as of June 30, 2024 7,394,683 6.08 5.7 2,054 Vested and expected to vest as of June 30, 2024 18,626,273 $ 9.22 6.8 $ 2,054 Stock option activity for the six months ended June 30, 2023 was as follows: Number of Weighted Weighted Aggregate Balance as of December 31, 2022 20,452,155 $ 9.50 8.3 $ 39,118 Granted — — — — Exercised — — — — Forfeited (987,941) 5.39 — — Balance as of June 30, 2023 19,464,214 9.24 7.8 24,812 Exercisable as of June 30, 2023 5,220,895 4.44 7.2 17,187 Vested and expected to vest as of June 30, 2023 19,464,214 $ 9.24 7.8 $ 24,812 </t>
        </is>
      </c>
    </row>
    <row r="5">
      <c r="A5" s="4" t="inlineStr">
        <is>
          <t>Schedule of Restricted Stock Activity</t>
        </is>
      </c>
      <c r="B5" s="4" t="inlineStr">
        <is>
          <t xml:space="preserve">Restricted stock activity for the six months ended June 30, 2024 was as follows: Shares Weighted Average Outstanding as of December 31, 2023 2,296,831 $ 9.16 Granted 1,191,011 5.34 Vested (741,789) 9.28 Forfeited (594,607) 7.15 Outstanding as of June 30, 2024 2,151,446 $ 7.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et Loss Per Share, Basic and Diluted</t>
        </is>
      </c>
      <c r="B4" s="4" t="inlineStr">
        <is>
          <t>The following table sets forth the computation of basic and diluted net loss using the treasury stock method: (In thousands of U.S. dollars, except for share and per share amounts) Six months ended June 30, 2024 Six months ended June 30, 2023 Numerator: Net loss $ (12,906) $ (36,780) Net loss attributable to noncontrolling interest (2,831) (7,366) Net loss attributed to Class A shareholders - basic and diluted EPS (10,075) (29,414) Denominator: Weighted-average basic shares outstanding 107,366,433 86,876,187 Effect of dilutive securities — — Weighted-average diluted shares 107,366,433 86,876,187 Basic and diluted net loss per share $ (0.09) $ (0.34)</t>
        </is>
      </c>
    </row>
    <row r="5">
      <c r="A5" s="4" t="inlineStr">
        <is>
          <t>Schedule of Antidilutive Securities Excluded from Computation of Earnings Per Share</t>
        </is>
      </c>
      <c r="B5" s="4" t="inlineStr">
        <is>
          <t>The following table represents potential ordinary shares outstanding that were excluded from the computation of diluted net loss per share of common share because their effect would have been anti-dilutive: Six months ended June 30, 2024 Six months ended June 30, 2023 Warrants 29,533,282 29,533,282 Stock options 18,626,273 19,464,214 Restricted stock 2,151,446 3,033,771 Total 50,311,001 52,031,2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BENEFIT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Tax Expense</t>
        </is>
      </c>
      <c r="B4" s="4" t="inlineStr">
        <is>
          <t>The table below sets forth information related to our income tax expense: Six months ended June 30, Change (In thousands of U.S. dollars, except percentage) 2024 2023 Income tax benefit (2,353) (4,509) 2,156 Effective tax rate 15.4 % 10.9 % 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Reconciliation of Financial Measures of Company's Segments</t>
        </is>
      </c>
      <c r="B4" s="4" t="inlineStr">
        <is>
          <t xml:space="preserve">The following is a reconciliation of financial measures of the Company’s segments to the condensed consolidated totals: Six months ended June 30, 2024 Six months ended June 30, 2023 (In thousands of U.S. dollars) Obagi Medical Milk Makeup Total Obagi Medical Milk Makeup Total Net revenue $ 68,364 $ 63,218 $ 131,582 $ 57,014 $ 52,324 $ 109,338 Cost of goods sold 18,794 18,610 37,404 21,674 19,484 41,158 Gross profit $ 49,570 $ 44,608 $ 94,178 $ 35,340 $ 32,840 $ 68,180 </t>
        </is>
      </c>
    </row>
    <row r="5">
      <c r="A5" s="4" t="inlineStr">
        <is>
          <t>Schedule of Reconciliation of Segment Gross Profit to Net Loss Before Income Taxes</t>
        </is>
      </c>
      <c r="B5" s="4" t="inlineStr">
        <is>
          <t>The following table reconciles segment gross profit to net loss before income taxes for the six months ended June 30, 2024 and six months ended June 30, 2023: (In thousands of U.S. dollars) Six months ended June 30, 2024 Six months ended June 30, 2023 Gross profit $ 94,178 $ 68,180 Selling, general and administrative 119,879 100,687 Research and development 1,805 2,720 Interest expense, net 8,711 8,850 Change in fair value of derivative warrant liabilities (20,673) (1,122) Other income, net (285) (1,666) Loss before income taxes $ (15,259) $ (41,289) Income tax (benefit) expense (2,353) (4,509) Net loss $ (12,906) $ (36,7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WALDENCAST PLC (PARENT COMPANY ONLY) (Tables)</t>
        </is>
      </c>
      <c r="B1" s="2" t="inlineStr">
        <is>
          <t>6 Months Ended</t>
        </is>
      </c>
    </row>
    <row r="2">
      <c r="B2" s="2" t="inlineStr">
        <is>
          <t>Jun. 30, 2024</t>
        </is>
      </c>
    </row>
    <row r="3">
      <c r="A3" s="3" t="inlineStr">
        <is>
          <t>Condensed Financial Information Disclosure [Abstract]</t>
        </is>
      </c>
      <c r="B3" s="4" t="inlineStr">
        <is>
          <t xml:space="preserve"> </t>
        </is>
      </c>
    </row>
    <row r="4">
      <c r="A4" s="4" t="inlineStr">
        <is>
          <t>Schedule of Unaudited Condensed Balance Sheet</t>
        </is>
      </c>
      <c r="B4" s="4" t="inlineStr">
        <is>
          <t xml:space="preserve">The following condensed financial statements have been presented on a “parent-only” basis. Under a parent-only presentation, Waldencast plc’s investment in its subsidiaries is presented under the equity method of accounting. WALDENCAST PLC (PARENT COMPANY ONLY) UNAUDITED CONDENSED BALANCE SHEET (In thousands of U.S. dollars, except share and per share data) As of June 30, 2024 December 31, 2023 ASSETS CURRENT ASSETS: Cash and cash equivalents $ 868 $ 419 Intercompany receivable 46,112 51,964 Total current assets 46,980 52,383 Investment in subsidiary 721,429 745,537 TOTAL ASSETS $ 768,409 $ 797,920 LIABILITIES AND SHAREHOLDERS' EQUITY CURRENT LIABILITIES: Derivative warrant liabilities 7,974 28,647 TOTAL LIABILITIES 7,974 28,647 SHAREHOLDERS’ EQUITY: Class A ordinary shares, $0.0001 par value, 1,000,000,000 shares authorized; and 110,451,097 and 101,228,857 outstanding as of June 30, 2024 and December 31, 2023, respectively 11 9 Class B ordinary shares, $0.0001 par value, 1,000,000,000 shares authorized; and 12,053,331and 20,847,553 outstanding as of June 30, 2024 and December 31, 2023, respectively 1 2 Additional paid-in capital 875,523 871,527 Accumulated deficit (256,836) (246,761) Accumulated other comprehensive loss (90) (151) TOTAL CONTROLLING SHAREHOLDERS’ EQUITY 618,609 624,626 Noncontrolling Interest 141,826 144,647 TOTAL SHAREHOLDERS’ EQUITY 760,435 769,273 TOTAL LIABILITIES AND SHAREHOLDERS' EQUITY $ 768,409 $ 797,920 </t>
        </is>
      </c>
    </row>
    <row r="5">
      <c r="A5" s="4" t="inlineStr">
        <is>
          <t>Schedule of Unaudited Condensed Statement of Operations</t>
        </is>
      </c>
      <c r="B5" s="4" t="inlineStr">
        <is>
          <t>WALDENCAST PLC (PARENT COMPANY ONLY) UNAUDITED CONDENSED STATEMENT OF OPERATIONS (In thousands of U.S. dollars, except share and per share data) Six months ended June 30, 2024 Six months ended June 30, 2023 Net revenue $ — $ — Selling, general and administrative 6,655 615 Total operating loss (6,655) (615) Other income: Interest income, net (14) (15) Change in fair value of derivative warrant liabilities (20,673) (1,122) Income before income taxes 14,033 522 Income tax benefit — — Income before equity in undistributed earnings of subsidiaries 14,033 522 Equity in undistributed earnings of subsidiaries (24,108) (29,936) Net loss (10,075) (29,414) Other comprehensive income (loss) — foreign currency translation adjustments, net of tax 55 (23) Comprehensive loss $ (10,020) $ (29,437)</t>
        </is>
      </c>
    </row>
    <row r="6">
      <c r="A6" s="4" t="inlineStr">
        <is>
          <t>Schedule of Unaudited Condensed Statement of Cash Flow</t>
        </is>
      </c>
      <c r="B6" s="4" t="inlineStr">
        <is>
          <t xml:space="preserve">WALDENCAST PLC (PARENT COMPANY ONLY) UNAUDITED CONDENSED STATEMENT OF CASH FLOW (In thousands of U.S. dollars) Six months ended June 30, 2024 Six months ended June 30, 2023 CASH FLOWS FROM OPERATING ACTIVITIES: Net loss $ (10,075) $ (29,414) Adjustments to reconcile net loss to net cash Cash used in operating activities: Equity in income of subsidiaries 24,108 29,936 Change in fair value of derivative warrant liabilities (20,673) (1,122) Net cash used in operating activities (6,640) (600) CASH FLOWS FROM FINANCING ACTIVITIES: Proceeds from net settlement of RSUs 292 — Transfers from subsidiaries 18,500 21,575 Transfers to subsidiaries — (9,250) Expenses paid on behalf of subsidiaries (11,703) (12,040) Net cash provided by financing activities 7,089 285 CHANGE IN CASH, CASH EQUIVALENTS AND RESTRICTED CASH 449 (315) CASH, CASH EQUIVALENTS AND RESTRICTED CASH - Beginning of period 419 3,215 CASH, CASH EQUIVALENTS AND RESTRICTED CASH - end of period $ 868 $ 2,9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SUMMARY OF SIGNIFICANT ACCOUNTING POLICIES (Details)</t>
        </is>
      </c>
      <c r="B1" s="2" t="inlineStr">
        <is>
          <t>6 Months Ended</t>
        </is>
      </c>
      <c r="D1" s="2" t="inlineStr">
        <is>
          <t>12 Months Ended</t>
        </is>
      </c>
    </row>
    <row r="2">
      <c r="B2" s="2" t="inlineStr">
        <is>
          <t>Jun. 30, 2024</t>
        </is>
      </c>
      <c r="C2" s="2" t="inlineStr">
        <is>
          <t>Jun. 30, 2023</t>
        </is>
      </c>
      <c r="D2" s="2" t="inlineStr">
        <is>
          <t>Dec. 31, 2023</t>
        </is>
      </c>
    </row>
    <row r="3">
      <c r="A3" s="4" t="inlineStr">
        <is>
          <t>Inventory Purchases | Supplier Concentration Risk | Vendor On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13</v>
      </c>
      <c r="C5" s="9" t="n">
        <v>0.16</v>
      </c>
      <c r="D5" s="4" t="inlineStr">
        <is>
          <t xml:space="preserve"> </t>
        </is>
      </c>
    </row>
    <row r="6">
      <c r="A6" s="4" t="inlineStr">
        <is>
          <t>Inventory Purchases | Supplier Concentration Risk | Vendor Two</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2</v>
      </c>
      <c r="C8" s="9" t="n">
        <v>0.1</v>
      </c>
      <c r="D8" s="4" t="inlineStr">
        <is>
          <t xml:space="preserve"> </t>
        </is>
      </c>
    </row>
    <row r="9">
      <c r="A9" s="4" t="inlineStr">
        <is>
          <t>Accounts Payable | Lender Concentration Risk | Vendor On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23</v>
      </c>
      <c r="C11" s="4" t="inlineStr">
        <is>
          <t xml:space="preserve"> </t>
        </is>
      </c>
      <c r="D11" s="9" t="n">
        <v>0.18</v>
      </c>
    </row>
    <row r="12">
      <c r="A12" s="4" t="inlineStr">
        <is>
          <t>Customer One | Accounts Receivable | Customer Concentration Ris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22</v>
      </c>
      <c r="C14" s="4" t="inlineStr">
        <is>
          <t xml:space="preserve"> </t>
        </is>
      </c>
      <c r="D14" s="9" t="n">
        <v>0.27</v>
      </c>
    </row>
    <row r="15">
      <c r="A15" s="4" t="inlineStr">
        <is>
          <t>Customer Two | Accounts Receivable | Customer Concentration Ris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11</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Revenue by Sales Channel (Details) - USD ($) $ in Thousands</t>
        </is>
      </c>
      <c r="B1" s="2" t="inlineStr">
        <is>
          <t>6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Net revenue</t>
        </is>
      </c>
      <c r="B4" s="5" t="n">
        <v>131582</v>
      </c>
      <c r="C4" s="5" t="n">
        <v>109338</v>
      </c>
    </row>
    <row r="5">
      <c r="A5" s="4" t="inlineStr">
        <is>
          <t>Obagi Medic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6" t="n">
        <v>68364</v>
      </c>
      <c r="C7" s="6" t="n">
        <v>57014</v>
      </c>
    </row>
    <row r="8">
      <c r="A8" s="4" t="inlineStr">
        <is>
          <t>Milk Makeup</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6" t="n">
        <v>63218</v>
      </c>
      <c r="C10" s="6" t="n">
        <v>52324</v>
      </c>
    </row>
    <row r="11">
      <c r="A11" s="4" t="inlineStr">
        <is>
          <t>Net product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6" t="n">
        <v>129181</v>
      </c>
      <c r="C13" s="6" t="n">
        <v>106987</v>
      </c>
    </row>
    <row r="14">
      <c r="A14" s="4" t="inlineStr">
        <is>
          <t>Net product sales | Obagi Medic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6" t="n">
        <v>65963</v>
      </c>
      <c r="C16" s="6" t="n">
        <v>54663</v>
      </c>
    </row>
    <row r="17">
      <c r="A17" s="4" t="inlineStr">
        <is>
          <t>Net product sales | Milk Makeup</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6" t="n">
        <v>63218</v>
      </c>
      <c r="C19" s="6" t="n">
        <v>52324</v>
      </c>
    </row>
    <row r="20">
      <c r="A20" s="4" t="inlineStr">
        <is>
          <t>Net product sales | Direct sal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t>
        </is>
      </c>
      <c r="B22" s="6" t="n">
        <v>107233</v>
      </c>
      <c r="C22" s="6" t="n">
        <v>84853</v>
      </c>
    </row>
    <row r="23">
      <c r="A23" s="4" t="inlineStr">
        <is>
          <t>Net product sales | Direct sales | Obagi Medica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t>
        </is>
      </c>
      <c r="B25" s="6" t="n">
        <v>46300</v>
      </c>
      <c r="C25" s="6" t="n">
        <v>33766</v>
      </c>
    </row>
    <row r="26">
      <c r="A26" s="4" t="inlineStr">
        <is>
          <t>Net product sales | Direct sales | Milk Makeup</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t>
        </is>
      </c>
      <c r="B28" s="6" t="n">
        <v>60933</v>
      </c>
      <c r="C28" s="6" t="n">
        <v>51087</v>
      </c>
    </row>
    <row r="29">
      <c r="A29" s="4" t="inlineStr">
        <is>
          <t>Net product sales | Distributor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t>
        </is>
      </c>
      <c r="B31" s="6" t="n">
        <v>21948</v>
      </c>
      <c r="C31" s="6" t="n">
        <v>22134</v>
      </c>
    </row>
    <row r="32">
      <c r="A32" s="4" t="inlineStr">
        <is>
          <t>Net product sales | Distributors | Obagi Medic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t>
        </is>
      </c>
      <c r="B34" s="6" t="n">
        <v>19663</v>
      </c>
      <c r="C34" s="6" t="n">
        <v>20897</v>
      </c>
    </row>
    <row r="35">
      <c r="A35" s="4" t="inlineStr">
        <is>
          <t>Net product sales | Distributors | Milk Makeup</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t>
        </is>
      </c>
      <c r="B37" s="6" t="n">
        <v>2285</v>
      </c>
      <c r="C37" s="6" t="n">
        <v>1237</v>
      </c>
    </row>
    <row r="38">
      <c r="A38" s="4" t="inlineStr">
        <is>
          <t>Royalti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revenue</t>
        </is>
      </c>
      <c r="B40" s="6" t="n">
        <v>2401</v>
      </c>
      <c r="C40" s="6" t="n">
        <v>2351</v>
      </c>
    </row>
    <row r="41">
      <c r="A41" s="4" t="inlineStr">
        <is>
          <t>Royalties | Obagi Medical</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revenue</t>
        </is>
      </c>
      <c r="B43" s="6" t="n">
        <v>2401</v>
      </c>
      <c r="C43" s="6" t="n">
        <v>2351</v>
      </c>
    </row>
    <row r="44">
      <c r="A44" s="4" t="inlineStr">
        <is>
          <t>Royalties | Milk Makeup</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revenue</t>
        </is>
      </c>
      <c r="B46" s="5" t="n">
        <v>0</v>
      </c>
      <c r="C46"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 in Thousand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Net revenue (including related party net revenue of $1,074 and $3,385 for the six months ended June 30, 2024 and six months ended June 30, 2023, respectively)</t>
        </is>
      </c>
      <c r="B4" s="5" t="n">
        <v>131582</v>
      </c>
      <c r="C4" s="5" t="n">
        <v>109338</v>
      </c>
    </row>
    <row r="5">
      <c r="A5" s="4" t="inlineStr">
        <is>
          <t>Cost of goods sold (including related party costs of $270 and $1,121 for the six months ended June 30, 2024 and six months ended June 30, 2023, respectively)</t>
        </is>
      </c>
      <c r="B5" s="6" t="n">
        <v>37404</v>
      </c>
      <c r="C5" s="6" t="n">
        <v>41158</v>
      </c>
    </row>
    <row r="6">
      <c r="A6" s="4" t="inlineStr">
        <is>
          <t>Gross profit</t>
        </is>
      </c>
      <c r="B6" s="6" t="n">
        <v>94178</v>
      </c>
      <c r="C6" s="6" t="n">
        <v>68180</v>
      </c>
    </row>
    <row r="7">
      <c r="A7" s="4" t="inlineStr">
        <is>
          <t>Selling, general and administrative</t>
        </is>
      </c>
      <c r="B7" s="6" t="n">
        <v>119879</v>
      </c>
      <c r="C7" s="6" t="n">
        <v>100687</v>
      </c>
    </row>
    <row r="8">
      <c r="A8" s="4" t="inlineStr">
        <is>
          <t>Research and development</t>
        </is>
      </c>
      <c r="B8" s="6" t="n">
        <v>1805</v>
      </c>
      <c r="C8" s="6" t="n">
        <v>2720</v>
      </c>
    </row>
    <row r="9">
      <c r="A9" s="4" t="inlineStr">
        <is>
          <t>Total operating expenses</t>
        </is>
      </c>
      <c r="B9" s="6" t="n">
        <v>121684</v>
      </c>
      <c r="C9" s="6" t="n">
        <v>103407</v>
      </c>
    </row>
    <row r="10">
      <c r="A10" s="4" t="inlineStr">
        <is>
          <t>Operating loss</t>
        </is>
      </c>
      <c r="B10" s="6" t="n">
        <v>-27506</v>
      </c>
      <c r="C10" s="6" t="n">
        <v>-35227</v>
      </c>
    </row>
    <row r="11">
      <c r="A11" s="4" t="inlineStr">
        <is>
          <t>Interest expense, net</t>
        </is>
      </c>
      <c r="B11" s="6" t="n">
        <v>8711</v>
      </c>
      <c r="C11" s="6" t="n">
        <v>8850</v>
      </c>
    </row>
    <row r="12">
      <c r="A12" s="4" t="inlineStr">
        <is>
          <t>Change in fair value of derivative warrant liabilities (Note 7)</t>
        </is>
      </c>
      <c r="B12" s="6" t="n">
        <v>-20673</v>
      </c>
      <c r="C12" s="6" t="n">
        <v>-1122</v>
      </c>
    </row>
    <row r="13">
      <c r="A13" s="4" t="inlineStr">
        <is>
          <t>Other income, net</t>
        </is>
      </c>
      <c r="B13" s="6" t="n">
        <v>-285</v>
      </c>
      <c r="C13" s="6" t="n">
        <v>-1666</v>
      </c>
    </row>
    <row r="14">
      <c r="A14" s="4" t="inlineStr">
        <is>
          <t>Total other (income) expenses, net</t>
        </is>
      </c>
      <c r="B14" s="6" t="n">
        <v>-12247</v>
      </c>
      <c r="C14" s="6" t="n">
        <v>6062</v>
      </c>
    </row>
    <row r="15">
      <c r="A15" s="4" t="inlineStr">
        <is>
          <t>Income (loss) before income taxes</t>
        </is>
      </c>
      <c r="B15" s="6" t="n">
        <v>-15259</v>
      </c>
      <c r="C15" s="6" t="n">
        <v>-41289</v>
      </c>
    </row>
    <row r="16">
      <c r="A16" s="4" t="inlineStr">
        <is>
          <t>Income tax benefit</t>
        </is>
      </c>
      <c r="B16" s="6" t="n">
        <v>-2353</v>
      </c>
      <c r="C16" s="6" t="n">
        <v>-4509</v>
      </c>
    </row>
    <row r="17">
      <c r="A17" s="4" t="inlineStr">
        <is>
          <t>Net loss</t>
        </is>
      </c>
      <c r="B17" s="6" t="n">
        <v>-12906</v>
      </c>
      <c r="C17" s="6" t="n">
        <v>-36780</v>
      </c>
    </row>
    <row r="18">
      <c r="A18" s="4" t="inlineStr">
        <is>
          <t>Net loss attributable to noncontrolling interests</t>
        </is>
      </c>
      <c r="B18" s="6" t="n">
        <v>-2831</v>
      </c>
      <c r="C18" s="6" t="n">
        <v>-7366</v>
      </c>
    </row>
    <row r="19">
      <c r="A19" s="4" t="inlineStr">
        <is>
          <t>Net loss attributable to Class A shareholders</t>
        </is>
      </c>
      <c r="B19" s="5" t="n">
        <v>-10075</v>
      </c>
      <c r="C19" s="5" t="n">
        <v>-29414</v>
      </c>
    </row>
    <row r="20">
      <c r="A20" s="3" t="inlineStr">
        <is>
          <t>Net loss per share attributable to Class A shareholders (Note 12):</t>
        </is>
      </c>
      <c r="B20" s="4" t="inlineStr">
        <is>
          <t xml:space="preserve"> </t>
        </is>
      </c>
      <c r="C20" s="4" t="inlineStr">
        <is>
          <t xml:space="preserve"> </t>
        </is>
      </c>
    </row>
    <row r="21">
      <c r="A21" s="4" t="inlineStr">
        <is>
          <t>Basic (in dollars per share)</t>
        </is>
      </c>
      <c r="B21" s="8" t="n">
        <v>-0.09</v>
      </c>
      <c r="C21" s="8" t="n">
        <v>-0.34</v>
      </c>
    </row>
    <row r="22">
      <c r="A22" s="4" t="inlineStr">
        <is>
          <t>Diluted (in dollars per share)</t>
        </is>
      </c>
      <c r="B22" s="8" t="n">
        <v>-0.09</v>
      </c>
      <c r="C22" s="8" t="n">
        <v>-0.34</v>
      </c>
    </row>
    <row r="23">
      <c r="A23" s="3" t="inlineStr">
        <is>
          <t>Shares used in computing net loss per share (Note 12):</t>
        </is>
      </c>
      <c r="B23" s="4" t="inlineStr">
        <is>
          <t xml:space="preserve"> </t>
        </is>
      </c>
      <c r="C23" s="4" t="inlineStr">
        <is>
          <t xml:space="preserve"> </t>
        </is>
      </c>
    </row>
    <row r="24">
      <c r="A24" s="4" t="inlineStr">
        <is>
          <t>Basic (in shares)</t>
        </is>
      </c>
      <c r="B24" s="6" t="n">
        <v>107366433</v>
      </c>
      <c r="C24" s="6" t="n">
        <v>86876187</v>
      </c>
    </row>
    <row r="25">
      <c r="A25" s="4" t="inlineStr">
        <is>
          <t>Diluted (in shares)</t>
        </is>
      </c>
      <c r="B25" s="6" t="n">
        <v>107366433</v>
      </c>
      <c r="C25" s="6" t="n">
        <v>86876187</v>
      </c>
    </row>
    <row r="26">
      <c r="A26" s="4" t="inlineStr">
        <is>
          <t>Other comprehensive income (loss) — foreign currency translation adjustments, net of tax</t>
        </is>
      </c>
      <c r="B26" s="5" t="n">
        <v>71</v>
      </c>
      <c r="C26" s="5" t="n">
        <v>-29</v>
      </c>
    </row>
    <row r="27">
      <c r="A27" s="4" t="inlineStr">
        <is>
          <t>Comprehensive loss</t>
        </is>
      </c>
      <c r="B27" s="6" t="n">
        <v>-12835</v>
      </c>
      <c r="C27" s="6" t="n">
        <v>-36809</v>
      </c>
    </row>
    <row r="28">
      <c r="A28" s="4" t="inlineStr">
        <is>
          <t>Comprehensive loss attributable to noncontrolling interests</t>
        </is>
      </c>
      <c r="B28" s="6" t="n">
        <v>-2815</v>
      </c>
      <c r="C28" s="6" t="n">
        <v>-7372</v>
      </c>
    </row>
    <row r="29">
      <c r="A29" s="4" t="inlineStr">
        <is>
          <t>Comprehensive loss attributable to Class A shareholders</t>
        </is>
      </c>
      <c r="B29" s="5" t="n">
        <v>-10020</v>
      </c>
      <c r="C29" s="5" t="n">
        <v>-294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Thousands</t>
        </is>
      </c>
      <c r="B1" s="2" t="inlineStr">
        <is>
          <t>6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Net revenue</t>
        </is>
      </c>
      <c r="B4" s="5" t="n">
        <v>131582</v>
      </c>
      <c r="C4" s="5" t="n">
        <v>109338</v>
      </c>
    </row>
    <row r="5">
      <c r="A5" s="4" t="inlineStr">
        <is>
          <t>Net product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6" t="n">
        <v>129181</v>
      </c>
      <c r="C7" s="6" t="n">
        <v>106987</v>
      </c>
    </row>
    <row r="8">
      <c r="A8" s="4" t="inlineStr">
        <is>
          <t>UNITED STATES | Net product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90000</v>
      </c>
      <c r="C10" s="5" t="n">
        <v>71200</v>
      </c>
    </row>
    <row r="11">
      <c r="A11" s="4" t="inlineStr">
        <is>
          <t>Revenue from Contract with Customer Benchmark | Customer Concentration Risk | Customer On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centration risk, percentage</t>
        </is>
      </c>
      <c r="B13" s="9" t="n">
        <v>0.22</v>
      </c>
      <c r="C13" s="9" t="n">
        <v>0.26</v>
      </c>
    </row>
    <row r="14">
      <c r="A14" s="4" t="inlineStr">
        <is>
          <t>Revenue from Contract with Customer Benchmark | Customer Concentration Risk | Customer Two</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 percentage</t>
        </is>
      </c>
      <c r="B16" s="9" t="n">
        <v>0.2</v>
      </c>
      <c r="C16" s="9" t="n">
        <v>0.22</v>
      </c>
    </row>
    <row r="17">
      <c r="A17" s="4" t="inlineStr">
        <is>
          <t>Revenue from Contract with Customer Benchmark | Geographic Concentration Risk | UNITED STAT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centration risk, percentage</t>
        </is>
      </c>
      <c r="B19" s="9" t="n">
        <v>0.1</v>
      </c>
      <c r="C19" s="9"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Revenue by Geographic Region (Details) - USD ($) $ in Thousands</t>
        </is>
      </c>
      <c r="B1" s="2" t="inlineStr">
        <is>
          <t>6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Net revenue</t>
        </is>
      </c>
      <c r="B4" s="5" t="n">
        <v>131582</v>
      </c>
      <c r="C4" s="5" t="n">
        <v>109338</v>
      </c>
    </row>
    <row r="5">
      <c r="A5" s="4" t="inlineStr">
        <is>
          <t>Net product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6" t="n">
        <v>129181</v>
      </c>
      <c r="C7" s="6" t="n">
        <v>106987</v>
      </c>
    </row>
    <row r="8">
      <c r="A8" s="4" t="inlineStr">
        <is>
          <t>Net product sales | North Ame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6" t="n">
        <v>95469</v>
      </c>
      <c r="C10" s="6" t="n">
        <v>75326</v>
      </c>
    </row>
    <row r="11">
      <c r="A11" s="4" t="inlineStr">
        <is>
          <t>Net product sales | Rest of the Worl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6" t="n">
        <v>33712</v>
      </c>
      <c r="C13" s="6" t="n">
        <v>31661</v>
      </c>
    </row>
    <row r="14">
      <c r="A14" s="4" t="inlineStr">
        <is>
          <t>Royalti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5" t="n">
        <v>2401</v>
      </c>
      <c r="C16" s="5" t="n">
        <v>235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NET - Schedule of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663774</v>
      </c>
      <c r="C3" s="5" t="n">
        <v>663598</v>
      </c>
    </row>
    <row r="4">
      <c r="A4" s="4" t="inlineStr">
        <is>
          <t>Accumulated Amortization</t>
        </is>
      </c>
      <c r="B4" s="6" t="n">
        <v>-109091</v>
      </c>
      <c r="C4" s="6" t="n">
        <v>-80735</v>
      </c>
    </row>
    <row r="5">
      <c r="A5" s="4" t="inlineStr">
        <is>
          <t>Net Carrying Amount</t>
        </is>
      </c>
      <c r="B5" s="5" t="n">
        <v>554683</v>
      </c>
      <c r="C5" s="5" t="n">
        <v>582863</v>
      </c>
    </row>
    <row r="6">
      <c r="A6" s="4" t="inlineStr">
        <is>
          <t>Trademark and 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Useful Lives (Years)</t>
        </is>
      </c>
      <c r="B8" s="4" t="inlineStr">
        <is>
          <t>14 years</t>
        </is>
      </c>
      <c r="C8" s="4" t="inlineStr">
        <is>
          <t>14 years</t>
        </is>
      </c>
    </row>
    <row r="9">
      <c r="A9" s="4" t="inlineStr">
        <is>
          <t>Gross Carrying Amount</t>
        </is>
      </c>
      <c r="B9" s="5" t="n">
        <v>559763</v>
      </c>
      <c r="C9" s="5" t="n">
        <v>559644</v>
      </c>
    </row>
    <row r="10">
      <c r="A10" s="4" t="inlineStr">
        <is>
          <t>Accumulated Amortization</t>
        </is>
      </c>
      <c r="B10" s="6" t="n">
        <v>-81071</v>
      </c>
      <c r="C10" s="6" t="n">
        <v>-59989</v>
      </c>
    </row>
    <row r="11">
      <c r="A11" s="4" t="inlineStr">
        <is>
          <t>Net Carrying Amount</t>
        </is>
      </c>
      <c r="B11" s="5" t="n">
        <v>478692</v>
      </c>
      <c r="C11" s="5" t="n">
        <v>499655</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Useful Lives (Years)</t>
        </is>
      </c>
      <c r="B14" s="4" t="inlineStr">
        <is>
          <t>11 years</t>
        </is>
      </c>
      <c r="C14" s="4" t="inlineStr">
        <is>
          <t>11 years</t>
        </is>
      </c>
    </row>
    <row r="15">
      <c r="A15" s="4" t="inlineStr">
        <is>
          <t>Gross Carrying Amount</t>
        </is>
      </c>
      <c r="B15" s="5" t="n">
        <v>36000</v>
      </c>
      <c r="C15" s="5" t="n">
        <v>36000</v>
      </c>
    </row>
    <row r="16">
      <c r="A16" s="4" t="inlineStr">
        <is>
          <t>Accumulated Amortization</t>
        </is>
      </c>
      <c r="B16" s="6" t="n">
        <v>-6124</v>
      </c>
      <c r="C16" s="6" t="n">
        <v>-4532</v>
      </c>
    </row>
    <row r="17">
      <c r="A17" s="4" t="inlineStr">
        <is>
          <t>Net Carrying Amount</t>
        </is>
      </c>
      <c r="B17" s="5" t="n">
        <v>29876</v>
      </c>
      <c r="C17" s="5" t="n">
        <v>31468</v>
      </c>
    </row>
    <row r="18">
      <c r="A18" s="4" t="inlineStr">
        <is>
          <t>Supply agreement</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Useful Lives (Years)</t>
        </is>
      </c>
      <c r="B20" s="4" t="inlineStr">
        <is>
          <t>5 years</t>
        </is>
      </c>
      <c r="C20" s="4" t="inlineStr">
        <is>
          <t>5 years</t>
        </is>
      </c>
    </row>
    <row r="21">
      <c r="A21" s="4" t="inlineStr">
        <is>
          <t>Gross Carrying Amount</t>
        </is>
      </c>
      <c r="B21" s="5" t="n">
        <v>38900</v>
      </c>
      <c r="C21" s="5" t="n">
        <v>38900</v>
      </c>
    </row>
    <row r="22">
      <c r="A22" s="4" t="inlineStr">
        <is>
          <t>Accumulated Amortization</t>
        </is>
      </c>
      <c r="B22" s="6" t="n">
        <v>-14995</v>
      </c>
      <c r="C22" s="6" t="n">
        <v>-11105</v>
      </c>
    </row>
    <row r="23">
      <c r="A23" s="4" t="inlineStr">
        <is>
          <t>Net Carrying Amount</t>
        </is>
      </c>
      <c r="B23" s="5" t="n">
        <v>23905</v>
      </c>
      <c r="C23" s="5" t="n">
        <v>27795</v>
      </c>
    </row>
    <row r="24">
      <c r="A24" s="4" t="inlineStr">
        <is>
          <t>Formulation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Useful Lives (Years)</t>
        </is>
      </c>
      <c r="B26" s="4" t="inlineStr">
        <is>
          <t>8 years</t>
        </is>
      </c>
      <c r="C26" s="4" t="inlineStr">
        <is>
          <t>8 years</t>
        </is>
      </c>
    </row>
    <row r="27">
      <c r="A27" s="4" t="inlineStr">
        <is>
          <t>Gross Carrying Amount</t>
        </is>
      </c>
      <c r="B27" s="5" t="n">
        <v>28900</v>
      </c>
      <c r="C27" s="5" t="n">
        <v>28900</v>
      </c>
    </row>
    <row r="28">
      <c r="A28" s="4" t="inlineStr">
        <is>
          <t>Accumulated Amortization</t>
        </is>
      </c>
      <c r="B28" s="6" t="n">
        <v>-6889</v>
      </c>
      <c r="C28" s="6" t="n">
        <v>-5101</v>
      </c>
    </row>
    <row r="29">
      <c r="A29" s="4" t="inlineStr">
        <is>
          <t>Net Carrying Amount</t>
        </is>
      </c>
      <c r="B29" s="5" t="n">
        <v>22011</v>
      </c>
      <c r="C29" s="5" t="n">
        <v>23799</v>
      </c>
    </row>
    <row r="30">
      <c r="A30" s="4" t="inlineStr">
        <is>
          <t>Paten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Useful Lives (Years)</t>
        </is>
      </c>
      <c r="B32" s="4" t="inlineStr">
        <is>
          <t>20 years</t>
        </is>
      </c>
      <c r="C32" s="4" t="inlineStr">
        <is>
          <t>20 years</t>
        </is>
      </c>
    </row>
    <row r="33">
      <c r="A33" s="4" t="inlineStr">
        <is>
          <t>Gross Carrying Amount</t>
        </is>
      </c>
      <c r="B33" s="5" t="n">
        <v>211</v>
      </c>
      <c r="C33" s="5" t="n">
        <v>154</v>
      </c>
    </row>
    <row r="34">
      <c r="A34" s="4" t="inlineStr">
        <is>
          <t>Accumulated Amortization</t>
        </is>
      </c>
      <c r="B34" s="6" t="n">
        <v>-12</v>
      </c>
      <c r="C34" s="6" t="n">
        <v>-8</v>
      </c>
    </row>
    <row r="35">
      <c r="A35" s="4" t="inlineStr">
        <is>
          <t>Net Carrying Amount</t>
        </is>
      </c>
      <c r="B35" s="5" t="n">
        <v>199</v>
      </c>
      <c r="C35" s="5" t="n">
        <v>1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TANGIBLE ASSETS—NET - Narrative (Details) - USD ($) $ in Millions</t>
        </is>
      </c>
      <c r="B1" s="2" t="inlineStr">
        <is>
          <t>6 Months Ended</t>
        </is>
      </c>
    </row>
    <row r="2">
      <c r="B2" s="2" t="inlineStr">
        <is>
          <t>Jun. 30, 2024</t>
        </is>
      </c>
      <c r="C2" s="2" t="inlineStr">
        <is>
          <t>Jun. 30,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10" t="n">
        <v>28.3</v>
      </c>
      <c r="C4" s="5" t="n">
        <v>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Debt (Details) - USD ($) $ in Thousands</t>
        </is>
      </c>
      <c r="B1" s="2" t="inlineStr">
        <is>
          <t>Jun. 30, 2024</t>
        </is>
      </c>
      <c r="C1" s="2" t="inlineStr">
        <is>
          <t>Dec. 31, 2023</t>
        </is>
      </c>
      <c r="D1" s="2" t="inlineStr">
        <is>
          <t>Jun. 30, 2022</t>
        </is>
      </c>
    </row>
    <row r="2">
      <c r="A2" s="3" t="inlineStr">
        <is>
          <t>Schedule of Long Term and Short Term Debt Instruments [Line Items]</t>
        </is>
      </c>
      <c r="B2" s="4" t="inlineStr">
        <is>
          <t xml:space="preserve"> </t>
        </is>
      </c>
      <c r="C2" s="4" t="inlineStr">
        <is>
          <t xml:space="preserve"> </t>
        </is>
      </c>
      <c r="D2" s="4" t="inlineStr">
        <is>
          <t xml:space="preserve"> </t>
        </is>
      </c>
    </row>
    <row r="3">
      <c r="A3" s="4" t="inlineStr">
        <is>
          <t>Unamortized debt issuance costs</t>
        </is>
      </c>
      <c r="B3" s="5" t="n">
        <v>-3162</v>
      </c>
      <c r="C3" s="5" t="n">
        <v>-3050</v>
      </c>
      <c r="D3" s="5" t="n">
        <v>-6300</v>
      </c>
    </row>
    <row r="4">
      <c r="A4" s="4" t="inlineStr">
        <is>
          <t>Net carrying amount</t>
        </is>
      </c>
      <c r="B4" s="6" t="n">
        <v>171526</v>
      </c>
      <c r="C4" s="6" t="n">
        <v>159793</v>
      </c>
      <c r="D4" s="4" t="inlineStr">
        <is>
          <t xml:space="preserve"> </t>
        </is>
      </c>
    </row>
    <row r="5">
      <c r="A5" s="4" t="inlineStr">
        <is>
          <t>Less: Current portion of long-term debt</t>
        </is>
      </c>
      <c r="B5" s="6" t="n">
        <v>-26237</v>
      </c>
      <c r="C5" s="6" t="n">
        <v>-8529</v>
      </c>
      <c r="D5" s="4" t="inlineStr">
        <is>
          <t xml:space="preserve"> </t>
        </is>
      </c>
    </row>
    <row r="6">
      <c r="A6" s="4" t="inlineStr">
        <is>
          <t>Total long-term portion</t>
        </is>
      </c>
      <c r="B6" s="6" t="n">
        <v>145289</v>
      </c>
      <c r="C6" s="6" t="n">
        <v>151264</v>
      </c>
      <c r="D6" s="4" t="inlineStr">
        <is>
          <t xml:space="preserve"> </t>
        </is>
      </c>
    </row>
    <row r="7">
      <c r="A7" s="4" t="inlineStr">
        <is>
          <t>2022 Term Loan</t>
        </is>
      </c>
      <c r="B7" s="4" t="inlineStr">
        <is>
          <t xml:space="preserve"> </t>
        </is>
      </c>
      <c r="C7" s="4" t="inlineStr">
        <is>
          <t xml:space="preserve"> </t>
        </is>
      </c>
      <c r="D7" s="4" t="inlineStr">
        <is>
          <t xml:space="preserve"> </t>
        </is>
      </c>
    </row>
    <row r="8">
      <c r="A8" s="3" t="inlineStr">
        <is>
          <t>Schedule of Long Term and Short Term Debt Instruments [Line Items]</t>
        </is>
      </c>
      <c r="B8" s="4" t="inlineStr">
        <is>
          <t xml:space="preserve"> </t>
        </is>
      </c>
      <c r="C8" s="4" t="inlineStr">
        <is>
          <t xml:space="preserve"> </t>
        </is>
      </c>
      <c r="D8" s="4" t="inlineStr">
        <is>
          <t xml:space="preserve"> </t>
        </is>
      </c>
    </row>
    <row r="9">
      <c r="A9" s="4" t="inlineStr">
        <is>
          <t>Less: Current portion of long-term debt</t>
        </is>
      </c>
      <c r="B9" s="6" t="n">
        <v>-13100</v>
      </c>
      <c r="C9" s="4" t="inlineStr">
        <is>
          <t xml:space="preserve"> </t>
        </is>
      </c>
      <c r="D9" s="4" t="inlineStr">
        <is>
          <t xml:space="preserve"> </t>
        </is>
      </c>
    </row>
    <row r="10">
      <c r="A10" s="4" t="inlineStr">
        <is>
          <t>2022 Revolving Credit Facility</t>
        </is>
      </c>
      <c r="B10" s="4" t="inlineStr">
        <is>
          <t xml:space="preserve"> </t>
        </is>
      </c>
      <c r="C10" s="4" t="inlineStr">
        <is>
          <t xml:space="preserve"> </t>
        </is>
      </c>
      <c r="D10" s="4" t="inlineStr">
        <is>
          <t xml:space="preserve"> </t>
        </is>
      </c>
    </row>
    <row r="11">
      <c r="A11" s="3" t="inlineStr">
        <is>
          <t>Schedule of Long Term and Short Term Debt Instruments [Line Items]</t>
        </is>
      </c>
      <c r="B11" s="4" t="inlineStr">
        <is>
          <t xml:space="preserve"> </t>
        </is>
      </c>
      <c r="C11" s="4" t="inlineStr">
        <is>
          <t xml:space="preserve"> </t>
        </is>
      </c>
      <c r="D11" s="4" t="inlineStr">
        <is>
          <t xml:space="preserve"> </t>
        </is>
      </c>
    </row>
    <row r="12">
      <c r="A12" s="4" t="inlineStr">
        <is>
          <t>Less: Current portion of long-term debt</t>
        </is>
      </c>
      <c r="B12" s="6" t="n">
        <v>-15000</v>
      </c>
      <c r="C12" s="4" t="inlineStr">
        <is>
          <t xml:space="preserve"> </t>
        </is>
      </c>
      <c r="D12" s="4" t="inlineStr">
        <is>
          <t xml:space="preserve"> </t>
        </is>
      </c>
    </row>
    <row r="13">
      <c r="A13" s="4" t="inlineStr">
        <is>
          <t>Note Payable | D&amp;O Insurance</t>
        </is>
      </c>
      <c r="B13" s="4" t="inlineStr">
        <is>
          <t xml:space="preserve"> </t>
        </is>
      </c>
      <c r="C13" s="4" t="inlineStr">
        <is>
          <t xml:space="preserve"> </t>
        </is>
      </c>
      <c r="D13" s="4" t="inlineStr">
        <is>
          <t xml:space="preserve"> </t>
        </is>
      </c>
    </row>
    <row r="14">
      <c r="A14" s="3" t="inlineStr">
        <is>
          <t>Schedule of Long Term and Short Term Debt Instruments [Line Items]</t>
        </is>
      </c>
      <c r="B14" s="4" t="inlineStr">
        <is>
          <t xml:space="preserve"> </t>
        </is>
      </c>
      <c r="C14" s="4" t="inlineStr">
        <is>
          <t xml:space="preserve"> </t>
        </is>
      </c>
      <c r="D14" s="4" t="inlineStr">
        <is>
          <t xml:space="preserve"> </t>
        </is>
      </c>
    </row>
    <row r="15">
      <c r="A15" s="4" t="inlineStr">
        <is>
          <t>Short-term debt</t>
        </is>
      </c>
      <c r="B15" s="6" t="n">
        <v>0</v>
      </c>
      <c r="C15" s="6" t="n">
        <v>968</v>
      </c>
      <c r="D15" s="4" t="inlineStr">
        <is>
          <t xml:space="preserve"> </t>
        </is>
      </c>
    </row>
    <row r="16">
      <c r="A16" s="4" t="inlineStr">
        <is>
          <t>Line of Credit | 2022 Term Loan | 2022 Term Loan</t>
        </is>
      </c>
      <c r="B16" s="4" t="inlineStr">
        <is>
          <t xml:space="preserve"> </t>
        </is>
      </c>
      <c r="C16" s="4" t="inlineStr">
        <is>
          <t xml:space="preserve"> </t>
        </is>
      </c>
      <c r="D16" s="4" t="inlineStr">
        <is>
          <t xml:space="preserve"> </t>
        </is>
      </c>
    </row>
    <row r="17">
      <c r="A17" s="3" t="inlineStr">
        <is>
          <t>Schedule of Long Term and Short Term Debt Instruments [Line Items]</t>
        </is>
      </c>
      <c r="B17" s="4" t="inlineStr">
        <is>
          <t xml:space="preserve"> </t>
        </is>
      </c>
      <c r="C17" s="4" t="inlineStr">
        <is>
          <t xml:space="preserve"> </t>
        </is>
      </c>
      <c r="D17" s="4" t="inlineStr">
        <is>
          <t xml:space="preserve"> </t>
        </is>
      </c>
    </row>
    <row r="18">
      <c r="A18" s="4" t="inlineStr">
        <is>
          <t>Long-term debt</t>
        </is>
      </c>
      <c r="B18" s="6" t="n">
        <v>159688</v>
      </c>
      <c r="C18" s="6" t="n">
        <v>161875</v>
      </c>
      <c r="D18" s="4" t="inlineStr">
        <is>
          <t xml:space="preserve"> </t>
        </is>
      </c>
    </row>
    <row r="19">
      <c r="A19" s="4" t="inlineStr">
        <is>
          <t>Line of Credit | 2022 Revolving Credit Facility | 2022 Revolving Credit Facility</t>
        </is>
      </c>
      <c r="B19" s="4" t="inlineStr">
        <is>
          <t xml:space="preserve"> </t>
        </is>
      </c>
      <c r="C19" s="4" t="inlineStr">
        <is>
          <t xml:space="preserve"> </t>
        </is>
      </c>
      <c r="D19" s="4" t="inlineStr">
        <is>
          <t xml:space="preserve"> </t>
        </is>
      </c>
    </row>
    <row r="20">
      <c r="A20" s="3" t="inlineStr">
        <is>
          <t>Schedule of Long Term and Short Term Debt Instruments [Line Items]</t>
        </is>
      </c>
      <c r="B20" s="4" t="inlineStr">
        <is>
          <t xml:space="preserve"> </t>
        </is>
      </c>
      <c r="C20" s="4" t="inlineStr">
        <is>
          <t xml:space="preserve"> </t>
        </is>
      </c>
      <c r="D20" s="4" t="inlineStr">
        <is>
          <t xml:space="preserve"> </t>
        </is>
      </c>
    </row>
    <row r="21">
      <c r="A21" s="4" t="inlineStr">
        <is>
          <t>Long-term debt</t>
        </is>
      </c>
      <c r="B21" s="5" t="n">
        <v>15000</v>
      </c>
      <c r="C21" s="5" t="n">
        <v>0</v>
      </c>
      <c r="D2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4" customWidth="1" min="6" max="6"/>
    <col width="15" customWidth="1" min="7" max="7"/>
  </cols>
  <sheetData>
    <row r="1">
      <c r="A1" s="1" t="inlineStr">
        <is>
          <t>DEBT - Narrative (Details) - USD ($)</t>
        </is>
      </c>
      <c r="D1" s="2" t="inlineStr">
        <is>
          <t>1 Months Ended</t>
        </is>
      </c>
      <c r="E1" s="2" t="inlineStr">
        <is>
          <t>6 Months Ended</t>
        </is>
      </c>
    </row>
    <row r="2">
      <c r="B2" s="2" t="inlineStr">
        <is>
          <t>Apr. 26, 2024</t>
        </is>
      </c>
      <c r="C2" s="2" t="inlineStr">
        <is>
          <t>Jun. 30, 2022</t>
        </is>
      </c>
      <c r="D2" s="2" t="inlineStr">
        <is>
          <t>Aug. 31, 2023</t>
        </is>
      </c>
      <c r="E2" s="2" t="inlineStr">
        <is>
          <t>Jun. 30, 2024</t>
        </is>
      </c>
      <c r="F2" s="2" t="inlineStr">
        <is>
          <t>Dec. 31, 2023</t>
        </is>
      </c>
      <c r="G2" s="2" t="inlineStr">
        <is>
          <t>Sep. 30, 2023</t>
        </is>
      </c>
    </row>
    <row r="3">
      <c r="A3" s="3" t="inlineStr">
        <is>
          <t>Schedule of Long Term and Short Term Debt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bt issuance costs</t>
        </is>
      </c>
      <c r="B4" s="4" t="inlineStr">
        <is>
          <t xml:space="preserve"> </t>
        </is>
      </c>
      <c r="C4" s="5" t="n">
        <v>6300000</v>
      </c>
      <c r="D4" s="4" t="inlineStr">
        <is>
          <t xml:space="preserve"> </t>
        </is>
      </c>
      <c r="E4" s="5" t="n">
        <v>3162000</v>
      </c>
      <c r="F4" s="5" t="n">
        <v>3050000</v>
      </c>
      <c r="G4" s="4" t="inlineStr">
        <is>
          <t xml:space="preserve"> </t>
        </is>
      </c>
    </row>
    <row r="5">
      <c r="A5" s="4" t="inlineStr">
        <is>
          <t>Current portion of long-term debt</t>
        </is>
      </c>
      <c r="B5" s="4" t="inlineStr">
        <is>
          <t xml:space="preserve"> </t>
        </is>
      </c>
      <c r="C5" s="4" t="inlineStr">
        <is>
          <t xml:space="preserve"> </t>
        </is>
      </c>
      <c r="D5" s="4" t="inlineStr">
        <is>
          <t xml:space="preserve"> </t>
        </is>
      </c>
      <c r="E5" s="6" t="n">
        <v>26237000</v>
      </c>
      <c r="F5" s="6" t="n">
        <v>8529000</v>
      </c>
      <c r="G5" s="4" t="inlineStr">
        <is>
          <t xml:space="preserve"> </t>
        </is>
      </c>
    </row>
    <row r="6">
      <c r="A6" s="4" t="inlineStr">
        <is>
          <t>Accrued interest</t>
        </is>
      </c>
      <c r="B6" s="4" t="inlineStr">
        <is>
          <t xml:space="preserve"> </t>
        </is>
      </c>
      <c r="C6" s="4" t="inlineStr">
        <is>
          <t xml:space="preserve"> </t>
        </is>
      </c>
      <c r="D6" s="4" t="inlineStr">
        <is>
          <t xml:space="preserve"> </t>
        </is>
      </c>
      <c r="E6" s="6" t="n">
        <v>1500000</v>
      </c>
      <c r="F6" s="4" t="inlineStr">
        <is>
          <t xml:space="preserve"> </t>
        </is>
      </c>
      <c r="G6" s="4" t="inlineStr">
        <is>
          <t xml:space="preserve"> </t>
        </is>
      </c>
    </row>
    <row r="7">
      <c r="A7" s="4" t="inlineStr">
        <is>
          <t>2022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Long Term and Short Term Debt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rrent portion of long-term debt</t>
        </is>
      </c>
      <c r="B9" s="4" t="inlineStr">
        <is>
          <t xml:space="preserve"> </t>
        </is>
      </c>
      <c r="C9" s="4" t="inlineStr">
        <is>
          <t xml:space="preserve"> </t>
        </is>
      </c>
      <c r="D9" s="4" t="inlineStr">
        <is>
          <t xml:space="preserve"> </t>
        </is>
      </c>
      <c r="E9" s="6" t="n">
        <v>13100000</v>
      </c>
      <c r="F9" s="4" t="inlineStr">
        <is>
          <t xml:space="preserve"> </t>
        </is>
      </c>
      <c r="G9" s="4" t="inlineStr">
        <is>
          <t xml:space="preserve"> </t>
        </is>
      </c>
    </row>
    <row r="10">
      <c r="A10" s="4" t="inlineStr">
        <is>
          <t>Unamortized debt issuance costs, current</t>
        </is>
      </c>
      <c r="B10" s="4" t="inlineStr">
        <is>
          <t xml:space="preserve"> </t>
        </is>
      </c>
      <c r="C10" s="4" t="inlineStr">
        <is>
          <t xml:space="preserve"> </t>
        </is>
      </c>
      <c r="D10" s="4" t="inlineStr">
        <is>
          <t xml:space="preserve"> </t>
        </is>
      </c>
      <c r="E10" s="5" t="n">
        <v>1200000</v>
      </c>
      <c r="F10" s="4" t="inlineStr">
        <is>
          <t xml:space="preserve"> </t>
        </is>
      </c>
      <c r="G10" s="4" t="inlineStr">
        <is>
          <t xml:space="preserve"> </t>
        </is>
      </c>
    </row>
    <row r="11">
      <c r="A11" s="4" t="inlineStr">
        <is>
          <t>2022 Term Loan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Long Term and Short Term Debt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interest rate (percent)</t>
        </is>
      </c>
      <c r="B13" s="4" t="inlineStr">
        <is>
          <t xml:space="preserve"> </t>
        </is>
      </c>
      <c r="C13" s="4" t="inlineStr">
        <is>
          <t xml:space="preserve"> </t>
        </is>
      </c>
      <c r="D13" s="4" t="inlineStr">
        <is>
          <t xml:space="preserve"> </t>
        </is>
      </c>
      <c r="E13" s="11" t="n">
        <v>0.08500000000000001</v>
      </c>
      <c r="F13" s="4" t="inlineStr">
        <is>
          <t xml:space="preserve"> </t>
        </is>
      </c>
      <c r="G13" s="4" t="inlineStr">
        <is>
          <t xml:space="preserve"> </t>
        </is>
      </c>
    </row>
    <row r="14">
      <c r="A14" s="4" t="inlineStr">
        <is>
          <t>2022 Term Loan | Line of Credit | Variable Rate Component One | Alternate Bas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Long Term and Short Term Debt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rate (percent)</t>
        </is>
      </c>
      <c r="B16" s="4" t="inlineStr">
        <is>
          <t xml:space="preserve"> </t>
        </is>
      </c>
      <c r="C16" s="11" t="n">
        <v>0.025</v>
      </c>
      <c r="D16" s="4" t="inlineStr">
        <is>
          <t xml:space="preserve"> </t>
        </is>
      </c>
      <c r="E16" s="11" t="n">
        <v>0.079</v>
      </c>
      <c r="F16" s="4" t="inlineStr">
        <is>
          <t xml:space="preserve"> </t>
        </is>
      </c>
      <c r="G16" s="4" t="inlineStr">
        <is>
          <t xml:space="preserve"> </t>
        </is>
      </c>
    </row>
    <row r="17">
      <c r="A17" s="4" t="inlineStr">
        <is>
          <t>2022 Term Loan | Line of Credit | Variable Rate Component Two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Long Term and Short Term Debt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rate (percent)</t>
        </is>
      </c>
      <c r="B19" s="4" t="inlineStr">
        <is>
          <t xml:space="preserve"> </t>
        </is>
      </c>
      <c r="C19" s="11" t="n">
        <v>0.001</v>
      </c>
      <c r="D19" s="4" t="inlineStr">
        <is>
          <t xml:space="preserve"> </t>
        </is>
      </c>
      <c r="E19" s="4" t="inlineStr">
        <is>
          <t xml:space="preserve"> </t>
        </is>
      </c>
      <c r="F19" s="4" t="inlineStr">
        <is>
          <t xml:space="preserve"> </t>
        </is>
      </c>
      <c r="G19" s="4" t="inlineStr">
        <is>
          <t xml:space="preserve"> </t>
        </is>
      </c>
    </row>
    <row r="20">
      <c r="A20" s="4" t="inlineStr">
        <is>
          <t>2022 Term Loan | Line of Credit | Variable Rate Component Three | Applicabl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Long Term and Short Term Debt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rate (percent)</t>
        </is>
      </c>
      <c r="B22" s="4" t="inlineStr">
        <is>
          <t xml:space="preserve"> </t>
        </is>
      </c>
      <c r="C22" s="11" t="n">
        <v>0.035</v>
      </c>
      <c r="D22" s="4" t="inlineStr">
        <is>
          <t xml:space="preserve"> </t>
        </is>
      </c>
      <c r="E22" s="4" t="inlineStr">
        <is>
          <t xml:space="preserve"> </t>
        </is>
      </c>
      <c r="F22" s="4" t="inlineStr">
        <is>
          <t xml:space="preserve"> </t>
        </is>
      </c>
      <c r="G22" s="4" t="inlineStr">
        <is>
          <t xml:space="preserve"> </t>
        </is>
      </c>
    </row>
    <row r="23">
      <c r="A23" s="4" t="inlineStr">
        <is>
          <t>2022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Long Term and Short Term Debt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rrent portion of long-term debt</t>
        </is>
      </c>
      <c r="B25" s="4" t="inlineStr">
        <is>
          <t xml:space="preserve"> </t>
        </is>
      </c>
      <c r="C25" s="4" t="inlineStr">
        <is>
          <t xml:space="preserve"> </t>
        </is>
      </c>
      <c r="D25" s="4" t="inlineStr">
        <is>
          <t xml:space="preserve"> </t>
        </is>
      </c>
      <c r="E25" s="5" t="n">
        <v>15000000</v>
      </c>
      <c r="F25" s="4" t="inlineStr">
        <is>
          <t xml:space="preserve"> </t>
        </is>
      </c>
      <c r="G25" s="4" t="inlineStr">
        <is>
          <t xml:space="preserve"> </t>
        </is>
      </c>
    </row>
    <row r="26">
      <c r="A26" s="4" t="inlineStr">
        <is>
          <t>Unamortized debt issuance costs, current</t>
        </is>
      </c>
      <c r="B26" s="4" t="inlineStr">
        <is>
          <t xml:space="preserve"> </t>
        </is>
      </c>
      <c r="C26" s="4" t="inlineStr">
        <is>
          <t xml:space="preserve"> </t>
        </is>
      </c>
      <c r="D26" s="4" t="inlineStr">
        <is>
          <t xml:space="preserve"> </t>
        </is>
      </c>
      <c r="E26" s="6" t="n">
        <v>700000</v>
      </c>
      <c r="F26" s="4" t="inlineStr">
        <is>
          <t xml:space="preserve"> </t>
        </is>
      </c>
      <c r="G26" s="4" t="inlineStr">
        <is>
          <t xml:space="preserve"> </t>
        </is>
      </c>
    </row>
    <row r="27">
      <c r="A27" s="4" t="inlineStr">
        <is>
          <t>2022 Term Loan | 2022 Term Loan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Long Term and Short Term Debt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t>
        </is>
      </c>
      <c r="B29" s="4" t="inlineStr">
        <is>
          <t xml:space="preserve"> </t>
        </is>
      </c>
      <c r="C29" s="5" t="n">
        <v>7500000</v>
      </c>
      <c r="D29" s="4" t="inlineStr">
        <is>
          <t xml:space="preserve"> </t>
        </is>
      </c>
      <c r="E29" s="6" t="n">
        <v>100000</v>
      </c>
      <c r="F29" s="4" t="inlineStr">
        <is>
          <t xml:space="preserve"> </t>
        </is>
      </c>
      <c r="G29" s="4" t="inlineStr">
        <is>
          <t xml:space="preserve"> </t>
        </is>
      </c>
    </row>
    <row r="30">
      <c r="A30" s="4" t="inlineStr">
        <is>
          <t>Maximum borrowing capacity</t>
        </is>
      </c>
      <c r="B30" s="4" t="inlineStr">
        <is>
          <t xml:space="preserve"> </t>
        </is>
      </c>
      <c r="C30" s="5" t="n">
        <v>175000000</v>
      </c>
      <c r="D30" s="4" t="inlineStr">
        <is>
          <t xml:space="preserve"> </t>
        </is>
      </c>
      <c r="E30" s="4" t="inlineStr">
        <is>
          <t xml:space="preserve"> </t>
        </is>
      </c>
      <c r="F30" s="4" t="inlineStr">
        <is>
          <t xml:space="preserve"> </t>
        </is>
      </c>
      <c r="G30" s="4" t="inlineStr">
        <is>
          <t xml:space="preserve"> </t>
        </is>
      </c>
    </row>
    <row r="31">
      <c r="A31" s="4" t="inlineStr">
        <is>
          <t>Unpaid principal</t>
        </is>
      </c>
      <c r="B31" s="4" t="inlineStr">
        <is>
          <t xml:space="preserve"> </t>
        </is>
      </c>
      <c r="C31" s="4" t="inlineStr">
        <is>
          <t xml:space="preserve"> </t>
        </is>
      </c>
      <c r="D31" s="4" t="inlineStr">
        <is>
          <t xml:space="preserve"> </t>
        </is>
      </c>
      <c r="E31" s="6" t="n">
        <v>159688000</v>
      </c>
      <c r="F31" s="6" t="n">
        <v>161875000</v>
      </c>
      <c r="G31" s="4" t="inlineStr">
        <is>
          <t xml:space="preserve"> </t>
        </is>
      </c>
    </row>
    <row r="32">
      <c r="A32" s="4" t="inlineStr">
        <is>
          <t>2022 Revolving Credit Facility | 2022 Term Loan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Long Term and Short Term Debt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term</t>
        </is>
      </c>
      <c r="B34" s="4" t="inlineStr">
        <is>
          <t xml:space="preserve"> </t>
        </is>
      </c>
      <c r="C34" s="4" t="inlineStr">
        <is>
          <t>4 years</t>
        </is>
      </c>
      <c r="D34" s="4" t="inlineStr">
        <is>
          <t xml:space="preserve"> </t>
        </is>
      </c>
      <c r="E34" s="4" t="inlineStr">
        <is>
          <t xml:space="preserve"> </t>
        </is>
      </c>
      <c r="F34" s="4" t="inlineStr">
        <is>
          <t xml:space="preserve"> </t>
        </is>
      </c>
      <c r="G34" s="4" t="inlineStr">
        <is>
          <t xml:space="preserve"> </t>
        </is>
      </c>
    </row>
    <row r="35">
      <c r="A35" s="4" t="inlineStr">
        <is>
          <t>2022 Revolving Credit Facility | 2022 Revolving Credit Facility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Long Term and Short Term Debt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borrowing capacity</t>
        </is>
      </c>
      <c r="B37" s="5" t="n">
        <v>45000000</v>
      </c>
      <c r="C37" s="5" t="n">
        <v>45000000</v>
      </c>
      <c r="D37" s="4" t="inlineStr">
        <is>
          <t xml:space="preserve"> </t>
        </is>
      </c>
      <c r="E37" s="4" t="inlineStr">
        <is>
          <t xml:space="preserve"> </t>
        </is>
      </c>
      <c r="F37" s="4" t="inlineStr">
        <is>
          <t xml:space="preserve"> </t>
        </is>
      </c>
      <c r="G37" s="4" t="inlineStr">
        <is>
          <t xml:space="preserve"> </t>
        </is>
      </c>
    </row>
    <row r="38">
      <c r="A38" s="4" t="inlineStr">
        <is>
          <t>Unpaid principal</t>
        </is>
      </c>
      <c r="B38" s="4" t="inlineStr">
        <is>
          <t xml:space="preserve"> </t>
        </is>
      </c>
      <c r="C38" s="4" t="inlineStr">
        <is>
          <t xml:space="preserve"> </t>
        </is>
      </c>
      <c r="D38" s="4" t="inlineStr">
        <is>
          <t xml:space="preserve"> </t>
        </is>
      </c>
      <c r="E38" s="5" t="n">
        <v>15000000</v>
      </c>
      <c r="F38" s="5" t="n">
        <v>0</v>
      </c>
      <c r="G38" s="4" t="inlineStr">
        <is>
          <t xml:space="preserve"> </t>
        </is>
      </c>
    </row>
    <row r="39">
      <c r="A39" s="4" t="inlineStr">
        <is>
          <t>Weighted average interest rate (percent)</t>
        </is>
      </c>
      <c r="B39" s="4" t="inlineStr">
        <is>
          <t xml:space="preserve"> </t>
        </is>
      </c>
      <c r="C39" s="4" t="inlineStr">
        <is>
          <t xml:space="preserve"> </t>
        </is>
      </c>
      <c r="D39" s="4" t="inlineStr">
        <is>
          <t xml:space="preserve"> </t>
        </is>
      </c>
      <c r="E39" s="11" t="n">
        <v>0.089</v>
      </c>
      <c r="F39" s="4" t="inlineStr">
        <is>
          <t xml:space="preserve"> </t>
        </is>
      </c>
      <c r="G39" s="4" t="inlineStr">
        <is>
          <t xml:space="preserve"> </t>
        </is>
      </c>
    </row>
    <row r="40">
      <c r="A40" s="4" t="inlineStr">
        <is>
          <t>Minimum liquidity covenant</t>
        </is>
      </c>
      <c r="B40" s="6" t="n">
        <v>10000000</v>
      </c>
      <c r="C40" s="4" t="inlineStr">
        <is>
          <t xml:space="preserve"> </t>
        </is>
      </c>
      <c r="D40" s="4" t="inlineStr">
        <is>
          <t xml:space="preserve"> </t>
        </is>
      </c>
      <c r="E40" s="4" t="inlineStr">
        <is>
          <t xml:space="preserve"> </t>
        </is>
      </c>
      <c r="F40" s="4" t="inlineStr">
        <is>
          <t xml:space="preserve"> </t>
        </is>
      </c>
      <c r="G40" s="5" t="n">
        <v>15000000</v>
      </c>
    </row>
    <row r="41">
      <c r="A41" s="4" t="inlineStr">
        <is>
          <t>Decrease in revolving commitments</t>
        </is>
      </c>
      <c r="B41" s="5" t="n">
        <v>5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te Payable | D&amp;O Insur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Long Term and Short Term Debt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t>
        </is>
      </c>
      <c r="B44" s="4" t="inlineStr">
        <is>
          <t xml:space="preserve"> </t>
        </is>
      </c>
      <c r="C44" s="4" t="inlineStr">
        <is>
          <t xml:space="preserve"> </t>
        </is>
      </c>
      <c r="D44" s="5" t="n">
        <v>2400000</v>
      </c>
      <c r="E44" s="4" t="inlineStr">
        <is>
          <t xml:space="preserve"> </t>
        </is>
      </c>
      <c r="F44" s="4" t="inlineStr">
        <is>
          <t xml:space="preserve"> </t>
        </is>
      </c>
      <c r="G44" s="4" t="inlineStr">
        <is>
          <t xml:space="preserve"> </t>
        </is>
      </c>
    </row>
    <row r="45">
      <c r="A45" s="4" t="inlineStr">
        <is>
          <t>Monthly principal and interest payments</t>
        </is>
      </c>
      <c r="B45" s="4" t="inlineStr">
        <is>
          <t xml:space="preserve"> </t>
        </is>
      </c>
      <c r="C45" s="4" t="inlineStr">
        <is>
          <t xml:space="preserve"> </t>
        </is>
      </c>
      <c r="D45" s="5" t="n">
        <v>200000</v>
      </c>
      <c r="E45" s="4" t="inlineStr">
        <is>
          <t xml:space="preserve"> </t>
        </is>
      </c>
      <c r="F45" s="4" t="inlineStr">
        <is>
          <t xml:space="preserve"> </t>
        </is>
      </c>
      <c r="G45" s="4" t="inlineStr">
        <is>
          <t xml:space="preserve"> </t>
        </is>
      </c>
    </row>
    <row r="46">
      <c r="A46" s="4" t="inlineStr">
        <is>
          <t>Debt term</t>
        </is>
      </c>
      <c r="B46" s="4" t="inlineStr">
        <is>
          <t xml:space="preserve"> </t>
        </is>
      </c>
      <c r="C46" s="4" t="inlineStr">
        <is>
          <t xml:space="preserve"> </t>
        </is>
      </c>
      <c r="D46" s="4" t="inlineStr">
        <is>
          <t>10 months</t>
        </is>
      </c>
      <c r="E46" s="4" t="inlineStr">
        <is>
          <t xml:space="preserve"> </t>
        </is>
      </c>
      <c r="F46" s="4" t="inlineStr">
        <is>
          <t xml:space="preserve"> </t>
        </is>
      </c>
      <c r="G46" s="4" t="inlineStr">
        <is>
          <t xml:space="preserve"> </t>
        </is>
      </c>
    </row>
    <row r="47">
      <c r="A47" s="4" t="inlineStr">
        <is>
          <t>Annual interest rate (percent)</t>
        </is>
      </c>
      <c r="B47" s="4" t="inlineStr">
        <is>
          <t xml:space="preserve"> </t>
        </is>
      </c>
      <c r="C47" s="4" t="inlineStr">
        <is>
          <t xml:space="preserve"> </t>
        </is>
      </c>
      <c r="D47" s="11" t="n">
        <v>0.082</v>
      </c>
      <c r="E47" s="4" t="inlineStr">
        <is>
          <t xml:space="preserve"> </t>
        </is>
      </c>
      <c r="F47" s="4" t="inlineStr">
        <is>
          <t xml:space="preserve"> </t>
        </is>
      </c>
      <c r="G4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LEASES - Narrative (Details) - USD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tension term (in years)</t>
        </is>
      </c>
      <c r="B4" s="4" t="inlineStr">
        <is>
          <t>5 years</t>
        </is>
      </c>
      <c r="C4" s="4" t="inlineStr">
        <is>
          <t xml:space="preserve"> </t>
        </is>
      </c>
      <c r="D4" s="4" t="inlineStr">
        <is>
          <t xml:space="preserve"> </t>
        </is>
      </c>
    </row>
    <row r="5">
      <c r="A5" s="4" t="inlineStr">
        <is>
          <t>Operating lease expenses</t>
        </is>
      </c>
      <c r="B5" s="10" t="n">
        <v>1.8</v>
      </c>
      <c r="C5" s="10" t="n">
        <v>1.8</v>
      </c>
      <c r="D5" s="4" t="inlineStr">
        <is>
          <t xml:space="preserve"> </t>
        </is>
      </c>
    </row>
    <row r="6">
      <c r="A6" s="4" t="inlineStr">
        <is>
          <t>TEXAS | Warehouse</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Annual sublease rent</t>
        </is>
      </c>
      <c r="B8" s="12" t="n">
        <v>0.3</v>
      </c>
      <c r="C8" s="4" t="inlineStr">
        <is>
          <t xml:space="preserve"> </t>
        </is>
      </c>
      <c r="D8" s="4" t="inlineStr">
        <is>
          <t xml:space="preserve"> </t>
        </is>
      </c>
    </row>
    <row r="9">
      <c r="A9" s="4" t="inlineStr">
        <is>
          <t>Impairment charge</t>
        </is>
      </c>
      <c r="B9" s="4" t="inlineStr">
        <is>
          <t xml:space="preserve"> </t>
        </is>
      </c>
      <c r="C9" s="4" t="inlineStr">
        <is>
          <t xml:space="preserve"> </t>
        </is>
      </c>
      <c r="D9" s="10" t="n">
        <v>0.8</v>
      </c>
    </row>
    <row r="10">
      <c r="A10" s="4" t="inlineStr">
        <is>
          <t>TEXAS | Office</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Annual sublease rent</t>
        </is>
      </c>
      <c r="B12" s="10" t="n">
        <v>0.4</v>
      </c>
      <c r="C12" s="4" t="inlineStr">
        <is>
          <t xml:space="preserve"> </t>
        </is>
      </c>
      <c r="D12" s="4" t="inlineStr">
        <is>
          <t xml:space="preserve"> </t>
        </is>
      </c>
    </row>
    <row r="13">
      <c r="A13" s="4" t="inlineStr">
        <is>
          <t>Impairment charge</t>
        </is>
      </c>
      <c r="B13" s="4" t="inlineStr">
        <is>
          <t xml:space="preserve"> </t>
        </is>
      </c>
      <c r="C13" s="4" t="inlineStr">
        <is>
          <t xml:space="preserve"> </t>
        </is>
      </c>
      <c r="D13" s="10" t="n">
        <v>2.7</v>
      </c>
    </row>
    <row r="14">
      <c r="A14" s="4" t="inlineStr">
        <is>
          <t>Min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term (in years)</t>
        </is>
      </c>
      <c r="B16" s="4" t="inlineStr">
        <is>
          <t>8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lease term (in years)</t>
        </is>
      </c>
      <c r="B19" s="4" t="inlineStr">
        <is>
          <t>11 years</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5" t="n">
        <v>1882</v>
      </c>
      <c r="C4" s="5" t="n">
        <v>1686</v>
      </c>
    </row>
    <row r="5">
      <c r="A5" s="4" t="inlineStr">
        <is>
          <t>Right-of-use assets obtained in exchange for new operating lease liabilities:</t>
        </is>
      </c>
      <c r="B5" s="5" t="n">
        <v>131</v>
      </c>
      <c r="C5" s="5" t="n">
        <v>1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4" customWidth="1" min="10" max="10"/>
    <col width="14" customWidth="1" min="11" max="11"/>
  </cols>
  <sheetData>
    <row r="1">
      <c r="A1" s="1" t="inlineStr">
        <is>
          <t>FINANCIAL INSTRUMENTS (Details) - USD ($) $ / shares in Units, $ in Thousands</t>
        </is>
      </c>
      <c r="F1" s="2" t="inlineStr">
        <is>
          <t>1 Months Ended</t>
        </is>
      </c>
      <c r="H1" s="2" t="inlineStr">
        <is>
          <t>3 Months Ended</t>
        </is>
      </c>
      <c r="I1" s="2" t="inlineStr">
        <is>
          <t>6 Months Ended</t>
        </is>
      </c>
    </row>
    <row r="2">
      <c r="B2" s="2" t="inlineStr">
        <is>
          <t>Jul. 28, 2022</t>
        </is>
      </c>
      <c r="C2" s="2" t="inlineStr">
        <is>
          <t>Dec. 20, 2021</t>
        </is>
      </c>
      <c r="D2" s="2" t="inlineStr">
        <is>
          <t>Mar. 18, 2021</t>
        </is>
      </c>
      <c r="E2" s="2" t="inlineStr">
        <is>
          <t>Mar. 01, 2021</t>
        </is>
      </c>
      <c r="F2" s="2" t="inlineStr">
        <is>
          <t>Nov. 30, 2023</t>
        </is>
      </c>
      <c r="G2" s="2" t="inlineStr">
        <is>
          <t>Sep. 30, 2023</t>
        </is>
      </c>
      <c r="H2" s="2" t="inlineStr">
        <is>
          <t>Nov. 30, 2023</t>
        </is>
      </c>
      <c r="I2" s="2" t="inlineStr">
        <is>
          <t>Jun. 30, 2024</t>
        </is>
      </c>
      <c r="J2" s="2" t="inlineStr">
        <is>
          <t>Jun. 30, 2023</t>
        </is>
      </c>
      <c r="K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9533282</v>
      </c>
      <c r="J4" s="4" t="inlineStr">
        <is>
          <t xml:space="preserve"> </t>
        </is>
      </c>
      <c r="K4" s="4" t="inlineStr">
        <is>
          <t xml:space="preserve"> </t>
        </is>
      </c>
    </row>
    <row r="5">
      <c r="A5" s="4" t="inlineStr">
        <is>
          <t>Gain from change in fair valu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673</v>
      </c>
      <c r="J5" s="5" t="n">
        <v>1122</v>
      </c>
      <c r="K5" s="4" t="inlineStr">
        <is>
          <t xml:space="preserve"> </t>
        </is>
      </c>
    </row>
    <row r="6">
      <c r="A6" s="4" t="inlineStr">
        <is>
          <t>Number of shares called by each warran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v>
      </c>
      <c r="J6" s="4" t="inlineStr">
        <is>
          <t xml:space="preserve"> </t>
        </is>
      </c>
      <c r="K6" s="4" t="inlineStr">
        <is>
          <t xml:space="preserve"> </t>
        </is>
      </c>
    </row>
    <row r="7">
      <c r="A7" s="4" t="inlineStr">
        <is>
          <t>Exercise price of warrant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11.5</v>
      </c>
      <c r="J7" s="4" t="inlineStr">
        <is>
          <t xml:space="preserve"> </t>
        </is>
      </c>
      <c r="K7" s="4" t="inlineStr">
        <is>
          <t xml:space="preserve"> </t>
        </is>
      </c>
    </row>
    <row r="8">
      <c r="A8" s="4" t="inlineStr">
        <is>
          <t>Beauty Venture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sideration received</t>
        </is>
      </c>
      <c r="B10" s="4" t="inlineStr">
        <is>
          <t xml:space="preserve"> </t>
        </is>
      </c>
      <c r="C10" s="4" t="inlineStr">
        <is>
          <t xml:space="preserve"> </t>
        </is>
      </c>
      <c r="D10" s="4" t="inlineStr">
        <is>
          <t xml:space="preserve"> </t>
        </is>
      </c>
      <c r="E10" s="5" t="n">
        <v>173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4000000</v>
      </c>
      <c r="H13" s="4" t="inlineStr">
        <is>
          <t xml:space="preserve"> </t>
        </is>
      </c>
      <c r="I13" s="4" t="inlineStr">
        <is>
          <t xml:space="preserve"> </t>
        </is>
      </c>
      <c r="J13" s="4" t="inlineStr">
        <is>
          <t xml:space="preserve"> </t>
        </is>
      </c>
      <c r="K13" s="4" t="inlineStr">
        <is>
          <t xml:space="preserve"> </t>
        </is>
      </c>
    </row>
    <row r="14">
      <c r="A14" s="4" t="inlineStr">
        <is>
          <t>Consideration received</t>
        </is>
      </c>
      <c r="B14" s="4" t="inlineStr">
        <is>
          <t xml:space="preserve"> </t>
        </is>
      </c>
      <c r="C14" s="4" t="inlineStr">
        <is>
          <t xml:space="preserve"> </t>
        </is>
      </c>
      <c r="D14" s="4" t="inlineStr">
        <is>
          <t xml:space="preserve"> </t>
        </is>
      </c>
      <c r="E14" s="4" t="inlineStr">
        <is>
          <t xml:space="preserve"> </t>
        </is>
      </c>
      <c r="F14" s="5" t="n">
        <v>2000</v>
      </c>
      <c r="G14" s="5" t="n">
        <v>68000</v>
      </c>
      <c r="H14" s="5" t="n">
        <v>70000</v>
      </c>
      <c r="I14" s="4" t="inlineStr">
        <is>
          <t xml:space="preserve"> </t>
        </is>
      </c>
      <c r="J14" s="4" t="inlineStr">
        <is>
          <t xml:space="preserve"> </t>
        </is>
      </c>
      <c r="K14" s="4" t="inlineStr">
        <is>
          <t xml:space="preserve"> </t>
        </is>
      </c>
    </row>
    <row r="15">
      <c r="A15" s="4" t="inlineStr">
        <is>
          <t>Class A Ordinary Shares | Burwell and Zen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ed (in shares)</t>
        </is>
      </c>
      <c r="B17" s="4" t="inlineStr">
        <is>
          <t xml:space="preserve"> </t>
        </is>
      </c>
      <c r="C17" s="6" t="n">
        <v>16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lass A Ordinary Shares | Beauty Venture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ed (in shares)</t>
        </is>
      </c>
      <c r="B20" s="4" t="inlineStr">
        <is>
          <t xml:space="preserve"> </t>
        </is>
      </c>
      <c r="C20" s="4" t="inlineStr">
        <is>
          <t xml:space="preserve"> </t>
        </is>
      </c>
      <c r="D20" s="4" t="inlineStr">
        <is>
          <t xml:space="preserve"> </t>
        </is>
      </c>
      <c r="E20" s="6" t="n">
        <v>173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blic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ed (in shares)</t>
        </is>
      </c>
      <c r="B23" s="4" t="inlineStr">
        <is>
          <t xml:space="preserve"> </t>
        </is>
      </c>
      <c r="C23" s="4" t="inlineStr">
        <is>
          <t xml:space="preserve"> </t>
        </is>
      </c>
      <c r="D23" s="6" t="n">
        <v>1149995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 exercis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30 days</t>
        </is>
      </c>
      <c r="J24" s="4" t="inlineStr">
        <is>
          <t xml:space="preserve"> </t>
        </is>
      </c>
      <c r="K24" s="4" t="inlineStr">
        <is>
          <t xml:space="preserve"> </t>
        </is>
      </c>
    </row>
    <row r="25">
      <c r="A25" s="4" t="inlineStr">
        <is>
          <t>Warrant redemptio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30 days</t>
        </is>
      </c>
      <c r="J25" s="4" t="inlineStr">
        <is>
          <t xml:space="preserve"> </t>
        </is>
      </c>
      <c r="K25" s="4" t="inlineStr">
        <is>
          <t xml:space="preserve"> </t>
        </is>
      </c>
    </row>
    <row r="26">
      <c r="A26" s="4" t="inlineStr">
        <is>
          <t>Warrant redemption, number of trading days at or above trigger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20 days</t>
        </is>
      </c>
      <c r="J26" s="4" t="inlineStr">
        <is>
          <t xml:space="preserve"> </t>
        </is>
      </c>
      <c r="K26" s="4" t="inlineStr">
        <is>
          <t xml:space="preserve"> </t>
        </is>
      </c>
    </row>
    <row r="27">
      <c r="A27" s="4" t="inlineStr">
        <is>
          <t>Warrant redemption, trad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30 days</t>
        </is>
      </c>
      <c r="J27" s="4" t="inlineStr">
        <is>
          <t xml:space="preserve"> </t>
        </is>
      </c>
      <c r="K27" s="4" t="inlineStr">
        <is>
          <t xml:space="preserve"> </t>
        </is>
      </c>
    </row>
    <row r="28">
      <c r="A28" s="4" t="inlineStr">
        <is>
          <t>Warrant redemption, period between end of trading and notice of redem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3 days</t>
        </is>
      </c>
      <c r="J28" s="4" t="inlineStr">
        <is>
          <t xml:space="preserve"> </t>
        </is>
      </c>
      <c r="K28" s="4" t="inlineStr">
        <is>
          <t xml:space="preserve"> </t>
        </is>
      </c>
    </row>
    <row r="29">
      <c r="A29" s="4" t="inlineStr">
        <is>
          <t>Warrant redemption, stock price trigger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8</v>
      </c>
      <c r="J29" s="4" t="inlineStr">
        <is>
          <t xml:space="preserve"> </t>
        </is>
      </c>
      <c r="K29" s="4" t="inlineStr">
        <is>
          <t xml:space="preserve"> </t>
        </is>
      </c>
    </row>
    <row r="30">
      <c r="A30" s="4" t="inlineStr">
        <is>
          <t>Public Warrants | Share-Based Payment Arrangement,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 redemption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3" t="n">
        <v>0.01</v>
      </c>
      <c r="J32" s="4" t="inlineStr">
        <is>
          <t xml:space="preserve"> </t>
        </is>
      </c>
      <c r="K32" s="4" t="inlineStr">
        <is>
          <t xml:space="preserve"> </t>
        </is>
      </c>
    </row>
    <row r="33">
      <c r="A33" s="4" t="inlineStr">
        <is>
          <t>Warrant redemption, stock price trigger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8</v>
      </c>
      <c r="J33" s="4" t="inlineStr">
        <is>
          <t xml:space="preserve"> </t>
        </is>
      </c>
      <c r="K33" s="4" t="inlineStr">
        <is>
          <t xml:space="preserve"> </t>
        </is>
      </c>
    </row>
    <row r="34">
      <c r="A34" s="4" t="inlineStr">
        <is>
          <t>Public Warrants | Share-Based Payment Arrangement, Tranch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 redemption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3" t="n">
        <v>0.01</v>
      </c>
      <c r="J36" s="4" t="inlineStr">
        <is>
          <t xml:space="preserve"> </t>
        </is>
      </c>
      <c r="K36" s="4" t="inlineStr">
        <is>
          <t xml:space="preserve"> </t>
        </is>
      </c>
    </row>
    <row r="37">
      <c r="A37" s="4" t="inlineStr">
        <is>
          <t>Warrant redemption, stock price trigger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v>
      </c>
      <c r="J37" s="4" t="inlineStr">
        <is>
          <t xml:space="preserve"> </t>
        </is>
      </c>
      <c r="K37" s="4" t="inlineStr">
        <is>
          <t xml:space="preserve"> </t>
        </is>
      </c>
    </row>
    <row r="38">
      <c r="A38" s="4" t="inlineStr">
        <is>
          <t>Sponsor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ed (in shares)</t>
        </is>
      </c>
      <c r="B40" s="6" t="n">
        <v>1000000</v>
      </c>
      <c r="C40" s="4" t="inlineStr">
        <is>
          <t xml:space="preserve"> </t>
        </is>
      </c>
      <c r="D40" s="6" t="n">
        <v>593333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sideration received</t>
        </is>
      </c>
      <c r="B41" s="5" t="n">
        <v>1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ponsor Warrants | Burwell and Zen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ed (in shares)</t>
        </is>
      </c>
      <c r="B44" s="4" t="inlineStr">
        <is>
          <t xml:space="preserve"> </t>
        </is>
      </c>
      <c r="C44" s="6" t="n">
        <v>533333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ponsor Warrants | Beauty Ventures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ed (in shares)</t>
        </is>
      </c>
      <c r="B47" s="4" t="inlineStr">
        <is>
          <t xml:space="preserve"> </t>
        </is>
      </c>
      <c r="C47" s="4" t="inlineStr">
        <is>
          <t xml:space="preserve"> </t>
        </is>
      </c>
      <c r="D47" s="4" t="inlineStr">
        <is>
          <t xml:space="preserve"> </t>
        </is>
      </c>
      <c r="E47" s="6" t="n">
        <v>576666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ivate Placement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 exercis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30 days</t>
        </is>
      </c>
      <c r="J50" s="4" t="inlineStr">
        <is>
          <t xml:space="preserve"> </t>
        </is>
      </c>
      <c r="K50" s="4" t="inlineStr">
        <is>
          <t xml:space="preserve"> </t>
        </is>
      </c>
    </row>
    <row r="51">
      <c r="A51" s="4" t="inlineStr">
        <is>
          <t>Interest Rate Coll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rivative notional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60000</v>
      </c>
      <c r="J53" s="4" t="inlineStr">
        <is>
          <t xml:space="preserve"> </t>
        </is>
      </c>
      <c r="K53" s="4" t="inlineStr">
        <is>
          <t xml:space="preserve"> </t>
        </is>
      </c>
    </row>
    <row r="54">
      <c r="A54" s="4" t="inlineStr">
        <is>
          <t>Interest rate floor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1" t="n">
        <v>0.0255</v>
      </c>
      <c r="J54" s="4" t="inlineStr">
        <is>
          <t xml:space="preserve"> </t>
        </is>
      </c>
      <c r="K54" s="4" t="inlineStr">
        <is>
          <t xml:space="preserve"> </t>
        </is>
      </c>
    </row>
    <row r="55">
      <c r="A55" s="4" t="inlineStr">
        <is>
          <t>Interest rate cap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1" t="n">
        <v>0.0525</v>
      </c>
      <c r="J55" s="4" t="inlineStr">
        <is>
          <t xml:space="preserve"> </t>
        </is>
      </c>
      <c r="K55" s="4" t="inlineStr">
        <is>
          <t xml:space="preserve"> </t>
        </is>
      </c>
    </row>
    <row r="56">
      <c r="A56" s="4" t="inlineStr">
        <is>
          <t>Fair value of derivative ass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00</v>
      </c>
      <c r="J56" s="4" t="inlineStr">
        <is>
          <t xml:space="preserve"> </t>
        </is>
      </c>
      <c r="K56" s="5" t="n">
        <v>100</v>
      </c>
    </row>
    <row r="57">
      <c r="A57" s="4" t="inlineStr">
        <is>
          <t>Gain from change in fair value on derivative instru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00</v>
      </c>
      <c r="J57" s="6" t="n">
        <v>300</v>
      </c>
      <c r="K57" s="4" t="inlineStr">
        <is>
          <t xml:space="preserve"> </t>
        </is>
      </c>
    </row>
    <row r="58">
      <c r="A58" s="4" t="inlineStr">
        <is>
          <t>Receipts exchanged on interest rate collar contracts (less th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00</v>
      </c>
      <c r="J58" s="5" t="n">
        <v>0</v>
      </c>
      <c r="K58" s="4" t="inlineStr">
        <is>
          <t xml:space="preserve"> </t>
        </is>
      </c>
    </row>
    <row r="59">
      <c r="A59" s="4" t="inlineStr">
        <is>
          <t>Interest Rate Collar, Initial Fixed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ayments on interest rate collar contrac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800</v>
      </c>
      <c r="J61" s="4" t="inlineStr">
        <is>
          <t xml:space="preserve"> </t>
        </is>
      </c>
      <c r="K61" s="4" t="inlineStr">
        <is>
          <t xml:space="preserve"> </t>
        </is>
      </c>
    </row>
  </sheetData>
  <mergeCells count="3">
    <mergeCell ref="A1:A2"/>
    <mergeCell ref="F1:G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4</t>
        </is>
      </c>
      <c r="C1" s="2" t="inlineStr">
        <is>
          <t>Dec. 31, 2023</t>
        </is>
      </c>
    </row>
    <row r="2">
      <c r="A2" s="4" t="inlineStr">
        <is>
          <t>Interest Rate Colla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5" t="n">
        <v>172</v>
      </c>
      <c r="C4" s="5" t="n">
        <v>61</v>
      </c>
    </row>
    <row r="5">
      <c r="A5" s="4" t="inlineStr">
        <is>
          <t>Derivative warrant liabilities - Public</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t>
        </is>
      </c>
      <c r="B7" s="6" t="n">
        <v>3149</v>
      </c>
      <c r="C7" s="6" t="n">
        <v>11155</v>
      </c>
    </row>
    <row r="8">
      <c r="A8" s="4" t="inlineStr">
        <is>
          <t>Derivative warrant liabilities - Priv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ies</t>
        </is>
      </c>
      <c r="B10" s="6" t="n">
        <v>4825</v>
      </c>
      <c r="C10" s="6" t="n">
        <v>17492</v>
      </c>
    </row>
    <row r="11">
      <c r="A11" s="4" t="inlineStr">
        <is>
          <t>Quoted Prices in Active Market | Interest Rate Colla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6" t="n">
        <v>0</v>
      </c>
      <c r="C13" s="6" t="n">
        <v>0</v>
      </c>
    </row>
    <row r="14">
      <c r="A14" s="4" t="inlineStr">
        <is>
          <t>Quoted Prices in Active Market | Derivative warrant liabilities - Public</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iabilities</t>
        </is>
      </c>
      <c r="B16" s="6" t="n">
        <v>3149</v>
      </c>
      <c r="C16" s="6" t="n">
        <v>11155</v>
      </c>
    </row>
    <row r="17">
      <c r="A17" s="4" t="inlineStr">
        <is>
          <t>Quoted Prices in Active Market | Derivative warrant liabilities - Privat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iabilities</t>
        </is>
      </c>
      <c r="B19" s="6" t="n">
        <v>0</v>
      </c>
      <c r="C19" s="6" t="n">
        <v>0</v>
      </c>
    </row>
    <row r="20">
      <c r="A20" s="4" t="inlineStr">
        <is>
          <t>Significant Other Observable Inputs | Interest Rate Colla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6" t="n">
        <v>172</v>
      </c>
      <c r="C22" s="6" t="n">
        <v>61</v>
      </c>
    </row>
    <row r="23">
      <c r="A23" s="4" t="inlineStr">
        <is>
          <t>Significant Other Observable Inputs | Derivative warrant liabilities - Public</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iabilities</t>
        </is>
      </c>
      <c r="B25" s="6" t="n">
        <v>0</v>
      </c>
      <c r="C25" s="6" t="n">
        <v>0</v>
      </c>
    </row>
    <row r="26">
      <c r="A26" s="4" t="inlineStr">
        <is>
          <t>Significant Other Observable Inputs | Derivative warrant liabilities - Privat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iabilities</t>
        </is>
      </c>
      <c r="B28" s="6" t="n">
        <v>4825</v>
      </c>
      <c r="C28" s="6" t="n">
        <v>17492</v>
      </c>
    </row>
    <row r="29">
      <c r="A29" s="4" t="inlineStr">
        <is>
          <t>Significant Other Unobservable Inputs | Interest Rate Colla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t>
        </is>
      </c>
      <c r="B31" s="6" t="n">
        <v>0</v>
      </c>
      <c r="C31" s="6" t="n">
        <v>0</v>
      </c>
    </row>
    <row r="32">
      <c r="A32" s="4" t="inlineStr">
        <is>
          <t>Significant Other Unobservable Inputs | Derivative warrant liabilities - Public</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iabilities</t>
        </is>
      </c>
      <c r="B34" s="6" t="n">
        <v>0</v>
      </c>
      <c r="C34" s="6" t="n">
        <v>0</v>
      </c>
    </row>
    <row r="35">
      <c r="A35" s="4" t="inlineStr">
        <is>
          <t>Significant Other Unobservable Inputs | Derivative warrant liabilities - Privat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iabilities</t>
        </is>
      </c>
      <c r="B37" s="5" t="n">
        <v>0</v>
      </c>
      <c r="C37"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Parenthetical) - USD ($) $ in Thousands</t>
        </is>
      </c>
      <c r="B1" s="2" t="inlineStr">
        <is>
          <t>6 Months Ended</t>
        </is>
      </c>
    </row>
    <row r="2">
      <c r="B2" s="2" t="inlineStr">
        <is>
          <t>Jun. 30, 2024</t>
        </is>
      </c>
      <c r="C2" s="2" t="inlineStr">
        <is>
          <t>Jun. 30, 2023</t>
        </is>
      </c>
    </row>
    <row r="3">
      <c r="A3" s="4" t="inlineStr">
        <is>
          <t>Net revenue</t>
        </is>
      </c>
      <c r="B3" s="5" t="n">
        <v>131582</v>
      </c>
      <c r="C3" s="5" t="n">
        <v>109338</v>
      </c>
    </row>
    <row r="4">
      <c r="A4" s="4" t="inlineStr">
        <is>
          <t>Cost of goods sold</t>
        </is>
      </c>
      <c r="B4" s="6" t="n">
        <v>37404</v>
      </c>
      <c r="C4" s="6" t="n">
        <v>41158</v>
      </c>
    </row>
    <row r="5">
      <c r="A5" s="4" t="inlineStr">
        <is>
          <t>Related Party | Supply Commitment</t>
        </is>
      </c>
      <c r="B5" s="4" t="inlineStr">
        <is>
          <t xml:space="preserve"> </t>
        </is>
      </c>
      <c r="C5" s="4" t="inlineStr">
        <is>
          <t xml:space="preserve"> </t>
        </is>
      </c>
    </row>
    <row r="6">
      <c r="A6" s="4" t="inlineStr">
        <is>
          <t>Net revenue</t>
        </is>
      </c>
      <c r="B6" s="6" t="n">
        <v>1074</v>
      </c>
      <c r="C6" s="6" t="n">
        <v>3385</v>
      </c>
    </row>
    <row r="7">
      <c r="A7" s="4" t="inlineStr">
        <is>
          <t>Cost of goods sold</t>
        </is>
      </c>
      <c r="B7" s="5" t="n">
        <v>270</v>
      </c>
      <c r="C7" s="5" t="n">
        <v>11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BALANCE SHEET DISCLOSURES - Narrative (Details) - USD ($) $ in Thousands</t>
        </is>
      </c>
      <c r="B1" s="2" t="inlineStr">
        <is>
          <t>6 Months Ended</t>
        </is>
      </c>
    </row>
    <row r="2">
      <c r="B2" s="2" t="inlineStr">
        <is>
          <t>Jun. 30, 2024</t>
        </is>
      </c>
      <c r="C2" s="2" t="inlineStr">
        <is>
          <t>Jun. 30, 2023</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ounts receivable, before allowance for doubtful accounts</t>
        </is>
      </c>
      <c r="B4" s="5" t="n">
        <v>29500</v>
      </c>
      <c r="C4" s="4" t="inlineStr">
        <is>
          <t xml:space="preserve"> </t>
        </is>
      </c>
      <c r="D4" s="5" t="n">
        <v>22900</v>
      </c>
      <c r="E4" s="4" t="inlineStr">
        <is>
          <t xml:space="preserve"> </t>
        </is>
      </c>
    </row>
    <row r="5">
      <c r="A5" s="4" t="inlineStr">
        <is>
          <t>Allowance for doubtful accounts</t>
        </is>
      </c>
      <c r="B5" s="6" t="n">
        <v>280</v>
      </c>
      <c r="C5" s="4" t="inlineStr">
        <is>
          <t xml:space="preserve"> </t>
        </is>
      </c>
      <c r="D5" s="6" t="n">
        <v>1552</v>
      </c>
      <c r="E5" s="5" t="n">
        <v>994</v>
      </c>
    </row>
    <row r="6">
      <c r="A6" s="4" t="inlineStr">
        <is>
          <t>Depreciation expense</t>
        </is>
      </c>
      <c r="B6" s="6" t="n">
        <v>1700</v>
      </c>
      <c r="C6" s="5" t="n">
        <v>2300</v>
      </c>
      <c r="D6" s="4" t="inlineStr">
        <is>
          <t xml:space="preserve"> </t>
        </is>
      </c>
      <c r="E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lated party liability</t>
        </is>
      </c>
      <c r="B9" s="5" t="n">
        <v>4901</v>
      </c>
      <c r="C9" s="4" t="inlineStr">
        <is>
          <t xml:space="preserve"> </t>
        </is>
      </c>
      <c r="D9" s="5" t="n">
        <v>5856</v>
      </c>
      <c r="E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PPLEMENTAL BALANCE SHEET DISCLOSURES - Change in Allowance for Doubtful Accounts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1552</v>
      </c>
      <c r="C4" s="5" t="n">
        <v>994</v>
      </c>
      <c r="D4" s="5" t="n">
        <v>994</v>
      </c>
    </row>
    <row r="5">
      <c r="A5" s="4" t="inlineStr">
        <is>
          <t>Allowance for doubtful accounts</t>
        </is>
      </c>
      <c r="B5" s="6" t="n">
        <v>-826</v>
      </c>
      <c r="C5" s="5" t="n">
        <v>73</v>
      </c>
      <c r="D5" s="6" t="n">
        <v>558</v>
      </c>
    </row>
    <row r="6">
      <c r="A6" s="4" t="inlineStr">
        <is>
          <t>Write-off of uncollectible accounts, net</t>
        </is>
      </c>
      <c r="B6" s="6" t="n">
        <v>-446</v>
      </c>
      <c r="C6" s="4" t="inlineStr">
        <is>
          <t xml:space="preserve"> </t>
        </is>
      </c>
      <c r="D6" s="6" t="n">
        <v>0</v>
      </c>
    </row>
    <row r="7">
      <c r="A7" s="4" t="inlineStr">
        <is>
          <t>Balance at end of period</t>
        </is>
      </c>
      <c r="B7" s="5" t="n">
        <v>280</v>
      </c>
      <c r="C7" s="4" t="inlineStr">
        <is>
          <t xml:space="preserve"> </t>
        </is>
      </c>
      <c r="D7" s="5" t="n">
        <v>15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Inventory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Work in process</t>
        </is>
      </c>
      <c r="B3" s="5" t="n">
        <v>8242</v>
      </c>
      <c r="C3" s="5" t="n">
        <v>10336</v>
      </c>
    </row>
    <row r="4">
      <c r="A4" s="4" t="inlineStr">
        <is>
          <t>Finished goods</t>
        </is>
      </c>
      <c r="B4" s="6" t="n">
        <v>42454</v>
      </c>
      <c r="C4" s="6" t="n">
        <v>45348</v>
      </c>
    </row>
    <row r="5">
      <c r="A5" s="4" t="inlineStr">
        <is>
          <t>Total inventories</t>
        </is>
      </c>
      <c r="B5" s="5" t="n">
        <v>50696</v>
      </c>
      <c r="C5" s="5" t="n">
        <v>556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13323</v>
      </c>
      <c r="C3" s="5" t="n">
        <v>12036</v>
      </c>
    </row>
    <row r="4">
      <c r="A4" s="4" t="inlineStr">
        <is>
          <t>Less accumulated depreciation</t>
        </is>
      </c>
      <c r="B4" s="6" t="n">
        <v>-7755</v>
      </c>
      <c r="C4" s="6" t="n">
        <v>-6105</v>
      </c>
    </row>
    <row r="5">
      <c r="A5" s="4" t="inlineStr">
        <is>
          <t>Property and equipment, net</t>
        </is>
      </c>
      <c r="B5" s="6" t="n">
        <v>5568</v>
      </c>
      <c r="C5" s="6" t="n">
        <v>5931</v>
      </c>
    </row>
    <row r="6">
      <c r="A6" s="4" t="inlineStr">
        <is>
          <t>Computer hardware, softwa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727</v>
      </c>
      <c r="C8" s="6" t="n">
        <v>689</v>
      </c>
    </row>
    <row r="9">
      <c r="A9" s="4" t="inlineStr">
        <is>
          <t>Furniture and fix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539</v>
      </c>
      <c r="C11" s="6" t="n">
        <v>53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811</v>
      </c>
      <c r="C14" s="6" t="n">
        <v>812</v>
      </c>
    </row>
    <row r="15">
      <c r="A15" s="4" t="inlineStr">
        <is>
          <t>Internally develop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896</v>
      </c>
      <c r="C17" s="6" t="n">
        <v>854</v>
      </c>
    </row>
    <row r="18">
      <c r="A18" s="4" t="inlineStr">
        <is>
          <t>Gondola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8220</v>
      </c>
      <c r="C20" s="6" t="n">
        <v>7078</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32</v>
      </c>
      <c r="C23" s="6" t="n">
        <v>0</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5" t="n">
        <v>2098</v>
      </c>
      <c r="C26" s="5" t="n">
        <v>20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Other Current Liabilities (Details) - USD ($) $ in Thousand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Accrued salaries and related expenses</t>
        </is>
      </c>
      <c r="B3" s="5" t="n">
        <v>9191</v>
      </c>
      <c r="C3" s="5" t="n">
        <v>8702</v>
      </c>
    </row>
    <row r="4">
      <c r="A4" s="4" t="inlineStr">
        <is>
          <t>Accrued sales returns and damages</t>
        </is>
      </c>
      <c r="B4" s="6" t="n">
        <v>1751</v>
      </c>
      <c r="C4" s="6" t="n">
        <v>2527</v>
      </c>
    </row>
    <row r="5">
      <c r="A5" s="4" t="inlineStr">
        <is>
          <t>Accrued interest</t>
        </is>
      </c>
      <c r="B5" s="6" t="n">
        <v>1453</v>
      </c>
      <c r="C5" s="6" t="n">
        <v>1357</v>
      </c>
    </row>
    <row r="6">
      <c r="A6" s="4" t="inlineStr">
        <is>
          <t>Accrued distribution fees</t>
        </is>
      </c>
      <c r="B6" s="6" t="n">
        <v>690</v>
      </c>
      <c r="C6" s="6" t="n">
        <v>590</v>
      </c>
    </row>
    <row r="7">
      <c r="A7" s="4" t="inlineStr">
        <is>
          <t>Accrued professional services</t>
        </is>
      </c>
      <c r="B7" s="6" t="n">
        <v>4035</v>
      </c>
      <c r="C7" s="6" t="n">
        <v>2901</v>
      </c>
    </row>
    <row r="8">
      <c r="A8" s="4" t="inlineStr">
        <is>
          <t>Total</t>
        </is>
      </c>
      <c r="B8" s="6" t="n">
        <v>23829</v>
      </c>
      <c r="C8" s="6" t="n">
        <v>23698</v>
      </c>
    </row>
    <row r="9">
      <c r="A9" s="4" t="inlineStr">
        <is>
          <t>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liability and other</t>
        </is>
      </c>
      <c r="B11" s="6" t="n">
        <v>4901</v>
      </c>
      <c r="C11" s="6" t="n">
        <v>5856</v>
      </c>
    </row>
    <row r="12">
      <c r="A12" s="4" t="inlineStr">
        <is>
          <t>Total</t>
        </is>
      </c>
      <c r="B12" s="6" t="n">
        <v>4901</v>
      </c>
      <c r="C12" s="6" t="n">
        <v>5856</v>
      </c>
    </row>
    <row r="13">
      <c r="A13" s="4" t="inlineStr">
        <is>
          <t>Non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liability and other</t>
        </is>
      </c>
      <c r="B15" s="5" t="n">
        <v>1808</v>
      </c>
      <c r="C15" s="5" t="n">
        <v>17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23" customWidth="1" min="6" max="6"/>
    <col width="16" customWidth="1" min="7" max="7"/>
  </cols>
  <sheetData>
    <row r="1">
      <c r="A1" s="1" t="inlineStr">
        <is>
          <t>STOCK-BASED COMPENSATION - Narrative (Details) - USD ($) $ / shares in Units, $ in Millions</t>
        </is>
      </c>
      <c r="C1" s="2" t="inlineStr">
        <is>
          <t>1 Months Ended</t>
        </is>
      </c>
      <c r="F1" s="2" t="inlineStr">
        <is>
          <t>6 Months Ended</t>
        </is>
      </c>
      <c r="G1" s="2" t="inlineStr">
        <is>
          <t>12 Months Ended</t>
        </is>
      </c>
    </row>
    <row r="2">
      <c r="B2" s="2" t="inlineStr">
        <is>
          <t>Mar. 10, 2025</t>
        </is>
      </c>
      <c r="C2" s="2" t="inlineStr">
        <is>
          <t>May 31, 2024</t>
        </is>
      </c>
      <c r="D2" s="2" t="inlineStr">
        <is>
          <t>Apr. 30, 2024</t>
        </is>
      </c>
      <c r="E2" s="2" t="inlineStr">
        <is>
          <t>Jan. 31, 2023</t>
        </is>
      </c>
      <c r="F2" s="2" t="inlineStr">
        <is>
          <t>Jun. 30, 2024</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unrecognized compensation cost</t>
        </is>
      </c>
      <c r="B4" s="4" t="inlineStr">
        <is>
          <t xml:space="preserve"> </t>
        </is>
      </c>
      <c r="C4" s="4" t="inlineStr">
        <is>
          <t xml:space="preserve"> </t>
        </is>
      </c>
      <c r="D4" s="4" t="inlineStr">
        <is>
          <t xml:space="preserve"> </t>
        </is>
      </c>
      <c r="E4" s="4" t="inlineStr">
        <is>
          <t xml:space="preserve"> </t>
        </is>
      </c>
      <c r="F4" s="10" t="n">
        <v>18.6</v>
      </c>
      <c r="G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ed (in shares)</t>
        </is>
      </c>
      <c r="B7" s="4" t="inlineStr">
        <is>
          <t xml:space="preserve"> </t>
        </is>
      </c>
      <c r="C7" s="4" t="inlineStr">
        <is>
          <t xml:space="preserve"> </t>
        </is>
      </c>
      <c r="D7" s="4" t="inlineStr">
        <is>
          <t xml:space="preserve"> </t>
        </is>
      </c>
      <c r="E7" s="4" t="inlineStr">
        <is>
          <t xml:space="preserve"> </t>
        </is>
      </c>
      <c r="F7" s="6" t="n">
        <v>1191011</v>
      </c>
      <c r="G7" s="4" t="inlineStr">
        <is>
          <t xml:space="preserve"> </t>
        </is>
      </c>
    </row>
    <row r="8">
      <c r="A8" s="4" t="inlineStr">
        <is>
          <t>Vested (in shares)</t>
        </is>
      </c>
      <c r="B8" s="4" t="inlineStr">
        <is>
          <t xml:space="preserve"> </t>
        </is>
      </c>
      <c r="C8" s="4" t="inlineStr">
        <is>
          <t xml:space="preserve"> </t>
        </is>
      </c>
      <c r="D8" s="4" t="inlineStr">
        <is>
          <t xml:space="preserve"> </t>
        </is>
      </c>
      <c r="E8" s="4" t="inlineStr">
        <is>
          <t xml:space="preserve"> </t>
        </is>
      </c>
      <c r="F8" s="6" t="n">
        <v>741789</v>
      </c>
      <c r="G8" s="4" t="inlineStr">
        <is>
          <t xml:space="preserve"> </t>
        </is>
      </c>
    </row>
    <row r="9">
      <c r="A9" s="4" t="inlineStr">
        <is>
          <t>Granted (in dollars per share)</t>
        </is>
      </c>
      <c r="B9" s="4" t="inlineStr">
        <is>
          <t xml:space="preserve"> </t>
        </is>
      </c>
      <c r="C9" s="4" t="inlineStr">
        <is>
          <t xml:space="preserve"> </t>
        </is>
      </c>
      <c r="D9" s="4" t="inlineStr">
        <is>
          <t xml:space="preserve"> </t>
        </is>
      </c>
      <c r="E9" s="4" t="inlineStr">
        <is>
          <t xml:space="preserve"> </t>
        </is>
      </c>
      <c r="F9" s="8" t="n">
        <v>5.34</v>
      </c>
      <c r="G9" s="4" t="inlineStr">
        <is>
          <t xml:space="preserve"> </t>
        </is>
      </c>
    </row>
    <row r="10">
      <c r="A10" s="4" t="inlineStr">
        <is>
          <t>Restricted stock, unrecognized compensation cost</t>
        </is>
      </c>
      <c r="B10" s="4" t="inlineStr">
        <is>
          <t xml:space="preserve"> </t>
        </is>
      </c>
      <c r="C10" s="4" t="inlineStr">
        <is>
          <t xml:space="preserve"> </t>
        </is>
      </c>
      <c r="D10" s="4" t="inlineStr">
        <is>
          <t xml:space="preserve"> </t>
        </is>
      </c>
      <c r="E10" s="4" t="inlineStr">
        <is>
          <t xml:space="preserve"> </t>
        </is>
      </c>
      <c r="F10" s="10" t="n">
        <v>6.3</v>
      </c>
      <c r="G10" s="4" t="inlineStr">
        <is>
          <t xml:space="preserve"> </t>
        </is>
      </c>
    </row>
    <row r="11">
      <c r="A11" s="4" t="inlineStr">
        <is>
          <t>Compensation cost, weighted average service period (in years)</t>
        </is>
      </c>
      <c r="B11" s="4" t="inlineStr">
        <is>
          <t xml:space="preserve"> </t>
        </is>
      </c>
      <c r="C11" s="4" t="inlineStr">
        <is>
          <t xml:space="preserve"> </t>
        </is>
      </c>
      <c r="D11" s="4" t="inlineStr">
        <is>
          <t xml:space="preserve"> </t>
        </is>
      </c>
      <c r="E11" s="4" t="inlineStr">
        <is>
          <t xml:space="preserve"> </t>
        </is>
      </c>
      <c r="F11" s="4" t="inlineStr">
        <is>
          <t>1 year 7 months 6 days</t>
        </is>
      </c>
      <c r="G11" s="4" t="inlineStr">
        <is>
          <t xml:space="preserve"> </t>
        </is>
      </c>
    </row>
    <row r="12">
      <c r="A12" s="4" t="inlineStr">
        <is>
          <t>Restricted stock | Non-employ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ed (in shares)</t>
        </is>
      </c>
      <c r="B14" s="4" t="inlineStr">
        <is>
          <t xml:space="preserve"> </t>
        </is>
      </c>
      <c r="C14" s="4" t="inlineStr">
        <is>
          <t xml:space="preserve"> </t>
        </is>
      </c>
      <c r="D14" s="6" t="n">
        <v>15040</v>
      </c>
      <c r="E14" s="4" t="inlineStr">
        <is>
          <t xml:space="preserve"> </t>
        </is>
      </c>
      <c r="F14" s="4" t="inlineStr">
        <is>
          <t xml:space="preserve"> </t>
        </is>
      </c>
      <c r="G14" s="4" t="inlineStr">
        <is>
          <t xml:space="preserve"> </t>
        </is>
      </c>
    </row>
    <row r="15">
      <c r="A15" s="4" t="inlineStr">
        <is>
          <t>Restricted stock | Long-Term Incentive Awards | Non-employ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ed (in shares)</t>
        </is>
      </c>
      <c r="B17" s="4" t="inlineStr">
        <is>
          <t xml:space="preserve"> </t>
        </is>
      </c>
      <c r="C17" s="4" t="inlineStr">
        <is>
          <t xml:space="preserve"> </t>
        </is>
      </c>
      <c r="D17" s="6" t="n">
        <v>48880</v>
      </c>
      <c r="E17" s="4" t="inlineStr">
        <is>
          <t xml:space="preserve"> </t>
        </is>
      </c>
      <c r="F17" s="4" t="inlineStr">
        <is>
          <t xml:space="preserve"> </t>
        </is>
      </c>
      <c r="G17" s="4" t="inlineStr">
        <is>
          <t xml:space="preserve"> </t>
        </is>
      </c>
    </row>
    <row r="18">
      <c r="A18" s="4" t="inlineStr">
        <is>
          <t>Restricted stock | Long-Term Incentive Awards | Non-employee | Share-Based Payment Arrangement, Tranch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centage</t>
        </is>
      </c>
      <c r="B20" s="4" t="inlineStr">
        <is>
          <t xml:space="preserve"> </t>
        </is>
      </c>
      <c r="C20" s="11" t="n">
        <v>0.3333</v>
      </c>
      <c r="D20" s="4" t="inlineStr">
        <is>
          <t xml:space="preserve"> </t>
        </is>
      </c>
      <c r="E20" s="4" t="inlineStr">
        <is>
          <t xml:space="preserve"> </t>
        </is>
      </c>
      <c r="F20" s="4" t="inlineStr">
        <is>
          <t xml:space="preserve"> </t>
        </is>
      </c>
      <c r="G20" s="4" t="inlineStr">
        <is>
          <t xml:space="preserve"> </t>
        </is>
      </c>
    </row>
    <row r="21">
      <c r="A21" s="4" t="inlineStr">
        <is>
          <t>Restricted stock | Long-Term Incentive Awards | Non-employee | Share-Based Payment Arrangement, Tranche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centage</t>
        </is>
      </c>
      <c r="B23" s="4" t="inlineStr">
        <is>
          <t xml:space="preserve"> </t>
        </is>
      </c>
      <c r="C23" s="11" t="n">
        <v>0.3333</v>
      </c>
      <c r="D23" s="4" t="inlineStr">
        <is>
          <t xml:space="preserve"> </t>
        </is>
      </c>
      <c r="E23" s="4" t="inlineStr">
        <is>
          <t xml:space="preserve"> </t>
        </is>
      </c>
      <c r="F23" s="4" t="inlineStr">
        <is>
          <t xml:space="preserve"> </t>
        </is>
      </c>
      <c r="G23" s="4" t="inlineStr">
        <is>
          <t xml:space="preserve"> </t>
        </is>
      </c>
    </row>
    <row r="24">
      <c r="A24" s="4" t="inlineStr">
        <is>
          <t>Restricted stock | Long-Term Incentive Awards | Non-employee | Share-Based Payment Arrangement, Tranche Thr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centage</t>
        </is>
      </c>
      <c r="B26" s="4" t="inlineStr">
        <is>
          <t xml:space="preserve"> </t>
        </is>
      </c>
      <c r="C26" s="11" t="n">
        <v>0.3333</v>
      </c>
      <c r="D26" s="4" t="inlineStr">
        <is>
          <t xml:space="preserve"> </t>
        </is>
      </c>
      <c r="E26" s="4" t="inlineStr">
        <is>
          <t xml:space="preserve"> </t>
        </is>
      </c>
      <c r="F26" s="4" t="inlineStr">
        <is>
          <t xml:space="preserve"> </t>
        </is>
      </c>
      <c r="G26" s="4" t="inlineStr">
        <is>
          <t xml:space="preserve"> </t>
        </is>
      </c>
    </row>
    <row r="27">
      <c r="A27" s="4" t="inlineStr">
        <is>
          <t>Restricted stock | Long-Term Incentive Awards | Employ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anted (in shares)</t>
        </is>
      </c>
      <c r="B29" s="4" t="inlineStr">
        <is>
          <t xml:space="preserve"> </t>
        </is>
      </c>
      <c r="C29" s="6" t="n">
        <v>662634</v>
      </c>
      <c r="D29" s="4" t="inlineStr">
        <is>
          <t xml:space="preserve"> </t>
        </is>
      </c>
      <c r="E29" s="4" t="inlineStr">
        <is>
          <t xml:space="preserve"> </t>
        </is>
      </c>
      <c r="F29" s="4" t="inlineStr">
        <is>
          <t xml:space="preserve"> </t>
        </is>
      </c>
      <c r="G29" s="4" t="inlineStr">
        <is>
          <t xml:space="preserve"> </t>
        </is>
      </c>
    </row>
    <row r="30">
      <c r="A30" s="4" t="inlineStr">
        <is>
          <t>Restricted stock | Long-Term Incentive Awards | Employees | Share-Based Payment Arrangement,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centage</t>
        </is>
      </c>
      <c r="B32" s="4" t="inlineStr">
        <is>
          <t xml:space="preserve"> </t>
        </is>
      </c>
      <c r="C32" s="11" t="n">
        <v>0.3333</v>
      </c>
      <c r="D32" s="4" t="inlineStr">
        <is>
          <t xml:space="preserve"> </t>
        </is>
      </c>
      <c r="E32" s="4" t="inlineStr">
        <is>
          <t xml:space="preserve"> </t>
        </is>
      </c>
      <c r="F32" s="4" t="inlineStr">
        <is>
          <t xml:space="preserve"> </t>
        </is>
      </c>
      <c r="G32" s="4" t="inlineStr">
        <is>
          <t xml:space="preserve"> </t>
        </is>
      </c>
    </row>
    <row r="33">
      <c r="A33" s="4" t="inlineStr">
        <is>
          <t>Restricted stock | Long-Term Incentive Awards | Employees | Share-Based Payment Arrangement, Tranch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centage</t>
        </is>
      </c>
      <c r="B35" s="4" t="inlineStr">
        <is>
          <t xml:space="preserve"> </t>
        </is>
      </c>
      <c r="C35" s="11" t="n">
        <v>0.3333</v>
      </c>
      <c r="D35" s="4" t="inlineStr">
        <is>
          <t xml:space="preserve"> </t>
        </is>
      </c>
      <c r="E35" s="4" t="inlineStr">
        <is>
          <t xml:space="preserve"> </t>
        </is>
      </c>
      <c r="F35" s="4" t="inlineStr">
        <is>
          <t xml:space="preserve"> </t>
        </is>
      </c>
      <c r="G35" s="4" t="inlineStr">
        <is>
          <t xml:space="preserve"> </t>
        </is>
      </c>
    </row>
    <row r="36">
      <c r="A36" s="4" t="inlineStr">
        <is>
          <t>Restricted stock | Long-Term Incentive Awards | Employees | Share-Based Payment Arrangement, Tranche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centage</t>
        </is>
      </c>
      <c r="B38" s="4" t="inlineStr">
        <is>
          <t xml:space="preserve"> </t>
        </is>
      </c>
      <c r="C38" s="11" t="n">
        <v>0.3333</v>
      </c>
      <c r="D38" s="4" t="inlineStr">
        <is>
          <t xml:space="preserve"> </t>
        </is>
      </c>
      <c r="E38" s="4" t="inlineStr">
        <is>
          <t xml:space="preserve"> </t>
        </is>
      </c>
      <c r="F38" s="4" t="inlineStr">
        <is>
          <t xml:space="preserve"> </t>
        </is>
      </c>
      <c r="G38" s="4" t="inlineStr">
        <is>
          <t xml:space="preserve"> </t>
        </is>
      </c>
    </row>
    <row r="39">
      <c r="A39" s="4" t="inlineStr">
        <is>
          <t>Restricted stock | Long-Term Incentive Awards | Found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anted (in shares)</t>
        </is>
      </c>
      <c r="B41" s="4" t="inlineStr">
        <is>
          <t xml:space="preserve"> </t>
        </is>
      </c>
      <c r="C41" s="6" t="n">
        <v>312830</v>
      </c>
      <c r="D41" s="4" t="inlineStr">
        <is>
          <t xml:space="preserve"> </t>
        </is>
      </c>
      <c r="E41" s="4" t="inlineStr">
        <is>
          <t xml:space="preserve"> </t>
        </is>
      </c>
      <c r="F41" s="4" t="inlineStr">
        <is>
          <t xml:space="preserve"> </t>
        </is>
      </c>
      <c r="G41" s="4" t="inlineStr">
        <is>
          <t xml:space="preserve"> </t>
        </is>
      </c>
    </row>
    <row r="42">
      <c r="A42" s="4" t="inlineStr">
        <is>
          <t>Restricted stock | Long-Term Incentive Awards | Forecast | Non-employ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ed (in shares)</t>
        </is>
      </c>
      <c r="B44" s="6" t="n">
        <v>3384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mployee Stock | 2022 Incentive Award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ximum number of shares available for issuance</t>
        </is>
      </c>
      <c r="B47" s="4" t="inlineStr">
        <is>
          <t xml:space="preserve"> </t>
        </is>
      </c>
      <c r="C47" s="4" t="inlineStr">
        <is>
          <t xml:space="preserve"> </t>
        </is>
      </c>
      <c r="D47" s="4" t="inlineStr">
        <is>
          <t xml:space="preserve"> </t>
        </is>
      </c>
      <c r="E47" s="4" t="inlineStr">
        <is>
          <t xml:space="preserve"> </t>
        </is>
      </c>
      <c r="F47" s="6" t="n">
        <v>23023952</v>
      </c>
      <c r="G47" s="4" t="inlineStr">
        <is>
          <t xml:space="preserve"> </t>
        </is>
      </c>
    </row>
    <row r="48">
      <c r="A48" s="4" t="inlineStr">
        <is>
          <t>Annual increase in shares issued under plan, anniversary period</t>
        </is>
      </c>
      <c r="B48" s="4" t="inlineStr">
        <is>
          <t xml:space="preserve"> </t>
        </is>
      </c>
      <c r="C48" s="4" t="inlineStr">
        <is>
          <t xml:space="preserve"> </t>
        </is>
      </c>
      <c r="D48" s="4" t="inlineStr">
        <is>
          <t xml:space="preserve"> </t>
        </is>
      </c>
      <c r="E48" s="4" t="inlineStr">
        <is>
          <t xml:space="preserve"> </t>
        </is>
      </c>
      <c r="F48" s="4" t="inlineStr">
        <is>
          <t>10 years</t>
        </is>
      </c>
      <c r="G48" s="4" t="inlineStr">
        <is>
          <t xml:space="preserve"> </t>
        </is>
      </c>
    </row>
    <row r="49">
      <c r="A49" s="4" t="inlineStr">
        <is>
          <t>Percentage in shares available for issuance</t>
        </is>
      </c>
      <c r="B49" s="4" t="inlineStr">
        <is>
          <t xml:space="preserve"> </t>
        </is>
      </c>
      <c r="C49" s="4" t="inlineStr">
        <is>
          <t xml:space="preserve"> </t>
        </is>
      </c>
      <c r="D49" s="4" t="inlineStr">
        <is>
          <t xml:space="preserve"> </t>
        </is>
      </c>
      <c r="E49" s="4" t="inlineStr">
        <is>
          <t xml:space="preserve"> </t>
        </is>
      </c>
      <c r="F49" s="4" t="inlineStr">
        <is>
          <t xml:space="preserve"> </t>
        </is>
      </c>
      <c r="G49" s="9" t="n">
        <v>0.03</v>
      </c>
    </row>
    <row r="50">
      <c r="A50" s="4" t="inlineStr">
        <is>
          <t>Shares remaining available for future issuance (in shares)</t>
        </is>
      </c>
      <c r="B50" s="4" t="inlineStr">
        <is>
          <t xml:space="preserve"> </t>
        </is>
      </c>
      <c r="C50" s="4" t="inlineStr">
        <is>
          <t xml:space="preserve"> </t>
        </is>
      </c>
      <c r="D50" s="4" t="inlineStr">
        <is>
          <t xml:space="preserve"> </t>
        </is>
      </c>
      <c r="E50" s="4" t="inlineStr">
        <is>
          <t xml:space="preserve"> </t>
        </is>
      </c>
      <c r="F50" s="6" t="n">
        <v>7795605</v>
      </c>
      <c r="G50" s="4" t="inlineStr">
        <is>
          <t xml:space="preserve"> </t>
        </is>
      </c>
    </row>
    <row r="51">
      <c r="A51" s="4" t="inlineStr">
        <is>
          <t>SGI 2025 A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ranted (in shares)</t>
        </is>
      </c>
      <c r="B53" s="4" t="inlineStr">
        <is>
          <t xml:space="preserve"> </t>
        </is>
      </c>
      <c r="C53" s="4" t="inlineStr">
        <is>
          <t xml:space="preserve"> </t>
        </is>
      </c>
      <c r="D53" s="4" t="inlineStr">
        <is>
          <t xml:space="preserve"> </t>
        </is>
      </c>
      <c r="E53" s="6" t="n">
        <v>2290000</v>
      </c>
      <c r="F53" s="4" t="inlineStr">
        <is>
          <t xml:space="preserve"> </t>
        </is>
      </c>
      <c r="G53" s="4" t="inlineStr">
        <is>
          <t xml:space="preserve"> </t>
        </is>
      </c>
    </row>
    <row r="54">
      <c r="A54" s="4" t="inlineStr">
        <is>
          <t>Maximum allocated target share units, percent</t>
        </is>
      </c>
      <c r="B54" s="4" t="inlineStr">
        <is>
          <t xml:space="preserve"> </t>
        </is>
      </c>
      <c r="C54" s="4" t="inlineStr">
        <is>
          <t xml:space="preserve"> </t>
        </is>
      </c>
      <c r="D54" s="4" t="inlineStr">
        <is>
          <t xml:space="preserve"> </t>
        </is>
      </c>
      <c r="E54" s="9" t="n">
        <v>2</v>
      </c>
      <c r="F54" s="4" t="inlineStr">
        <is>
          <t xml:space="preserve"> </t>
        </is>
      </c>
      <c r="G54" s="4" t="inlineStr">
        <is>
          <t xml:space="preserve"> </t>
        </is>
      </c>
    </row>
    <row r="55">
      <c r="A55" s="4" t="inlineStr">
        <is>
          <t>Granted (in dollars per share)</t>
        </is>
      </c>
      <c r="B55" s="4" t="inlineStr">
        <is>
          <t xml:space="preserve"> </t>
        </is>
      </c>
      <c r="C55" s="4" t="inlineStr">
        <is>
          <t xml:space="preserve"> </t>
        </is>
      </c>
      <c r="D55" s="4" t="inlineStr">
        <is>
          <t xml:space="preserve"> </t>
        </is>
      </c>
      <c r="E55" s="8" t="n">
        <v>8.880000000000001</v>
      </c>
      <c r="F55" s="4" t="inlineStr">
        <is>
          <t xml:space="preserve"> </t>
        </is>
      </c>
      <c r="G55" s="4" t="inlineStr">
        <is>
          <t xml:space="preserve"> </t>
        </is>
      </c>
    </row>
    <row r="56">
      <c r="A56" s="4" t="inlineStr">
        <is>
          <t>Post vesting holding period (in years)</t>
        </is>
      </c>
      <c r="B56" s="4" t="inlineStr">
        <is>
          <t xml:space="preserve"> </t>
        </is>
      </c>
      <c r="C56" s="4" t="inlineStr">
        <is>
          <t xml:space="preserve"> </t>
        </is>
      </c>
      <c r="D56" s="4" t="inlineStr">
        <is>
          <t xml:space="preserve"> </t>
        </is>
      </c>
      <c r="E56" s="4" t="inlineStr">
        <is>
          <t>1 year</t>
        </is>
      </c>
      <c r="F56" s="4" t="inlineStr">
        <is>
          <t xml:space="preserve"> </t>
        </is>
      </c>
      <c r="G56" s="4" t="inlineStr">
        <is>
          <t xml:space="preserve"> </t>
        </is>
      </c>
    </row>
    <row r="57">
      <c r="A57" s="4" t="inlineStr">
        <is>
          <t>SGI 2027 Awar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Granted (in shares)</t>
        </is>
      </c>
      <c r="B59" s="4" t="inlineStr">
        <is>
          <t xml:space="preserve"> </t>
        </is>
      </c>
      <c r="C59" s="4" t="inlineStr">
        <is>
          <t xml:space="preserve"> </t>
        </is>
      </c>
      <c r="D59" s="6" t="n">
        <v>166667</v>
      </c>
      <c r="E59" s="4" t="inlineStr">
        <is>
          <t xml:space="preserve"> </t>
        </is>
      </c>
      <c r="F59" s="4" t="inlineStr">
        <is>
          <t xml:space="preserve"> </t>
        </is>
      </c>
      <c r="G59" s="4" t="inlineStr">
        <is>
          <t xml:space="preserve"> </t>
        </is>
      </c>
    </row>
    <row r="60">
      <c r="A60" s="4" t="inlineStr">
        <is>
          <t>Maximum allocated target share units, percent</t>
        </is>
      </c>
      <c r="B60" s="4" t="inlineStr">
        <is>
          <t xml:space="preserve"> </t>
        </is>
      </c>
      <c r="C60" s="4" t="inlineStr">
        <is>
          <t xml:space="preserve"> </t>
        </is>
      </c>
      <c r="D60" s="9" t="n">
        <v>2</v>
      </c>
      <c r="E60" s="4" t="inlineStr">
        <is>
          <t xml:space="preserve"> </t>
        </is>
      </c>
      <c r="F60" s="4" t="inlineStr">
        <is>
          <t xml:space="preserve"> </t>
        </is>
      </c>
      <c r="G60" s="4" t="inlineStr">
        <is>
          <t xml:space="preserve"> </t>
        </is>
      </c>
    </row>
    <row r="61">
      <c r="A61" s="4" t="inlineStr">
        <is>
          <t>Granted (in dollars per share)</t>
        </is>
      </c>
      <c r="B61" s="4" t="inlineStr">
        <is>
          <t xml:space="preserve"> </t>
        </is>
      </c>
      <c r="C61" s="4" t="inlineStr">
        <is>
          <t xml:space="preserve"> </t>
        </is>
      </c>
      <c r="D61" s="8" t="n">
        <v>6.48</v>
      </c>
      <c r="E61" s="4" t="inlineStr">
        <is>
          <t xml:space="preserve"> </t>
        </is>
      </c>
      <c r="F61" s="4" t="inlineStr">
        <is>
          <t xml:space="preserve"> </t>
        </is>
      </c>
      <c r="G61" s="4" t="inlineStr">
        <is>
          <t xml:space="preserve"> </t>
        </is>
      </c>
    </row>
    <row r="62">
      <c r="A62" s="4" t="inlineStr">
        <is>
          <t>Stock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pensation cost, weighted average service period (in years)</t>
        </is>
      </c>
      <c r="B64" s="4" t="inlineStr">
        <is>
          <t xml:space="preserve"> </t>
        </is>
      </c>
      <c r="C64" s="4" t="inlineStr">
        <is>
          <t xml:space="preserve"> </t>
        </is>
      </c>
      <c r="D64" s="4" t="inlineStr">
        <is>
          <t xml:space="preserve"> </t>
        </is>
      </c>
      <c r="E64" s="4" t="inlineStr">
        <is>
          <t xml:space="preserve"> </t>
        </is>
      </c>
      <c r="F64" s="4" t="inlineStr">
        <is>
          <t>4 years</t>
        </is>
      </c>
      <c r="G64"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 Stock Option Activity (Details) - USD ($) $ / shares in Units,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Number of Common Stock Option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18915358</v>
      </c>
      <c r="C4" s="6" t="n">
        <v>20452155</v>
      </c>
      <c r="D4" s="6" t="n">
        <v>20452155</v>
      </c>
      <c r="E4" s="4" t="inlineStr">
        <is>
          <t xml:space="preserve"> </t>
        </is>
      </c>
    </row>
    <row r="5">
      <c r="A5" s="4" t="inlineStr">
        <is>
          <t>Granted (in shares)</t>
        </is>
      </c>
      <c r="B5" s="6" t="n">
        <v>0</v>
      </c>
      <c r="C5" s="6" t="n">
        <v>0</v>
      </c>
      <c r="D5" s="4" t="inlineStr">
        <is>
          <t xml:space="preserve"> </t>
        </is>
      </c>
      <c r="E5" s="4" t="inlineStr">
        <is>
          <t xml:space="preserve"> </t>
        </is>
      </c>
    </row>
    <row r="6">
      <c r="A6" s="4" t="inlineStr">
        <is>
          <t>Exercised (in shares)</t>
        </is>
      </c>
      <c r="B6" s="6" t="n">
        <v>150000</v>
      </c>
      <c r="C6" s="6" t="n">
        <v>0</v>
      </c>
      <c r="D6" s="4" t="inlineStr">
        <is>
          <t xml:space="preserve"> </t>
        </is>
      </c>
      <c r="E6" s="4" t="inlineStr">
        <is>
          <t xml:space="preserve"> </t>
        </is>
      </c>
    </row>
    <row r="7">
      <c r="A7" s="4" t="inlineStr">
        <is>
          <t>Forfeited (in shares)</t>
        </is>
      </c>
      <c r="B7" s="6" t="n">
        <v>-439085</v>
      </c>
      <c r="C7" s="6" t="n">
        <v>-987941</v>
      </c>
      <c r="D7" s="4" t="inlineStr">
        <is>
          <t xml:space="preserve"> </t>
        </is>
      </c>
      <c r="E7" s="4" t="inlineStr">
        <is>
          <t xml:space="preserve"> </t>
        </is>
      </c>
    </row>
    <row r="8">
      <c r="A8" s="4" t="inlineStr">
        <is>
          <t>Ending balance (in shares)</t>
        </is>
      </c>
      <c r="B8" s="6" t="n">
        <v>18626273</v>
      </c>
      <c r="C8" s="6" t="n">
        <v>19464214</v>
      </c>
      <c r="D8" s="6" t="n">
        <v>18915358</v>
      </c>
      <c r="E8" s="6" t="n">
        <v>20452155</v>
      </c>
    </row>
    <row r="9">
      <c r="A9" s="4" t="inlineStr">
        <is>
          <t>Exercisable (in shares)</t>
        </is>
      </c>
      <c r="B9" s="6" t="n">
        <v>7394683</v>
      </c>
      <c r="C9" s="6" t="n">
        <v>5220895</v>
      </c>
      <c r="D9" s="4" t="inlineStr">
        <is>
          <t xml:space="preserve"> </t>
        </is>
      </c>
      <c r="E9" s="4" t="inlineStr">
        <is>
          <t xml:space="preserve"> </t>
        </is>
      </c>
    </row>
    <row r="10">
      <c r="A10" s="4" t="inlineStr">
        <is>
          <t>Vested and expected to vest (in shares)</t>
        </is>
      </c>
      <c r="B10" s="6" t="n">
        <v>18626273</v>
      </c>
      <c r="C10" s="6" t="n">
        <v>19464214</v>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Beginning balance (in dollars per share)</t>
        </is>
      </c>
      <c r="B12" s="8" t="n">
        <v>9.1</v>
      </c>
      <c r="C12" s="8" t="n">
        <v>9.5</v>
      </c>
      <c r="D12" s="8" t="n">
        <v>9.5</v>
      </c>
      <c r="E12" s="4" t="inlineStr">
        <is>
          <t xml:space="preserve"> </t>
        </is>
      </c>
    </row>
    <row r="13">
      <c r="A13" s="4" t="inlineStr">
        <is>
          <t>Granted (in dollars per share)</t>
        </is>
      </c>
      <c r="B13" s="6" t="n">
        <v>0</v>
      </c>
      <c r="C13" s="6" t="n">
        <v>0</v>
      </c>
      <c r="D13" s="4" t="inlineStr">
        <is>
          <t xml:space="preserve"> </t>
        </is>
      </c>
      <c r="E13" s="4" t="inlineStr">
        <is>
          <t xml:space="preserve"> </t>
        </is>
      </c>
    </row>
    <row r="14">
      <c r="A14" s="4" t="inlineStr">
        <is>
          <t>Exercised (in dollars per share)</t>
        </is>
      </c>
      <c r="B14" s="13" t="n">
        <v>0.68</v>
      </c>
      <c r="C14" s="6" t="n">
        <v>0</v>
      </c>
      <c r="D14" s="4" t="inlineStr">
        <is>
          <t xml:space="preserve"> </t>
        </is>
      </c>
      <c r="E14" s="4" t="inlineStr">
        <is>
          <t xml:space="preserve"> </t>
        </is>
      </c>
    </row>
    <row r="15">
      <c r="A15" s="4" t="inlineStr">
        <is>
          <t>Forfeited (in dollars per share)</t>
        </is>
      </c>
      <c r="B15" s="13" t="n">
        <v>5.39</v>
      </c>
      <c r="C15" s="13" t="n">
        <v>5.39</v>
      </c>
      <c r="D15" s="4" t="inlineStr">
        <is>
          <t xml:space="preserve"> </t>
        </is>
      </c>
      <c r="E15" s="4" t="inlineStr">
        <is>
          <t xml:space="preserve"> </t>
        </is>
      </c>
    </row>
    <row r="16">
      <c r="A16" s="4" t="inlineStr">
        <is>
          <t>Ending balance (in dollars per share)</t>
        </is>
      </c>
      <c r="B16" s="13" t="n">
        <v>9.220000000000001</v>
      </c>
      <c r="C16" s="13" t="n">
        <v>9.24</v>
      </c>
      <c r="D16" s="8" t="n">
        <v>9.1</v>
      </c>
      <c r="E16" s="8" t="n">
        <v>9.5</v>
      </c>
    </row>
    <row r="17">
      <c r="A17" s="4" t="inlineStr">
        <is>
          <t>Exercisable (in dollars per share)</t>
        </is>
      </c>
      <c r="B17" s="13" t="n">
        <v>6.08</v>
      </c>
      <c r="C17" s="13" t="n">
        <v>4.44</v>
      </c>
      <c r="D17" s="4" t="inlineStr">
        <is>
          <t xml:space="preserve"> </t>
        </is>
      </c>
      <c r="E17" s="4" t="inlineStr">
        <is>
          <t xml:space="preserve"> </t>
        </is>
      </c>
    </row>
    <row r="18">
      <c r="A18" s="4" t="inlineStr">
        <is>
          <t>Vested and expected to vest (in dollars per share)</t>
        </is>
      </c>
      <c r="B18" s="8" t="n">
        <v>9.220000000000001</v>
      </c>
      <c r="C18" s="8" t="n">
        <v>9.24</v>
      </c>
      <c r="D18" s="4" t="inlineStr">
        <is>
          <t xml:space="preserve"> </t>
        </is>
      </c>
      <c r="E18" s="4" t="inlineStr">
        <is>
          <t xml:space="preserve"> </t>
        </is>
      </c>
    </row>
    <row r="19">
      <c r="A19" s="3" t="inlineStr">
        <is>
          <t>Weighted Average Remaining Contractual Life (in years)</t>
        </is>
      </c>
      <c r="B19" s="4" t="inlineStr">
        <is>
          <t xml:space="preserve"> </t>
        </is>
      </c>
      <c r="C19" s="4" t="inlineStr">
        <is>
          <t xml:space="preserve"> </t>
        </is>
      </c>
      <c r="D19" s="4" t="inlineStr">
        <is>
          <t xml:space="preserve"> </t>
        </is>
      </c>
      <c r="E19" s="4" t="inlineStr">
        <is>
          <t xml:space="preserve"> </t>
        </is>
      </c>
    </row>
    <row r="20">
      <c r="A20" s="4" t="inlineStr">
        <is>
          <t>Outstanding (in years)</t>
        </is>
      </c>
      <c r="B20" s="4" t="inlineStr">
        <is>
          <t>6 years 9 months 18 days</t>
        </is>
      </c>
      <c r="C20" s="4" t="inlineStr">
        <is>
          <t>7 years 9 months 18 days</t>
        </is>
      </c>
      <c r="D20" s="4" t="inlineStr">
        <is>
          <t>7 years 3 months 18 days</t>
        </is>
      </c>
      <c r="E20" s="4" t="inlineStr">
        <is>
          <t>8 years 3 months 18 days</t>
        </is>
      </c>
    </row>
    <row r="21">
      <c r="A21" s="4" t="inlineStr">
        <is>
          <t>Exercisable (in years)</t>
        </is>
      </c>
      <c r="B21" s="4" t="inlineStr">
        <is>
          <t>5 years 8 months 12 days</t>
        </is>
      </c>
      <c r="C21" s="4" t="inlineStr">
        <is>
          <t>7 years 2 months 12 days</t>
        </is>
      </c>
      <c r="D21" s="4" t="inlineStr">
        <is>
          <t xml:space="preserve"> </t>
        </is>
      </c>
      <c r="E21" s="4" t="inlineStr">
        <is>
          <t xml:space="preserve"> </t>
        </is>
      </c>
    </row>
    <row r="22">
      <c r="A22" s="4" t="inlineStr">
        <is>
          <t>Vested and expected to vest (in years)</t>
        </is>
      </c>
      <c r="B22" s="4" t="inlineStr">
        <is>
          <t>6 years 9 months 18 days</t>
        </is>
      </c>
      <c r="C22" s="4" t="inlineStr">
        <is>
          <t>7 years 9 months 18 days</t>
        </is>
      </c>
      <c r="D22" s="4" t="inlineStr">
        <is>
          <t xml:space="preserve"> </t>
        </is>
      </c>
      <c r="E22" s="4" t="inlineStr">
        <is>
          <t xml:space="preserve"> </t>
        </is>
      </c>
    </row>
    <row r="23">
      <c r="A23" s="3" t="inlineStr">
        <is>
          <t>Aggregate intrinsic Value (in thousands)</t>
        </is>
      </c>
      <c r="B23" s="4" t="inlineStr">
        <is>
          <t xml:space="preserve"> </t>
        </is>
      </c>
      <c r="C23" s="4" t="inlineStr">
        <is>
          <t xml:space="preserve"> </t>
        </is>
      </c>
      <c r="D23" s="4" t="inlineStr">
        <is>
          <t xml:space="preserve"> </t>
        </is>
      </c>
      <c r="E23" s="4" t="inlineStr">
        <is>
          <t xml:space="preserve"> </t>
        </is>
      </c>
    </row>
    <row r="24">
      <c r="A24" s="4" t="inlineStr">
        <is>
          <t>Outstanding</t>
        </is>
      </c>
      <c r="B24" s="5" t="n">
        <v>2054</v>
      </c>
      <c r="C24" s="5" t="n">
        <v>24812</v>
      </c>
      <c r="D24" s="5" t="n">
        <v>47792</v>
      </c>
      <c r="E24" s="5" t="n">
        <v>39118</v>
      </c>
    </row>
    <row r="25">
      <c r="A25" s="4" t="inlineStr">
        <is>
          <t>Exercisable</t>
        </is>
      </c>
      <c r="B25" s="6" t="n">
        <v>2054</v>
      </c>
      <c r="C25" s="6" t="n">
        <v>17187</v>
      </c>
      <c r="D25" s="4" t="inlineStr">
        <is>
          <t xml:space="preserve"> </t>
        </is>
      </c>
      <c r="E25" s="4" t="inlineStr">
        <is>
          <t xml:space="preserve"> </t>
        </is>
      </c>
    </row>
    <row r="26">
      <c r="A26" s="4" t="inlineStr">
        <is>
          <t>Vested and expected to vest</t>
        </is>
      </c>
      <c r="B26" s="5" t="n">
        <v>2054</v>
      </c>
      <c r="C26" s="5" t="n">
        <v>24812</v>
      </c>
      <c r="D26" s="4" t="inlineStr">
        <is>
          <t xml:space="preserve"> </t>
        </is>
      </c>
      <c r="E2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ctivity (Details) - Restricted stock</t>
        </is>
      </c>
      <c r="B1" s="2" t="inlineStr">
        <is>
          <t>6 Months Ended</t>
        </is>
      </c>
    </row>
    <row r="2">
      <c r="B2" s="2" t="inlineStr">
        <is>
          <t>Jun. 30, 2024 $ / shares shares</t>
        </is>
      </c>
    </row>
    <row r="3">
      <c r="A3" s="3" t="inlineStr">
        <is>
          <t>Shares</t>
        </is>
      </c>
      <c r="B3" s="4" t="inlineStr">
        <is>
          <t xml:space="preserve"> </t>
        </is>
      </c>
    </row>
    <row r="4">
      <c r="A4" s="4" t="inlineStr">
        <is>
          <t>Outstanding, beginning balance (in shares) | shares</t>
        </is>
      </c>
      <c r="B4" s="6" t="n">
        <v>2296831</v>
      </c>
    </row>
    <row r="5">
      <c r="A5" s="4" t="inlineStr">
        <is>
          <t>Granted (in shares) | shares</t>
        </is>
      </c>
      <c r="B5" s="6" t="n">
        <v>1191011</v>
      </c>
    </row>
    <row r="6">
      <c r="A6" s="4" t="inlineStr">
        <is>
          <t>Vested (in shares) | shares</t>
        </is>
      </c>
      <c r="B6" s="6" t="n">
        <v>-741789</v>
      </c>
    </row>
    <row r="7">
      <c r="A7" s="4" t="inlineStr">
        <is>
          <t>Forfeited (in shares) | shares</t>
        </is>
      </c>
      <c r="B7" s="6" t="n">
        <v>-594607</v>
      </c>
    </row>
    <row r="8">
      <c r="A8" s="4" t="inlineStr">
        <is>
          <t>Outstanding, ending balance (in shares) | shares</t>
        </is>
      </c>
      <c r="B8" s="6" t="n">
        <v>2151446</v>
      </c>
    </row>
    <row r="9">
      <c r="A9" s="3" t="inlineStr">
        <is>
          <t>Weighted Average Grant Date Fair Value per Share</t>
        </is>
      </c>
      <c r="B9" s="4" t="inlineStr">
        <is>
          <t xml:space="preserve"> </t>
        </is>
      </c>
    </row>
    <row r="10">
      <c r="A10" s="4" t="inlineStr">
        <is>
          <t>Outstanding beginning balance (in dollars per share) | $ / shares</t>
        </is>
      </c>
      <c r="B10" s="8" t="n">
        <v>9.16</v>
      </c>
    </row>
    <row r="11">
      <c r="A11" s="4" t="inlineStr">
        <is>
          <t>Granted (in dollars per share) | $ / shares</t>
        </is>
      </c>
      <c r="B11" s="13" t="n">
        <v>5.34</v>
      </c>
    </row>
    <row r="12">
      <c r="A12" s="4" t="inlineStr">
        <is>
          <t>Vested (in dollars per share) | $ / shares</t>
        </is>
      </c>
      <c r="B12" s="13" t="n">
        <v>9.279999999999999</v>
      </c>
    </row>
    <row r="13">
      <c r="A13" s="4" t="inlineStr">
        <is>
          <t>Forfeited (in dollars per share) | $ / shares</t>
        </is>
      </c>
      <c r="B13" s="13" t="n">
        <v>7.15</v>
      </c>
    </row>
    <row r="14">
      <c r="A14" s="4" t="inlineStr">
        <is>
          <t>Outstanding ending balance (in dollars per share) | $ / shares</t>
        </is>
      </c>
      <c r="B14" s="8" t="n">
        <v>7.3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s>
  <sheetData>
    <row r="1">
      <c r="A1" s="1" t="inlineStr">
        <is>
          <t>SHAREHOLDERS’ EQUITY (Details) - $ / shares</t>
        </is>
      </c>
      <c r="B1" s="2" t="inlineStr">
        <is>
          <t>6 Months Ended</t>
        </is>
      </c>
    </row>
    <row r="2">
      <c r="B2" s="2" t="inlineStr">
        <is>
          <t>Jun. 30, 2024</t>
        </is>
      </c>
      <c r="C2" s="2" t="inlineStr">
        <is>
          <t>Dec. 31, 2023</t>
        </is>
      </c>
      <c r="D2" s="2" t="inlineStr">
        <is>
          <t>Jun. 30,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hares authorized (in shares)</t>
        </is>
      </c>
      <c r="B4" s="6" t="n">
        <v>25000000</v>
      </c>
      <c r="C4" s="6" t="n">
        <v>25000000</v>
      </c>
      <c r="D4" s="4" t="inlineStr">
        <is>
          <t xml:space="preserve"> </t>
        </is>
      </c>
      <c r="E4" s="4" t="inlineStr">
        <is>
          <t xml:space="preserve"> </t>
        </is>
      </c>
    </row>
    <row r="5">
      <c r="A5" s="4" t="inlineStr">
        <is>
          <t>Preferred shares, par value (in dollars per share)</t>
        </is>
      </c>
      <c r="B5" s="7" t="n">
        <v>0.0001</v>
      </c>
      <c r="C5" s="7" t="n">
        <v>0.0001</v>
      </c>
      <c r="D5" s="4" t="inlineStr">
        <is>
          <t xml:space="preserve"> </t>
        </is>
      </c>
      <c r="E5" s="4" t="inlineStr">
        <is>
          <t xml:space="preserve"> </t>
        </is>
      </c>
    </row>
    <row r="6">
      <c r="A6" s="4" t="inlineStr">
        <is>
          <t>Preferred shares issued (in shares)</t>
        </is>
      </c>
      <c r="B6" s="6" t="n">
        <v>0</v>
      </c>
      <c r="C6" s="6" t="n">
        <v>0</v>
      </c>
      <c r="D6" s="4" t="inlineStr">
        <is>
          <t xml:space="preserve"> </t>
        </is>
      </c>
      <c r="E6" s="4" t="inlineStr">
        <is>
          <t xml:space="preserve"> </t>
        </is>
      </c>
    </row>
    <row r="7">
      <c r="A7" s="4" t="inlineStr">
        <is>
          <t>Preferred shares outstanding (in shares)</t>
        </is>
      </c>
      <c r="B7" s="6" t="n">
        <v>0</v>
      </c>
      <c r="C7" s="6" t="n">
        <v>0</v>
      </c>
      <c r="D7" s="4" t="inlineStr">
        <is>
          <t xml:space="preserve"> </t>
        </is>
      </c>
      <c r="E7" s="4" t="inlineStr">
        <is>
          <t xml:space="preserve"> </t>
        </is>
      </c>
    </row>
    <row r="8">
      <c r="A8" s="4" t="inlineStr">
        <is>
          <t>Stock conversion ratio (in shares)</t>
        </is>
      </c>
      <c r="B8" s="6" t="n">
        <v>1</v>
      </c>
      <c r="C8" s="4" t="inlineStr">
        <is>
          <t xml:space="preserve"> </t>
        </is>
      </c>
      <c r="D8" s="4" t="inlineStr">
        <is>
          <t xml:space="preserve"> </t>
        </is>
      </c>
      <c r="E8" s="4" t="inlineStr">
        <is>
          <t xml:space="preserve"> </t>
        </is>
      </c>
    </row>
    <row r="9">
      <c r="A9" s="4" t="inlineStr">
        <is>
          <t>Class A Ordinary Shares</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Ordinary shares authorized (in shares)</t>
        </is>
      </c>
      <c r="B11" s="6" t="n">
        <v>1000000000</v>
      </c>
      <c r="C11" s="6" t="n">
        <v>1000000000</v>
      </c>
      <c r="D11" s="4" t="inlineStr">
        <is>
          <t xml:space="preserve"> </t>
        </is>
      </c>
      <c r="E11" s="4" t="inlineStr">
        <is>
          <t xml:space="preserve"> </t>
        </is>
      </c>
    </row>
    <row r="12">
      <c r="A12" s="4" t="inlineStr">
        <is>
          <t>Ordinary shares, par value (in dollars per share)</t>
        </is>
      </c>
      <c r="B12" s="7" t="n">
        <v>0.0001</v>
      </c>
      <c r="C12" s="7" t="n">
        <v>0.0001</v>
      </c>
      <c r="D12" s="4" t="inlineStr">
        <is>
          <t xml:space="preserve"> </t>
        </is>
      </c>
      <c r="E12" s="4" t="inlineStr">
        <is>
          <t xml:space="preserve"> </t>
        </is>
      </c>
    </row>
    <row r="13">
      <c r="A13" s="4" t="inlineStr">
        <is>
          <t>Ordinary shares issued (in shares)</t>
        </is>
      </c>
      <c r="B13" s="6" t="n">
        <v>110451097</v>
      </c>
      <c r="C13" s="4" t="inlineStr">
        <is>
          <t xml:space="preserve"> </t>
        </is>
      </c>
      <c r="D13" s="4" t="inlineStr">
        <is>
          <t xml:space="preserve"> </t>
        </is>
      </c>
      <c r="E13" s="4" t="inlineStr">
        <is>
          <t xml:space="preserve"> </t>
        </is>
      </c>
    </row>
    <row r="14">
      <c r="A14" s="4" t="inlineStr">
        <is>
          <t>Ordinary shares outstanding (in shares)</t>
        </is>
      </c>
      <c r="B14" s="6" t="n">
        <v>110451097</v>
      </c>
      <c r="C14" s="6" t="n">
        <v>101228857</v>
      </c>
      <c r="D14" s="4" t="inlineStr">
        <is>
          <t xml:space="preserve"> </t>
        </is>
      </c>
      <c r="E14" s="4" t="inlineStr">
        <is>
          <t xml:space="preserve"> </t>
        </is>
      </c>
    </row>
    <row r="15">
      <c r="A15" s="4" t="inlineStr">
        <is>
          <t>Common stock, voting rights</t>
        </is>
      </c>
      <c r="B15" s="4" t="inlineStr">
        <is>
          <t>one</t>
        </is>
      </c>
      <c r="C15" s="4" t="inlineStr">
        <is>
          <t xml:space="preserve"> </t>
        </is>
      </c>
      <c r="D15" s="4" t="inlineStr">
        <is>
          <t xml:space="preserve"> </t>
        </is>
      </c>
      <c r="E15" s="4" t="inlineStr">
        <is>
          <t xml:space="preserve"> </t>
        </is>
      </c>
    </row>
    <row r="16">
      <c r="A16" s="4" t="inlineStr">
        <is>
          <t>Class A Ordinary Shares | Ordinary Share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Ordinary shares outstanding (in shares)</t>
        </is>
      </c>
      <c r="B18" s="6" t="n">
        <v>110451097</v>
      </c>
      <c r="C18" s="6" t="n">
        <v>101228857</v>
      </c>
      <c r="D18" s="6" t="n">
        <v>87032559</v>
      </c>
      <c r="E18" s="6" t="n">
        <v>86460560</v>
      </c>
    </row>
    <row r="19">
      <c r="A19" s="4" t="inlineStr">
        <is>
          <t>Class B Ordinary Shares</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Ordinary shares authorized (in shares)</t>
        </is>
      </c>
      <c r="B21" s="6" t="n">
        <v>100000000</v>
      </c>
      <c r="C21" s="6" t="n">
        <v>100000000</v>
      </c>
      <c r="D21" s="4" t="inlineStr">
        <is>
          <t xml:space="preserve"> </t>
        </is>
      </c>
      <c r="E21" s="4" t="inlineStr">
        <is>
          <t xml:space="preserve"> </t>
        </is>
      </c>
    </row>
    <row r="22">
      <c r="A22" s="4" t="inlineStr">
        <is>
          <t>Ordinary shares, par value (in dollars per share)</t>
        </is>
      </c>
      <c r="B22" s="7" t="n">
        <v>0.0001</v>
      </c>
      <c r="C22" s="7" t="n">
        <v>0.0001</v>
      </c>
      <c r="D22" s="4" t="inlineStr">
        <is>
          <t xml:space="preserve"> </t>
        </is>
      </c>
      <c r="E22" s="4" t="inlineStr">
        <is>
          <t xml:space="preserve"> </t>
        </is>
      </c>
    </row>
    <row r="23">
      <c r="A23" s="4" t="inlineStr">
        <is>
          <t>Ordinary shares issued (in shares)</t>
        </is>
      </c>
      <c r="B23" s="6" t="n">
        <v>12053331</v>
      </c>
      <c r="C23" s="4" t="inlineStr">
        <is>
          <t xml:space="preserve"> </t>
        </is>
      </c>
      <c r="D23" s="4" t="inlineStr">
        <is>
          <t xml:space="preserve"> </t>
        </is>
      </c>
      <c r="E23" s="4" t="inlineStr">
        <is>
          <t xml:space="preserve"> </t>
        </is>
      </c>
    </row>
    <row r="24">
      <c r="A24" s="4" t="inlineStr">
        <is>
          <t>Ordinary shares outstanding (in shares)</t>
        </is>
      </c>
      <c r="B24" s="6" t="n">
        <v>12053331</v>
      </c>
      <c r="C24" s="6" t="n">
        <v>20847553</v>
      </c>
      <c r="D24" s="4" t="inlineStr">
        <is>
          <t xml:space="preserve"> </t>
        </is>
      </c>
      <c r="E24" s="4" t="inlineStr">
        <is>
          <t xml:space="preserve"> </t>
        </is>
      </c>
    </row>
    <row r="25">
      <c r="A25" s="4" t="inlineStr">
        <is>
          <t>Common stock, voting rights</t>
        </is>
      </c>
      <c r="B25" s="4" t="inlineStr">
        <is>
          <t>one</t>
        </is>
      </c>
      <c r="C25" s="4" t="inlineStr">
        <is>
          <t xml:space="preserve"> </t>
        </is>
      </c>
      <c r="D25" s="4" t="inlineStr">
        <is>
          <t xml:space="preserve"> </t>
        </is>
      </c>
      <c r="E25" s="4" t="inlineStr">
        <is>
          <t xml:space="preserve"> </t>
        </is>
      </c>
    </row>
    <row r="26">
      <c r="A26" s="4" t="inlineStr">
        <is>
          <t>Class B Ordinary Shares | Ordinary Shares</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Ordinary shares outstanding (in shares)</t>
        </is>
      </c>
      <c r="B28" s="6" t="n">
        <v>12053331</v>
      </c>
      <c r="C28" s="6" t="n">
        <v>20847553</v>
      </c>
      <c r="D28" s="6" t="n">
        <v>20983553</v>
      </c>
      <c r="E28" s="6" t="n">
        <v>211042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Per Share, Basic and Diluted (Details) - USD ($) $ / shares in Units, $ in Thousands</t>
        </is>
      </c>
      <c r="B1" s="2" t="inlineStr">
        <is>
          <t>6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loss</t>
        </is>
      </c>
      <c r="B4" s="5" t="n">
        <v>-12906</v>
      </c>
      <c r="C4" s="5" t="n">
        <v>-36780</v>
      </c>
    </row>
    <row r="5">
      <c r="A5" s="4" t="inlineStr">
        <is>
          <t>Net loss attributable to noncontrolling interest</t>
        </is>
      </c>
      <c r="B5" s="6" t="n">
        <v>-2831</v>
      </c>
      <c r="C5" s="6" t="n">
        <v>-7366</v>
      </c>
    </row>
    <row r="6">
      <c r="A6" s="4" t="inlineStr">
        <is>
          <t>Net loss attributed to Class A shareholders - basic EPS</t>
        </is>
      </c>
      <c r="B6" s="6" t="n">
        <v>-10075</v>
      </c>
      <c r="C6" s="6" t="n">
        <v>-29414</v>
      </c>
    </row>
    <row r="7">
      <c r="A7" s="4" t="inlineStr">
        <is>
          <t>Net loss attributed to Class A shareholders - diluted EPS</t>
        </is>
      </c>
      <c r="B7" s="5" t="n">
        <v>-10075</v>
      </c>
      <c r="C7" s="5" t="n">
        <v>-29414</v>
      </c>
    </row>
    <row r="8">
      <c r="A8" s="3" t="inlineStr">
        <is>
          <t>Denominator:</t>
        </is>
      </c>
      <c r="B8" s="4" t="inlineStr">
        <is>
          <t xml:space="preserve"> </t>
        </is>
      </c>
      <c r="C8" s="4" t="inlineStr">
        <is>
          <t xml:space="preserve"> </t>
        </is>
      </c>
    </row>
    <row r="9">
      <c r="A9" s="4" t="inlineStr">
        <is>
          <t>Weighted-average basic shares outstanding (in shares)</t>
        </is>
      </c>
      <c r="B9" s="6" t="n">
        <v>107366433</v>
      </c>
      <c r="C9" s="6" t="n">
        <v>86876187</v>
      </c>
    </row>
    <row r="10">
      <c r="A10" s="4" t="inlineStr">
        <is>
          <t>Effect of dilutive securities (in shares)</t>
        </is>
      </c>
      <c r="B10" s="6" t="n">
        <v>0</v>
      </c>
      <c r="C10" s="6" t="n">
        <v>0</v>
      </c>
    </row>
    <row r="11">
      <c r="A11" s="4" t="inlineStr">
        <is>
          <t>Weighted-average diluted shares (in shares)</t>
        </is>
      </c>
      <c r="B11" s="6" t="n">
        <v>107366433</v>
      </c>
      <c r="C11" s="6" t="n">
        <v>86876187</v>
      </c>
    </row>
    <row r="12">
      <c r="A12" s="4" t="inlineStr">
        <is>
          <t>Basic net loss per share (in dollars per share)</t>
        </is>
      </c>
      <c r="B12" s="8" t="n">
        <v>-0.09</v>
      </c>
      <c r="C12" s="8" t="n">
        <v>-0.34</v>
      </c>
    </row>
    <row r="13">
      <c r="A13" s="4" t="inlineStr">
        <is>
          <t>Diluted net loss per share (in dollars per share)</t>
        </is>
      </c>
      <c r="B13" s="8" t="n">
        <v>-0.09</v>
      </c>
      <c r="C13" s="8" t="n">
        <v>-0.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40" customWidth="1" min="5" max="5"/>
    <col width="40" customWidth="1" min="6" max="6"/>
    <col width="27" customWidth="1" min="7" max="7"/>
    <col width="20" customWidth="1" min="8" max="8"/>
    <col width="37" customWidth="1" min="9" max="9"/>
    <col width="24" customWidth="1" min="10" max="10"/>
  </cols>
  <sheetData>
    <row r="1">
      <c r="A1" s="1" t="inlineStr">
        <is>
          <t>UNAUDITED CONDENSED CONSOLIDATED STATEMENTS OF SHAREHOLDERS’ EQUITY - USD ($) $ in Thousands</t>
        </is>
      </c>
      <c r="B1" s="2" t="inlineStr">
        <is>
          <t>Total</t>
        </is>
      </c>
      <c r="C1" s="2" t="inlineStr">
        <is>
          <t>Class A Ordinary Shares</t>
        </is>
      </c>
      <c r="D1" s="2" t="inlineStr">
        <is>
          <t>Class B Ordinary Shares</t>
        </is>
      </c>
      <c r="E1" s="2" t="inlineStr">
        <is>
          <t>Ordinary Shares Class A Ordinary Shares</t>
        </is>
      </c>
      <c r="F1" s="2" t="inlineStr">
        <is>
          <t>Ordinary Shares Class B Ordinary Shares</t>
        </is>
      </c>
      <c r="G1" s="2" t="inlineStr">
        <is>
          <t>Additional Paid-In Capital</t>
        </is>
      </c>
      <c r="H1" s="2" t="inlineStr">
        <is>
          <t>Accumulated Deficit</t>
        </is>
      </c>
      <c r="I1" s="2" t="inlineStr">
        <is>
          <t>Accumulated Other Comprehensive Loss</t>
        </is>
      </c>
      <c r="J1" s="2" t="inlineStr">
        <is>
          <t>Noncontrolling Interest</t>
        </is>
      </c>
    </row>
    <row r="2">
      <c r="A2" s="4" t="inlineStr">
        <is>
          <t>Beginning balance (in shares) at Dec. 31, 2022</t>
        </is>
      </c>
      <c r="B2" s="4" t="inlineStr">
        <is>
          <t xml:space="preserve"> </t>
        </is>
      </c>
      <c r="C2" s="4" t="inlineStr">
        <is>
          <t xml:space="preserve"> </t>
        </is>
      </c>
      <c r="D2" s="4" t="inlineStr">
        <is>
          <t xml:space="preserve"> </t>
        </is>
      </c>
      <c r="E2" s="6" t="n">
        <v>86460560</v>
      </c>
      <c r="F2" s="6" t="n">
        <v>21104225</v>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5" t="n">
        <v>799898</v>
      </c>
      <c r="C3" s="4" t="inlineStr">
        <is>
          <t xml:space="preserve"> </t>
        </is>
      </c>
      <c r="D3" s="4" t="inlineStr">
        <is>
          <t xml:space="preserve"> </t>
        </is>
      </c>
      <c r="E3" s="5" t="n">
        <v>8</v>
      </c>
      <c r="F3" s="5" t="n">
        <v>2</v>
      </c>
      <c r="G3" s="5" t="n">
        <v>796038</v>
      </c>
      <c r="H3" s="5" t="n">
        <v>-156780</v>
      </c>
      <c r="I3" s="5" t="n">
        <v>-29</v>
      </c>
      <c r="J3" s="5" t="n">
        <v>16065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lass B to Class A shares (in shares)</t>
        </is>
      </c>
      <c r="B5" s="4" t="inlineStr">
        <is>
          <t xml:space="preserve"> </t>
        </is>
      </c>
      <c r="C5" s="4" t="inlineStr">
        <is>
          <t xml:space="preserve"> </t>
        </is>
      </c>
      <c r="D5" s="4" t="inlineStr">
        <is>
          <t xml:space="preserve"> </t>
        </is>
      </c>
      <c r="E5" s="6" t="n">
        <v>120672</v>
      </c>
      <c r="F5" s="6" t="n">
        <v>120672</v>
      </c>
      <c r="G5" s="4" t="inlineStr">
        <is>
          <t xml:space="preserve"> </t>
        </is>
      </c>
      <c r="H5" s="4" t="inlineStr">
        <is>
          <t xml:space="preserve"> </t>
        </is>
      </c>
      <c r="I5" s="4" t="inlineStr">
        <is>
          <t xml:space="preserve"> </t>
        </is>
      </c>
      <c r="J5" s="4" t="inlineStr">
        <is>
          <t xml:space="preserve"> </t>
        </is>
      </c>
    </row>
    <row r="6">
      <c r="A6" s="4" t="inlineStr">
        <is>
          <t>Net loss</t>
        </is>
      </c>
      <c r="B6" s="6" t="n">
        <v>-36780</v>
      </c>
      <c r="C6" s="4" t="inlineStr">
        <is>
          <t xml:space="preserve"> </t>
        </is>
      </c>
      <c r="D6" s="4" t="inlineStr">
        <is>
          <t xml:space="preserve"> </t>
        </is>
      </c>
      <c r="E6" s="4" t="inlineStr">
        <is>
          <t xml:space="preserve"> </t>
        </is>
      </c>
      <c r="F6" s="4" t="inlineStr">
        <is>
          <t xml:space="preserve"> </t>
        </is>
      </c>
      <c r="G6" s="4" t="inlineStr">
        <is>
          <t xml:space="preserve"> </t>
        </is>
      </c>
      <c r="H6" s="6" t="n">
        <v>-29414</v>
      </c>
      <c r="I6" s="4" t="inlineStr">
        <is>
          <t xml:space="preserve"> </t>
        </is>
      </c>
      <c r="J6" s="6" t="n">
        <v>-7366</v>
      </c>
    </row>
    <row r="7">
      <c r="A7" s="4" t="inlineStr">
        <is>
          <t>Stock-based compensation (in shares)</t>
        </is>
      </c>
      <c r="B7" s="4" t="inlineStr">
        <is>
          <t xml:space="preserve"> </t>
        </is>
      </c>
      <c r="C7" s="4" t="inlineStr">
        <is>
          <t xml:space="preserve"> </t>
        </is>
      </c>
      <c r="D7" s="4" t="inlineStr">
        <is>
          <t xml:space="preserve"> </t>
        </is>
      </c>
      <c r="E7" s="6" t="n">
        <v>45132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t>
        </is>
      </c>
      <c r="B8" s="6" t="n">
        <v>5478</v>
      </c>
      <c r="C8" s="4" t="inlineStr">
        <is>
          <t xml:space="preserve"> </t>
        </is>
      </c>
      <c r="D8" s="4" t="inlineStr">
        <is>
          <t xml:space="preserve"> </t>
        </is>
      </c>
      <c r="E8" s="4" t="inlineStr">
        <is>
          <t xml:space="preserve"> </t>
        </is>
      </c>
      <c r="F8" s="4" t="inlineStr">
        <is>
          <t xml:space="preserve"> </t>
        </is>
      </c>
      <c r="G8" s="6" t="n">
        <v>5478</v>
      </c>
      <c r="H8" s="4" t="inlineStr">
        <is>
          <t xml:space="preserve"> </t>
        </is>
      </c>
      <c r="I8" s="4" t="inlineStr">
        <is>
          <t xml:space="preserve"> </t>
        </is>
      </c>
      <c r="J8" s="4" t="inlineStr">
        <is>
          <t xml:space="preserve"> </t>
        </is>
      </c>
    </row>
    <row r="9">
      <c r="A9" s="4" t="inlineStr">
        <is>
          <t>RSU taxes paid on behalf of employees</t>
        </is>
      </c>
      <c r="B9" s="6" t="n">
        <v>-1316</v>
      </c>
      <c r="C9" s="4" t="inlineStr">
        <is>
          <t xml:space="preserve"> </t>
        </is>
      </c>
      <c r="D9" s="4" t="inlineStr">
        <is>
          <t xml:space="preserve"> </t>
        </is>
      </c>
      <c r="E9" s="4" t="inlineStr">
        <is>
          <t xml:space="preserve"> </t>
        </is>
      </c>
      <c r="F9" s="4" t="inlineStr">
        <is>
          <t xml:space="preserve"> </t>
        </is>
      </c>
      <c r="G9" s="6" t="n">
        <v>-1316</v>
      </c>
      <c r="H9" s="4" t="inlineStr">
        <is>
          <t xml:space="preserve"> </t>
        </is>
      </c>
      <c r="I9" s="4" t="inlineStr">
        <is>
          <t xml:space="preserve"> </t>
        </is>
      </c>
      <c r="J9" s="4" t="inlineStr">
        <is>
          <t xml:space="preserve"> </t>
        </is>
      </c>
    </row>
    <row r="10">
      <c r="A10" s="4" t="inlineStr">
        <is>
          <t>Foreign currency translation adjustment</t>
        </is>
      </c>
      <c r="B10" s="6" t="n">
        <v>-2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3</v>
      </c>
      <c r="J10" s="6" t="n">
        <v>-6</v>
      </c>
    </row>
    <row r="11">
      <c r="A11" s="4" t="inlineStr">
        <is>
          <t>Ending balance (in shares) at Jun. 30, 2023</t>
        </is>
      </c>
      <c r="B11" s="4" t="inlineStr">
        <is>
          <t xml:space="preserve"> </t>
        </is>
      </c>
      <c r="C11" s="4" t="inlineStr">
        <is>
          <t xml:space="preserve"> </t>
        </is>
      </c>
      <c r="D11" s="4" t="inlineStr">
        <is>
          <t xml:space="preserve"> </t>
        </is>
      </c>
      <c r="E11" s="6" t="n">
        <v>87032559</v>
      </c>
      <c r="F11" s="6" t="n">
        <v>20983553</v>
      </c>
      <c r="G11" s="4" t="inlineStr">
        <is>
          <t xml:space="preserve"> </t>
        </is>
      </c>
      <c r="H11" s="4" t="inlineStr">
        <is>
          <t xml:space="preserve"> </t>
        </is>
      </c>
      <c r="I11" s="4" t="inlineStr">
        <is>
          <t xml:space="preserve"> </t>
        </is>
      </c>
      <c r="J11" s="4" t="inlineStr">
        <is>
          <t xml:space="preserve"> </t>
        </is>
      </c>
    </row>
    <row r="12">
      <c r="A12" s="4" t="inlineStr">
        <is>
          <t>Ending balance at Jun. 30, 2023</t>
        </is>
      </c>
      <c r="B12" s="6" t="n">
        <v>767251</v>
      </c>
      <c r="C12" s="4" t="inlineStr">
        <is>
          <t xml:space="preserve"> </t>
        </is>
      </c>
      <c r="D12" s="4" t="inlineStr">
        <is>
          <t xml:space="preserve"> </t>
        </is>
      </c>
      <c r="E12" s="5" t="n">
        <v>8</v>
      </c>
      <c r="F12" s="5" t="n">
        <v>2</v>
      </c>
      <c r="G12" s="6" t="n">
        <v>800200</v>
      </c>
      <c r="H12" s="6" t="n">
        <v>-186194</v>
      </c>
      <c r="I12" s="6" t="n">
        <v>-52</v>
      </c>
      <c r="J12" s="6" t="n">
        <v>153287</v>
      </c>
    </row>
    <row r="13">
      <c r="A13" s="4" t="inlineStr">
        <is>
          <t>Beginning balance (in shares) at Dec. 31, 2023</t>
        </is>
      </c>
      <c r="B13" s="4" t="inlineStr">
        <is>
          <t xml:space="preserve"> </t>
        </is>
      </c>
      <c r="C13" s="6" t="n">
        <v>101228857</v>
      </c>
      <c r="D13" s="6" t="n">
        <v>20847553</v>
      </c>
      <c r="E13" s="6" t="n">
        <v>101228857</v>
      </c>
      <c r="F13" s="6" t="n">
        <v>20847553</v>
      </c>
      <c r="G13" s="4" t="inlineStr">
        <is>
          <t xml:space="preserve"> </t>
        </is>
      </c>
      <c r="H13" s="4" t="inlineStr">
        <is>
          <t xml:space="preserve"> </t>
        </is>
      </c>
      <c r="I13" s="4" t="inlineStr">
        <is>
          <t xml:space="preserve"> </t>
        </is>
      </c>
      <c r="J13" s="4" t="inlineStr">
        <is>
          <t xml:space="preserve"> </t>
        </is>
      </c>
    </row>
    <row r="14">
      <c r="A14" s="4" t="inlineStr">
        <is>
          <t>Beginning balance at Dec. 31, 2023</t>
        </is>
      </c>
      <c r="B14" s="6" t="n">
        <v>769273</v>
      </c>
      <c r="C14" s="4" t="inlineStr">
        <is>
          <t xml:space="preserve"> </t>
        </is>
      </c>
      <c r="D14" s="4" t="inlineStr">
        <is>
          <t xml:space="preserve"> </t>
        </is>
      </c>
      <c r="E14" s="5" t="n">
        <v>9</v>
      </c>
      <c r="F14" s="5" t="n">
        <v>2</v>
      </c>
      <c r="G14" s="6" t="n">
        <v>871527</v>
      </c>
      <c r="H14" s="6" t="n">
        <v>-246761</v>
      </c>
      <c r="I14" s="6" t="n">
        <v>-151</v>
      </c>
      <c r="J14" s="6" t="n">
        <v>14464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B to Class A shares (in shares)</t>
        </is>
      </c>
      <c r="B16" s="4" t="inlineStr">
        <is>
          <t xml:space="preserve"> </t>
        </is>
      </c>
      <c r="C16" s="4" t="inlineStr">
        <is>
          <t xml:space="preserve"> </t>
        </is>
      </c>
      <c r="D16" s="4" t="inlineStr">
        <is>
          <t xml:space="preserve"> </t>
        </is>
      </c>
      <c r="E16" s="6" t="n">
        <v>8794222</v>
      </c>
      <c r="F16" s="6" t="n">
        <v>8794222</v>
      </c>
      <c r="G16" s="4" t="inlineStr">
        <is>
          <t xml:space="preserve"> </t>
        </is>
      </c>
      <c r="H16" s="4" t="inlineStr">
        <is>
          <t xml:space="preserve"> </t>
        </is>
      </c>
      <c r="I16" s="4" t="inlineStr">
        <is>
          <t xml:space="preserve"> </t>
        </is>
      </c>
      <c r="J16" s="4" t="inlineStr">
        <is>
          <t xml:space="preserve"> </t>
        </is>
      </c>
    </row>
    <row r="17">
      <c r="A17" s="4" t="inlineStr">
        <is>
          <t>Class B to Class A shares</t>
        </is>
      </c>
      <c r="B17" s="4" t="inlineStr">
        <is>
          <t xml:space="preserve"> </t>
        </is>
      </c>
      <c r="C17" s="4" t="inlineStr">
        <is>
          <t xml:space="preserve"> </t>
        </is>
      </c>
      <c r="D17" s="4" t="inlineStr">
        <is>
          <t xml:space="preserve"> </t>
        </is>
      </c>
      <c r="E17" s="5" t="n">
        <v>1</v>
      </c>
      <c r="F17" s="5" t="n">
        <v>-1</v>
      </c>
      <c r="G17" s="4" t="inlineStr">
        <is>
          <t xml:space="preserve"> </t>
        </is>
      </c>
      <c r="H17" s="4" t="inlineStr">
        <is>
          <t xml:space="preserve"> </t>
        </is>
      </c>
      <c r="I17" s="4" t="inlineStr">
        <is>
          <t xml:space="preserve"> </t>
        </is>
      </c>
      <c r="J17" s="4" t="inlineStr">
        <is>
          <t xml:space="preserve"> </t>
        </is>
      </c>
    </row>
    <row r="18">
      <c r="A18" s="4" t="inlineStr">
        <is>
          <t>Net loss</t>
        </is>
      </c>
      <c r="B18" s="6" t="n">
        <v>-12906</v>
      </c>
      <c r="C18" s="4" t="inlineStr">
        <is>
          <t xml:space="preserve"> </t>
        </is>
      </c>
      <c r="D18" s="4" t="inlineStr">
        <is>
          <t xml:space="preserve"> </t>
        </is>
      </c>
      <c r="E18" s="4" t="inlineStr">
        <is>
          <t xml:space="preserve"> </t>
        </is>
      </c>
      <c r="F18" s="4" t="inlineStr">
        <is>
          <t xml:space="preserve"> </t>
        </is>
      </c>
      <c r="G18" s="4" t="inlineStr">
        <is>
          <t xml:space="preserve"> </t>
        </is>
      </c>
      <c r="H18" s="6" t="n">
        <v>-10075</v>
      </c>
      <c r="I18" s="4" t="inlineStr">
        <is>
          <t xml:space="preserve"> </t>
        </is>
      </c>
      <c r="J18" s="6" t="n">
        <v>-2831</v>
      </c>
    </row>
    <row r="19">
      <c r="A19" s="4" t="inlineStr">
        <is>
          <t>Stock-based compensation (in shares)</t>
        </is>
      </c>
      <c r="B19" s="4" t="inlineStr">
        <is>
          <t xml:space="preserve"> </t>
        </is>
      </c>
      <c r="C19" s="4" t="inlineStr">
        <is>
          <t xml:space="preserve"> </t>
        </is>
      </c>
      <c r="D19" s="4" t="inlineStr">
        <is>
          <t xml:space="preserve"> </t>
        </is>
      </c>
      <c r="E19" s="6" t="n">
        <v>428018</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based compensation</t>
        </is>
      </c>
      <c r="B20" s="6" t="n">
        <v>4526</v>
      </c>
      <c r="C20" s="4" t="inlineStr">
        <is>
          <t xml:space="preserve"> </t>
        </is>
      </c>
      <c r="D20" s="4" t="inlineStr">
        <is>
          <t xml:space="preserve"> </t>
        </is>
      </c>
      <c r="E20" s="5" t="n">
        <v>1</v>
      </c>
      <c r="F20" s="4" t="inlineStr">
        <is>
          <t xml:space="preserve"> </t>
        </is>
      </c>
      <c r="G20" s="6" t="n">
        <v>4525</v>
      </c>
      <c r="H20" s="4" t="inlineStr">
        <is>
          <t xml:space="preserve"> </t>
        </is>
      </c>
      <c r="I20" s="4" t="inlineStr">
        <is>
          <t xml:space="preserve"> </t>
        </is>
      </c>
      <c r="J20" s="4" t="inlineStr">
        <is>
          <t xml:space="preserve"> </t>
        </is>
      </c>
    </row>
    <row r="21">
      <c r="A21" s="4" t="inlineStr">
        <is>
          <t>RSU taxes paid on behalf of employees</t>
        </is>
      </c>
      <c r="B21" s="6" t="n">
        <v>-530</v>
      </c>
      <c r="C21" s="4" t="inlineStr">
        <is>
          <t xml:space="preserve"> </t>
        </is>
      </c>
      <c r="D21" s="4" t="inlineStr">
        <is>
          <t xml:space="preserve"> </t>
        </is>
      </c>
      <c r="E21" s="4" t="inlineStr">
        <is>
          <t xml:space="preserve"> </t>
        </is>
      </c>
      <c r="F21" s="4" t="inlineStr">
        <is>
          <t xml:space="preserve"> </t>
        </is>
      </c>
      <c r="G21" s="6" t="n">
        <v>-530</v>
      </c>
      <c r="H21" s="4" t="inlineStr">
        <is>
          <t xml:space="preserve"> </t>
        </is>
      </c>
      <c r="I21" s="4" t="inlineStr">
        <is>
          <t xml:space="preserve"> </t>
        </is>
      </c>
      <c r="J21" s="4" t="inlineStr">
        <is>
          <t xml:space="preserve"> </t>
        </is>
      </c>
    </row>
    <row r="22">
      <c r="A22" s="4" t="inlineStr">
        <is>
          <t>Foreign currency translation adjustment</t>
        </is>
      </c>
      <c r="B22" s="6" t="n">
        <v>7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1</v>
      </c>
      <c r="J22" s="6" t="n">
        <v>10</v>
      </c>
    </row>
    <row r="23">
      <c r="A23" s="4" t="inlineStr">
        <is>
          <t>Ending balance (in shares) at Jun. 30, 2024</t>
        </is>
      </c>
      <c r="B23" s="4" t="inlineStr">
        <is>
          <t xml:space="preserve"> </t>
        </is>
      </c>
      <c r="C23" s="6" t="n">
        <v>110451097</v>
      </c>
      <c r="D23" s="6" t="n">
        <v>12053331</v>
      </c>
      <c r="E23" s="6" t="n">
        <v>110451097</v>
      </c>
      <c r="F23" s="6" t="n">
        <v>12053331</v>
      </c>
      <c r="G23" s="4" t="inlineStr">
        <is>
          <t xml:space="preserve"> </t>
        </is>
      </c>
      <c r="H23" s="4" t="inlineStr">
        <is>
          <t xml:space="preserve"> </t>
        </is>
      </c>
      <c r="I23" s="4" t="inlineStr">
        <is>
          <t xml:space="preserve"> </t>
        </is>
      </c>
      <c r="J23" s="4" t="inlineStr">
        <is>
          <t xml:space="preserve"> </t>
        </is>
      </c>
    </row>
    <row r="24">
      <c r="A24" s="4" t="inlineStr">
        <is>
          <t>Ending balance at Jun. 30, 2024</t>
        </is>
      </c>
      <c r="B24" s="5" t="n">
        <v>760434</v>
      </c>
      <c r="C24" s="4" t="inlineStr">
        <is>
          <t xml:space="preserve"> </t>
        </is>
      </c>
      <c r="D24" s="4" t="inlineStr">
        <is>
          <t xml:space="preserve"> </t>
        </is>
      </c>
      <c r="E24" s="5" t="n">
        <v>11</v>
      </c>
      <c r="F24" s="5" t="n">
        <v>1</v>
      </c>
      <c r="G24" s="5" t="n">
        <v>875522</v>
      </c>
      <c r="H24" s="5" t="n">
        <v>-256836</v>
      </c>
      <c r="I24" s="5" t="n">
        <v>-90</v>
      </c>
      <c r="J24" s="5" t="n">
        <v>1418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T LOSS PER SHARE - Antidilutive Securities Excluded from Computation of Earnings Per Share (Details) - shares</t>
        </is>
      </c>
      <c r="B1" s="2" t="inlineStr">
        <is>
          <t>6 Months Ended</t>
        </is>
      </c>
    </row>
    <row r="2">
      <c r="B2" s="2" t="inlineStr">
        <is>
          <t>Jun. 30, 2024</t>
        </is>
      </c>
      <c r="C2" s="2" t="inlineStr">
        <is>
          <t>Jun. 30,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6" t="n">
        <v>50311001</v>
      </c>
      <c r="C4" s="6" t="n">
        <v>52031267</v>
      </c>
      <c r="D4" s="4" t="inlineStr">
        <is>
          <t xml:space="preserve"> </t>
        </is>
      </c>
      <c r="E4" s="4" t="inlineStr">
        <is>
          <t xml:space="preserve"> </t>
        </is>
      </c>
    </row>
    <row r="5">
      <c r="A5" s="4" t="inlineStr">
        <is>
          <t>Share-Based Compensation Arrangement by Share-Based Payment Award, Options, Outstanding, Number</t>
        </is>
      </c>
      <c r="B5" s="6" t="n">
        <v>18626273</v>
      </c>
      <c r="C5" s="6" t="n">
        <v>19464214</v>
      </c>
      <c r="D5" s="6" t="n">
        <v>18915358</v>
      </c>
      <c r="E5" s="6" t="n">
        <v>20452155</v>
      </c>
    </row>
    <row r="6">
      <c r="A6" s="4" t="inlineStr">
        <is>
          <t>Warran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Total</t>
        </is>
      </c>
      <c r="B8" s="6" t="n">
        <v>29533282</v>
      </c>
      <c r="C8" s="6" t="n">
        <v>29533282</v>
      </c>
      <c r="D8" s="4" t="inlineStr">
        <is>
          <t xml:space="preserve"> </t>
        </is>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Total</t>
        </is>
      </c>
      <c r="B11" s="6" t="n">
        <v>18626273</v>
      </c>
      <c r="C11" s="6" t="n">
        <v>19464214</v>
      </c>
      <c r="D11" s="4" t="inlineStr">
        <is>
          <t xml:space="preserve"> </t>
        </is>
      </c>
      <c r="E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Total</t>
        </is>
      </c>
      <c r="B14" s="6" t="n">
        <v>2151446</v>
      </c>
      <c r="C14" s="6" t="n">
        <v>3033771</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 BENEFIT (Details) - USD ($) $ in Thousands</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Income tax benefit</t>
        </is>
      </c>
      <c r="B4" s="5" t="n">
        <v>-2353</v>
      </c>
      <c r="C4" s="5" t="n">
        <v>-4509</v>
      </c>
    </row>
    <row r="5">
      <c r="A5" s="4" t="inlineStr">
        <is>
          <t>Changes in income tax benefit</t>
        </is>
      </c>
      <c r="B5" s="5" t="n">
        <v>2156</v>
      </c>
      <c r="C5" s="4" t="inlineStr">
        <is>
          <t xml:space="preserve"> </t>
        </is>
      </c>
    </row>
    <row r="6">
      <c r="A6" s="4" t="inlineStr">
        <is>
          <t>Effective tax rate (as percent)</t>
        </is>
      </c>
      <c r="B6" s="11" t="n">
        <v>0.154</v>
      </c>
      <c r="C6" s="11" t="n">
        <v>0.109</v>
      </c>
    </row>
    <row r="7">
      <c r="A7" s="4" t="inlineStr">
        <is>
          <t>Change in effective tax rate (as percent)</t>
        </is>
      </c>
      <c r="B7" s="11" t="n">
        <v>0.045</v>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22" customWidth="1" min="3" max="3"/>
    <col width="40" customWidth="1" min="4" max="4"/>
    <col width="22" customWidth="1" min="5" max="5"/>
    <col width="15" customWidth="1" min="6" max="6"/>
    <col width="32" customWidth="1" min="7" max="7"/>
    <col width="22" customWidth="1" min="8" max="8"/>
    <col width="22" customWidth="1" min="9" max="9"/>
    <col width="14" customWidth="1" min="10" max="10"/>
  </cols>
  <sheetData>
    <row r="1">
      <c r="A1" s="1" t="inlineStr">
        <is>
          <t>RELATED PARTY TRANSACTIONS (Details) $ / shares in Units, $ in Thousands</t>
        </is>
      </c>
      <c r="C1" s="2" t="inlineStr">
        <is>
          <t>1 Months Ended</t>
        </is>
      </c>
      <c r="E1" s="2" t="inlineStr">
        <is>
          <t>3 Months Ended</t>
        </is>
      </c>
      <c r="F1" s="2" t="inlineStr">
        <is>
          <t>5 Months Ended</t>
        </is>
      </c>
      <c r="G1" s="2" t="inlineStr">
        <is>
          <t>6 Months Ended</t>
        </is>
      </c>
    </row>
    <row r="2">
      <c r="B2" s="2" t="inlineStr">
        <is>
          <t>Mar. 18, 2021</t>
        </is>
      </c>
      <c r="C2" s="2" t="inlineStr">
        <is>
          <t>Nov. 30, 2023 USD ($)</t>
        </is>
      </c>
      <c r="D2" s="2" t="inlineStr">
        <is>
          <t>Sep. 30, 2023 USD ($) $ / shares shares</t>
        </is>
      </c>
      <c r="E2" s="2" t="inlineStr">
        <is>
          <t>Nov. 30, 2023 USD ($)</t>
        </is>
      </c>
      <c r="F2" s="2" t="inlineStr">
        <is>
          <t>Dec. 31, 2022</t>
        </is>
      </c>
      <c r="G2" s="2" t="inlineStr">
        <is>
          <t>Jun. 30, 2024 USD ($) cofounder</t>
        </is>
      </c>
      <c r="H2" s="2" t="inlineStr">
        <is>
          <t>Jun. 30, 2023 USD ($)</t>
        </is>
      </c>
      <c r="I2" s="2" t="inlineStr">
        <is>
          <t>Dec. 31, 2023 USD ($)</t>
        </is>
      </c>
      <c r="J2" s="2" t="inlineStr">
        <is>
          <t>Jul. 2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revenue</t>
        </is>
      </c>
      <c r="B4" s="4" t="inlineStr">
        <is>
          <t xml:space="preserve"> </t>
        </is>
      </c>
      <c r="C4" s="4" t="inlineStr">
        <is>
          <t xml:space="preserve"> </t>
        </is>
      </c>
      <c r="D4" s="4" t="inlineStr">
        <is>
          <t xml:space="preserve"> </t>
        </is>
      </c>
      <c r="E4" s="4" t="inlineStr">
        <is>
          <t xml:space="preserve"> </t>
        </is>
      </c>
      <c r="F4" s="4" t="inlineStr">
        <is>
          <t xml:space="preserve"> </t>
        </is>
      </c>
      <c r="G4" s="5" t="n">
        <v>131582</v>
      </c>
      <c r="H4" s="5" t="n">
        <v>109338</v>
      </c>
      <c r="I4" s="4" t="inlineStr">
        <is>
          <t xml:space="preserve"> </t>
        </is>
      </c>
      <c r="J4" s="4" t="inlineStr">
        <is>
          <t xml:space="preserve"> </t>
        </is>
      </c>
    </row>
    <row r="5">
      <c r="A5" s="4" t="inlineStr">
        <is>
          <t>Cost of goods sold</t>
        </is>
      </c>
      <c r="B5" s="4" t="inlineStr">
        <is>
          <t xml:space="preserve"> </t>
        </is>
      </c>
      <c r="C5" s="4" t="inlineStr">
        <is>
          <t xml:space="preserve"> </t>
        </is>
      </c>
      <c r="D5" s="4" t="inlineStr">
        <is>
          <t xml:space="preserve"> </t>
        </is>
      </c>
      <c r="E5" s="4" t="inlineStr">
        <is>
          <t xml:space="preserve"> </t>
        </is>
      </c>
      <c r="F5" s="4" t="inlineStr">
        <is>
          <t xml:space="preserve"> </t>
        </is>
      </c>
      <c r="G5" s="6" t="n">
        <v>37404</v>
      </c>
      <c r="H5" s="6" t="n">
        <v>41158</v>
      </c>
      <c r="I5" s="4" t="inlineStr">
        <is>
          <t xml:space="preserve"> </t>
        </is>
      </c>
      <c r="J5" s="4" t="inlineStr">
        <is>
          <t xml:space="preserve"> </t>
        </is>
      </c>
    </row>
    <row r="6">
      <c r="A6" s="4" t="inlineStr">
        <is>
          <t>Milk Make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revenue</t>
        </is>
      </c>
      <c r="B8" s="4" t="inlineStr">
        <is>
          <t xml:space="preserve"> </t>
        </is>
      </c>
      <c r="C8" s="4" t="inlineStr">
        <is>
          <t xml:space="preserve"> </t>
        </is>
      </c>
      <c r="D8" s="4" t="inlineStr">
        <is>
          <t xml:space="preserve"> </t>
        </is>
      </c>
      <c r="E8" s="4" t="inlineStr">
        <is>
          <t xml:space="preserve"> </t>
        </is>
      </c>
      <c r="F8" s="4" t="inlineStr">
        <is>
          <t xml:space="preserve"> </t>
        </is>
      </c>
      <c r="G8" s="6" t="n">
        <v>63218</v>
      </c>
      <c r="H8" s="6" t="n">
        <v>52324</v>
      </c>
      <c r="I8" s="4" t="inlineStr">
        <is>
          <t xml:space="preserve"> </t>
        </is>
      </c>
      <c r="J8" s="4" t="inlineStr">
        <is>
          <t xml:space="preserve"> </t>
        </is>
      </c>
    </row>
    <row r="9">
      <c r="A9" s="4" t="inlineStr">
        <is>
          <t>Cost of goods sold</t>
        </is>
      </c>
      <c r="B9" s="4" t="inlineStr">
        <is>
          <t xml:space="preserve"> </t>
        </is>
      </c>
      <c r="C9" s="4" t="inlineStr">
        <is>
          <t xml:space="preserve"> </t>
        </is>
      </c>
      <c r="D9" s="4" t="inlineStr">
        <is>
          <t xml:space="preserve"> </t>
        </is>
      </c>
      <c r="E9" s="4" t="inlineStr">
        <is>
          <t xml:space="preserve"> </t>
        </is>
      </c>
      <c r="F9" s="4" t="inlineStr">
        <is>
          <t xml:space="preserve"> </t>
        </is>
      </c>
      <c r="G9" s="6" t="n">
        <v>18610</v>
      </c>
      <c r="H9" s="6" t="n">
        <v>19484</v>
      </c>
      <c r="I9" s="4" t="inlineStr">
        <is>
          <t xml:space="preserve"> </t>
        </is>
      </c>
      <c r="J9" s="4" t="inlineStr">
        <is>
          <t xml:space="preserve"> </t>
        </is>
      </c>
    </row>
    <row r="10">
      <c r="A10" s="4" t="inlineStr">
        <is>
          <t>Net produc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revenue</t>
        </is>
      </c>
      <c r="B12" s="4" t="inlineStr">
        <is>
          <t xml:space="preserve"> </t>
        </is>
      </c>
      <c r="C12" s="4" t="inlineStr">
        <is>
          <t xml:space="preserve"> </t>
        </is>
      </c>
      <c r="D12" s="4" t="inlineStr">
        <is>
          <t xml:space="preserve"> </t>
        </is>
      </c>
      <c r="E12" s="4" t="inlineStr">
        <is>
          <t xml:space="preserve"> </t>
        </is>
      </c>
      <c r="F12" s="4" t="inlineStr">
        <is>
          <t xml:space="preserve"> </t>
        </is>
      </c>
      <c r="G12" s="6" t="n">
        <v>129181</v>
      </c>
      <c r="H12" s="6" t="n">
        <v>106987</v>
      </c>
      <c r="I12" s="4" t="inlineStr">
        <is>
          <t xml:space="preserve"> </t>
        </is>
      </c>
      <c r="J12" s="4" t="inlineStr">
        <is>
          <t xml:space="preserve"> </t>
        </is>
      </c>
    </row>
    <row r="13">
      <c r="A13" s="4" t="inlineStr">
        <is>
          <t>Net product sales | Milk Make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revenue</t>
        </is>
      </c>
      <c r="B15" s="4" t="inlineStr">
        <is>
          <t xml:space="preserve"> </t>
        </is>
      </c>
      <c r="C15" s="4" t="inlineStr">
        <is>
          <t xml:space="preserve"> </t>
        </is>
      </c>
      <c r="D15" s="4" t="inlineStr">
        <is>
          <t xml:space="preserve"> </t>
        </is>
      </c>
      <c r="E15" s="4" t="inlineStr">
        <is>
          <t xml:space="preserve"> </t>
        </is>
      </c>
      <c r="F15" s="4" t="inlineStr">
        <is>
          <t xml:space="preserve"> </t>
        </is>
      </c>
      <c r="G15" s="5" t="n">
        <v>63218</v>
      </c>
      <c r="H15" s="6" t="n">
        <v>52324</v>
      </c>
      <c r="I15" s="4" t="inlineStr">
        <is>
          <t xml:space="preserve"> </t>
        </is>
      </c>
      <c r="J15" s="4" t="inlineStr">
        <is>
          <t xml:space="preserve"> </t>
        </is>
      </c>
    </row>
    <row r="16">
      <c r="A16" s="4" t="inlineStr">
        <is>
          <t>Private Placement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 exercis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0 days</t>
        </is>
      </c>
      <c r="H18" s="4" t="inlineStr">
        <is>
          <t xml:space="preserve"> </t>
        </is>
      </c>
      <c r="I18" s="4" t="inlineStr">
        <is>
          <t xml:space="preserve"> </t>
        </is>
      </c>
      <c r="J18" s="4" t="inlineStr">
        <is>
          <t xml:space="preserve"> </t>
        </is>
      </c>
    </row>
    <row r="19">
      <c r="A19" s="4" t="inlineStr">
        <is>
          <t>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ounts receivable, net</t>
        </is>
      </c>
      <c r="B21" s="4" t="inlineStr">
        <is>
          <t xml:space="preserve"> </t>
        </is>
      </c>
      <c r="C21" s="4" t="inlineStr">
        <is>
          <t xml:space="preserve"> </t>
        </is>
      </c>
      <c r="D21" s="4" t="inlineStr">
        <is>
          <t xml:space="preserve"> </t>
        </is>
      </c>
      <c r="E21" s="4" t="inlineStr">
        <is>
          <t xml:space="preserve"> </t>
        </is>
      </c>
      <c r="F21" s="4" t="inlineStr">
        <is>
          <t xml:space="preserve"> </t>
        </is>
      </c>
      <c r="G21" s="5" t="n">
        <v>464</v>
      </c>
      <c r="H21" s="4" t="inlineStr">
        <is>
          <t xml:space="preserve"> </t>
        </is>
      </c>
      <c r="I21" s="5" t="n">
        <v>1101</v>
      </c>
      <c r="J21" s="4" t="inlineStr">
        <is>
          <t xml:space="preserve"> </t>
        </is>
      </c>
    </row>
    <row r="22">
      <c r="A22" s="4" t="inlineStr">
        <is>
          <t>Amount reimbursed</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6" t="n">
        <v>300</v>
      </c>
      <c r="I22" s="4" t="inlineStr">
        <is>
          <t xml:space="preserve"> </t>
        </is>
      </c>
      <c r="J22" s="4" t="inlineStr">
        <is>
          <t xml:space="preserve"> </t>
        </is>
      </c>
    </row>
    <row r="23">
      <c r="A23" s="4" t="inlineStr">
        <is>
          <t>Related Party | Milk Makeu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5" t="n">
        <v>200</v>
      </c>
      <c r="H25" s="6" t="n">
        <v>200</v>
      </c>
      <c r="I25" s="4" t="inlineStr">
        <is>
          <t xml:space="preserve"> </t>
        </is>
      </c>
      <c r="J25" s="4" t="inlineStr">
        <is>
          <t xml:space="preserve"> </t>
        </is>
      </c>
    </row>
    <row r="26">
      <c r="A26" s="4" t="inlineStr">
        <is>
          <t>Number of cofounders with influencer agreements | cofounder</t>
        </is>
      </c>
      <c r="B26" s="4" t="inlineStr">
        <is>
          <t xml:space="preserve"> </t>
        </is>
      </c>
      <c r="C26" s="4" t="inlineStr">
        <is>
          <t xml:space="preserve"> </t>
        </is>
      </c>
      <c r="D26" s="4" t="inlineStr">
        <is>
          <t xml:space="preserve"> </t>
        </is>
      </c>
      <c r="E26" s="4" t="inlineStr">
        <is>
          <t xml:space="preserve"> </t>
        </is>
      </c>
      <c r="F26" s="4" t="inlineStr">
        <is>
          <t xml:space="preserve"> </t>
        </is>
      </c>
      <c r="G26" s="6" t="n">
        <v>1</v>
      </c>
      <c r="H26" s="4" t="inlineStr">
        <is>
          <t xml:space="preserve"> </t>
        </is>
      </c>
      <c r="I26" s="4" t="inlineStr">
        <is>
          <t xml:space="preserve"> </t>
        </is>
      </c>
      <c r="J26" s="4" t="inlineStr">
        <is>
          <t xml:space="preserve"> </t>
        </is>
      </c>
    </row>
    <row r="27">
      <c r="A27" s="4" t="inlineStr">
        <is>
          <t>Influencer fees</t>
        </is>
      </c>
      <c r="B27" s="4" t="inlineStr">
        <is>
          <t xml:space="preserve"> </t>
        </is>
      </c>
      <c r="C27" s="4" t="inlineStr">
        <is>
          <t xml:space="preserve"> </t>
        </is>
      </c>
      <c r="D27" s="4" t="inlineStr">
        <is>
          <t xml:space="preserve"> </t>
        </is>
      </c>
      <c r="E27" s="4" t="inlineStr">
        <is>
          <t xml:space="preserve"> </t>
        </is>
      </c>
      <c r="F27" s="4" t="inlineStr">
        <is>
          <t xml:space="preserve"> </t>
        </is>
      </c>
      <c r="G27" s="5" t="n">
        <v>100</v>
      </c>
      <c r="H27" s="6" t="n">
        <v>100</v>
      </c>
      <c r="I27" s="4" t="inlineStr">
        <is>
          <t xml:space="preserve"> </t>
        </is>
      </c>
      <c r="J27" s="4" t="inlineStr">
        <is>
          <t xml:space="preserve"> </t>
        </is>
      </c>
    </row>
    <row r="28">
      <c r="A28" s="4" t="inlineStr">
        <is>
          <t>Related Party | Supply Commi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revenue</t>
        </is>
      </c>
      <c r="B30" s="4" t="inlineStr">
        <is>
          <t xml:space="preserve"> </t>
        </is>
      </c>
      <c r="C30" s="4" t="inlineStr">
        <is>
          <t xml:space="preserve"> </t>
        </is>
      </c>
      <c r="D30" s="4" t="inlineStr">
        <is>
          <t xml:space="preserve"> </t>
        </is>
      </c>
      <c r="E30" s="4" t="inlineStr">
        <is>
          <t xml:space="preserve"> </t>
        </is>
      </c>
      <c r="F30" s="4" t="inlineStr">
        <is>
          <t xml:space="preserve"> </t>
        </is>
      </c>
      <c r="G30" s="6" t="n">
        <v>1074</v>
      </c>
      <c r="H30" s="6" t="n">
        <v>3385</v>
      </c>
      <c r="I30" s="4" t="inlineStr">
        <is>
          <t xml:space="preserve"> </t>
        </is>
      </c>
      <c r="J30" s="4" t="inlineStr">
        <is>
          <t xml:space="preserve"> </t>
        </is>
      </c>
    </row>
    <row r="31">
      <c r="A31" s="4" t="inlineStr">
        <is>
          <t>Cost of goods sold</t>
        </is>
      </c>
      <c r="B31" s="4" t="inlineStr">
        <is>
          <t xml:space="preserve"> </t>
        </is>
      </c>
      <c r="C31" s="4" t="inlineStr">
        <is>
          <t xml:space="preserve"> </t>
        </is>
      </c>
      <c r="D31" s="4" t="inlineStr">
        <is>
          <t xml:space="preserve"> </t>
        </is>
      </c>
      <c r="E31" s="4" t="inlineStr">
        <is>
          <t xml:space="preserve"> </t>
        </is>
      </c>
      <c r="F31" s="4" t="inlineStr">
        <is>
          <t xml:space="preserve"> </t>
        </is>
      </c>
      <c r="G31" s="6" t="n">
        <v>270</v>
      </c>
      <c r="H31" s="6" t="n">
        <v>1121</v>
      </c>
      <c r="I31" s="4" t="inlineStr">
        <is>
          <t xml:space="preserve"> </t>
        </is>
      </c>
      <c r="J31" s="4" t="inlineStr">
        <is>
          <t xml:space="preserve"> </t>
        </is>
      </c>
    </row>
    <row r="32">
      <c r="A32" s="4" t="inlineStr">
        <is>
          <t>Related Party | Obagi China Busin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ounts receivable, net</t>
        </is>
      </c>
      <c r="B34" s="4" t="inlineStr">
        <is>
          <t xml:space="preserve"> </t>
        </is>
      </c>
      <c r="C34" s="4" t="inlineStr">
        <is>
          <t xml:space="preserve"> </t>
        </is>
      </c>
      <c r="D34" s="4" t="inlineStr">
        <is>
          <t xml:space="preserve"> </t>
        </is>
      </c>
      <c r="E34" s="4" t="inlineStr">
        <is>
          <t xml:space="preserve"> </t>
        </is>
      </c>
      <c r="F34" s="4" t="inlineStr">
        <is>
          <t xml:space="preserve"> </t>
        </is>
      </c>
      <c r="G34" s="6" t="n">
        <v>500</v>
      </c>
      <c r="H34" s="4" t="inlineStr">
        <is>
          <t xml:space="preserve"> </t>
        </is>
      </c>
      <c r="I34" s="5" t="n">
        <v>1100</v>
      </c>
      <c r="J34" s="4" t="inlineStr">
        <is>
          <t xml:space="preserve"> </t>
        </is>
      </c>
    </row>
    <row r="35">
      <c r="A35" s="4" t="inlineStr">
        <is>
          <t>Transition services, initial term</t>
        </is>
      </c>
      <c r="B35" s="4" t="inlineStr">
        <is>
          <t xml:space="preserve"> </t>
        </is>
      </c>
      <c r="C35" s="4" t="inlineStr">
        <is>
          <t xml:space="preserve"> </t>
        </is>
      </c>
      <c r="D35" s="4" t="inlineStr">
        <is>
          <t xml:space="preserve"> </t>
        </is>
      </c>
      <c r="E35" s="4" t="inlineStr">
        <is>
          <t xml:space="preserve"> </t>
        </is>
      </c>
      <c r="F35" s="4" t="inlineStr">
        <is>
          <t>12 months</t>
        </is>
      </c>
      <c r="G35" s="4" t="inlineStr">
        <is>
          <t xml:space="preserve"> </t>
        </is>
      </c>
      <c r="H35" s="4" t="inlineStr">
        <is>
          <t xml:space="preserve"> </t>
        </is>
      </c>
      <c r="I35" s="4" t="inlineStr">
        <is>
          <t xml:space="preserve"> </t>
        </is>
      </c>
      <c r="J35" s="4" t="inlineStr">
        <is>
          <t xml:space="preserve"> </t>
        </is>
      </c>
    </row>
    <row r="36">
      <c r="A36" s="4" t="inlineStr">
        <is>
          <t>Related Party | Obagi China Business | Supply Commi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revenue</t>
        </is>
      </c>
      <c r="B38" s="4" t="inlineStr">
        <is>
          <t xml:space="preserve"> </t>
        </is>
      </c>
      <c r="C38" s="4" t="inlineStr">
        <is>
          <t xml:space="preserve"> </t>
        </is>
      </c>
      <c r="D38" s="4" t="inlineStr">
        <is>
          <t xml:space="preserve"> </t>
        </is>
      </c>
      <c r="E38" s="4" t="inlineStr">
        <is>
          <t xml:space="preserve"> </t>
        </is>
      </c>
      <c r="F38" s="4" t="inlineStr">
        <is>
          <t xml:space="preserve"> </t>
        </is>
      </c>
      <c r="G38" s="6" t="n">
        <v>1100</v>
      </c>
      <c r="H38" s="6" t="n">
        <v>3400</v>
      </c>
      <c r="I38" s="4" t="inlineStr">
        <is>
          <t xml:space="preserve"> </t>
        </is>
      </c>
      <c r="J38" s="4" t="inlineStr">
        <is>
          <t xml:space="preserve"> </t>
        </is>
      </c>
    </row>
    <row r="39">
      <c r="A39" s="4" t="inlineStr">
        <is>
          <t>Cost of goods sold</t>
        </is>
      </c>
      <c r="B39" s="4" t="inlineStr">
        <is>
          <t xml:space="preserve"> </t>
        </is>
      </c>
      <c r="C39" s="4" t="inlineStr">
        <is>
          <t xml:space="preserve"> </t>
        </is>
      </c>
      <c r="D39" s="4" t="inlineStr">
        <is>
          <t xml:space="preserve"> </t>
        </is>
      </c>
      <c r="E39" s="4" t="inlineStr">
        <is>
          <t xml:space="preserve"> </t>
        </is>
      </c>
      <c r="F39" s="4" t="inlineStr">
        <is>
          <t xml:space="preserve"> </t>
        </is>
      </c>
      <c r="G39" s="6" t="n">
        <v>300</v>
      </c>
      <c r="H39" s="6" t="n">
        <v>1100</v>
      </c>
      <c r="I39" s="4" t="inlineStr">
        <is>
          <t xml:space="preserve"> </t>
        </is>
      </c>
      <c r="J39" s="4" t="inlineStr">
        <is>
          <t xml:space="preserve"> </t>
        </is>
      </c>
    </row>
    <row r="40">
      <c r="A40" s="4" t="inlineStr">
        <is>
          <t>Related Party | Obagi China Business | Net product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revenue</t>
        </is>
      </c>
      <c r="B42" s="4" t="inlineStr">
        <is>
          <t xml:space="preserve"> </t>
        </is>
      </c>
      <c r="C42" s="4" t="inlineStr">
        <is>
          <t xml:space="preserve"> </t>
        </is>
      </c>
      <c r="D42" s="4" t="inlineStr">
        <is>
          <t xml:space="preserve"> </t>
        </is>
      </c>
      <c r="E42" s="4" t="inlineStr">
        <is>
          <t xml:space="preserve"> </t>
        </is>
      </c>
      <c r="F42" s="4" t="inlineStr">
        <is>
          <t xml:space="preserve"> </t>
        </is>
      </c>
      <c r="G42" s="5" t="n">
        <v>100</v>
      </c>
      <c r="H42" s="4" t="inlineStr">
        <is>
          <t xml:space="preserve"> </t>
        </is>
      </c>
      <c r="I42" s="4" t="inlineStr">
        <is>
          <t xml:space="preserve"> </t>
        </is>
      </c>
      <c r="J42" s="4" t="inlineStr">
        <is>
          <t xml:space="preserve"> </t>
        </is>
      </c>
    </row>
    <row r="43">
      <c r="A43" s="4" t="inlineStr">
        <is>
          <t>Related Party | Obagi China Business | Net product sale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00</v>
      </c>
      <c r="I45" s="4" t="inlineStr">
        <is>
          <t xml:space="preserve"> </t>
        </is>
      </c>
      <c r="J45" s="4" t="inlineStr">
        <is>
          <t xml:space="preserve"> </t>
        </is>
      </c>
    </row>
    <row r="46">
      <c r="A46" s="4" t="inlineStr">
        <is>
          <t>Related Party | Private Placement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 exercise period</t>
        </is>
      </c>
      <c r="B48" s="4" t="inlineStr">
        <is>
          <t>30 day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lass A Ordina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ed (in shares) | shares</t>
        </is>
      </c>
      <c r="B51" s="4" t="inlineStr">
        <is>
          <t xml:space="preserve"> </t>
        </is>
      </c>
      <c r="C51" s="4" t="inlineStr">
        <is>
          <t xml:space="preserve"> </t>
        </is>
      </c>
      <c r="D51" s="6" t="n">
        <v>14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ice per unit (in dollars per share) | $ / shares</t>
        </is>
      </c>
      <c r="B52" s="4" t="inlineStr">
        <is>
          <t xml:space="preserve"> </t>
        </is>
      </c>
      <c r="C52" s="4" t="inlineStr">
        <is>
          <t xml:space="preserve"> </t>
        </is>
      </c>
      <c r="D52" s="5" t="n">
        <v>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sideration received</t>
        </is>
      </c>
      <c r="B53" s="4" t="inlineStr">
        <is>
          <t xml:space="preserve"> </t>
        </is>
      </c>
      <c r="C53" s="5" t="n">
        <v>2000</v>
      </c>
      <c r="D53" s="5" t="n">
        <v>68000</v>
      </c>
      <c r="E53" s="5" t="n">
        <v>7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lass A Ordinary Shares | Related Party | Cedarwalk | Waldencast plc | Obagi China Busine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wnership interest in fully diluted Class A ordinary shares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1" t="n">
        <v>0.245</v>
      </c>
    </row>
  </sheetData>
  <mergeCells count="3">
    <mergeCell ref="A1:A2"/>
    <mergeCell ref="C1:D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Details) - Skintrinsiq Devices $ in Millions</t>
        </is>
      </c>
      <c r="B1" s="2" t="inlineStr">
        <is>
          <t>6 Months Ended</t>
        </is>
      </c>
    </row>
    <row r="2">
      <c r="B2" s="2" t="inlineStr">
        <is>
          <t>Jun. 30, 2024 USD ($)</t>
        </is>
      </c>
    </row>
    <row r="3">
      <c r="A3" s="3" t="inlineStr">
        <is>
          <t>Long-Term Purchase Commitment [Line Items]</t>
        </is>
      </c>
      <c r="B3" s="4" t="inlineStr">
        <is>
          <t xml:space="preserve"> </t>
        </is>
      </c>
    </row>
    <row r="4">
      <c r="A4" s="4" t="inlineStr">
        <is>
          <t>Initial commitment amount of purchase commitments</t>
        </is>
      </c>
      <c r="B4" s="10" t="n">
        <v>5.7</v>
      </c>
    </row>
    <row r="5">
      <c r="A5" s="4" t="inlineStr">
        <is>
          <t>Future minimum payment</t>
        </is>
      </c>
      <c r="B5" s="10" t="n">
        <v>0.7</v>
      </c>
    </row>
    <row r="6">
      <c r="A6" s="4" t="inlineStr">
        <is>
          <t>Minimum</t>
        </is>
      </c>
      <c r="B6" s="4" t="inlineStr">
        <is>
          <t xml:space="preserve"> </t>
        </is>
      </c>
    </row>
    <row r="7">
      <c r="A7" s="3" t="inlineStr">
        <is>
          <t>Long-Term Purchase Commitment [Line Items]</t>
        </is>
      </c>
      <c r="B7" s="4" t="inlineStr">
        <is>
          <t xml:space="preserve"> </t>
        </is>
      </c>
    </row>
    <row r="8">
      <c r="A8" s="4" t="inlineStr">
        <is>
          <t>Purchase commitment period</t>
        </is>
      </c>
      <c r="B8" s="4" t="inlineStr">
        <is>
          <t>12 months</t>
        </is>
      </c>
    </row>
    <row r="9">
      <c r="A9" s="4" t="inlineStr">
        <is>
          <t>Maximum</t>
        </is>
      </c>
      <c r="B9" s="4" t="inlineStr">
        <is>
          <t xml:space="preserve"> </t>
        </is>
      </c>
    </row>
    <row r="10">
      <c r="A10" s="3" t="inlineStr">
        <is>
          <t>Long-Term Purchase Commitment [Line Items]</t>
        </is>
      </c>
      <c r="B10" s="4" t="inlineStr">
        <is>
          <t xml:space="preserve"> </t>
        </is>
      </c>
    </row>
    <row r="11">
      <c r="A11" s="4" t="inlineStr">
        <is>
          <t>Purchase commitment period</t>
        </is>
      </c>
      <c r="B11" s="4" t="inlineStr">
        <is>
          <t>18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Financial Measures of Segments to Consolidated Totals (Details) - USD ($) $ in Thousands</t>
        </is>
      </c>
      <c r="B1" s="2" t="inlineStr">
        <is>
          <t>6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Net revenue</t>
        </is>
      </c>
      <c r="B4" s="5" t="n">
        <v>131582</v>
      </c>
      <c r="C4" s="5" t="n">
        <v>109338</v>
      </c>
    </row>
    <row r="5">
      <c r="A5" s="4" t="inlineStr">
        <is>
          <t>Cost of goods sold</t>
        </is>
      </c>
      <c r="B5" s="6" t="n">
        <v>37404</v>
      </c>
      <c r="C5" s="6" t="n">
        <v>41158</v>
      </c>
    </row>
    <row r="6">
      <c r="A6" s="4" t="inlineStr">
        <is>
          <t>Gross profit</t>
        </is>
      </c>
      <c r="B6" s="6" t="n">
        <v>94178</v>
      </c>
      <c r="C6" s="6" t="n">
        <v>68180</v>
      </c>
    </row>
    <row r="7">
      <c r="A7" s="4" t="inlineStr">
        <is>
          <t>Obagi Medic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revenue</t>
        </is>
      </c>
      <c r="B9" s="6" t="n">
        <v>68364</v>
      </c>
      <c r="C9" s="6" t="n">
        <v>57014</v>
      </c>
    </row>
    <row r="10">
      <c r="A10" s="4" t="inlineStr">
        <is>
          <t>Cost of goods sold</t>
        </is>
      </c>
      <c r="B10" s="6" t="n">
        <v>18794</v>
      </c>
      <c r="C10" s="6" t="n">
        <v>21674</v>
      </c>
    </row>
    <row r="11">
      <c r="A11" s="4" t="inlineStr">
        <is>
          <t>Gross profit</t>
        </is>
      </c>
      <c r="B11" s="6" t="n">
        <v>49570</v>
      </c>
      <c r="C11" s="6" t="n">
        <v>35340</v>
      </c>
    </row>
    <row r="12">
      <c r="A12" s="4" t="inlineStr">
        <is>
          <t>Milk Makeup</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revenue</t>
        </is>
      </c>
      <c r="B14" s="6" t="n">
        <v>63218</v>
      </c>
      <c r="C14" s="6" t="n">
        <v>52324</v>
      </c>
    </row>
    <row r="15">
      <c r="A15" s="4" t="inlineStr">
        <is>
          <t>Cost of goods sold</t>
        </is>
      </c>
      <c r="B15" s="6" t="n">
        <v>18610</v>
      </c>
      <c r="C15" s="6" t="n">
        <v>19484</v>
      </c>
    </row>
    <row r="16">
      <c r="A16" s="4" t="inlineStr">
        <is>
          <t>Gross profit</t>
        </is>
      </c>
      <c r="B16" s="5" t="n">
        <v>44608</v>
      </c>
      <c r="C16" s="5" t="n">
        <v>3284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Segment Gross Profit to Net Loss Before Income Taxes (Details) - USD ($) $ in Thousands</t>
        </is>
      </c>
      <c r="B1" s="2" t="inlineStr">
        <is>
          <t>6 Months Ended</t>
        </is>
      </c>
    </row>
    <row r="2">
      <c r="B2" s="2" t="inlineStr">
        <is>
          <t>Jun. 30, 2024</t>
        </is>
      </c>
      <c r="C2" s="2" t="inlineStr">
        <is>
          <t>Jun. 30, 2023</t>
        </is>
      </c>
    </row>
    <row r="3">
      <c r="A3" s="3" t="inlineStr">
        <is>
          <t>Segment Reporting [Abstract]</t>
        </is>
      </c>
      <c r="B3" s="4" t="inlineStr">
        <is>
          <t xml:space="preserve"> </t>
        </is>
      </c>
      <c r="C3" s="4" t="inlineStr">
        <is>
          <t xml:space="preserve"> </t>
        </is>
      </c>
    </row>
    <row r="4">
      <c r="A4" s="4" t="inlineStr">
        <is>
          <t>Gross profit</t>
        </is>
      </c>
      <c r="B4" s="5" t="n">
        <v>94178</v>
      </c>
      <c r="C4" s="5" t="n">
        <v>68180</v>
      </c>
    </row>
    <row r="5">
      <c r="A5" s="4" t="inlineStr">
        <is>
          <t>Selling, general and administrative</t>
        </is>
      </c>
      <c r="B5" s="6" t="n">
        <v>119879</v>
      </c>
      <c r="C5" s="6" t="n">
        <v>100687</v>
      </c>
    </row>
    <row r="6">
      <c r="A6" s="4" t="inlineStr">
        <is>
          <t>Research and development</t>
        </is>
      </c>
      <c r="B6" s="6" t="n">
        <v>1805</v>
      </c>
      <c r="C6" s="6" t="n">
        <v>2720</v>
      </c>
    </row>
    <row r="7">
      <c r="A7" s="4" t="inlineStr">
        <is>
          <t>Interest expense, net</t>
        </is>
      </c>
      <c r="B7" s="6" t="n">
        <v>8711</v>
      </c>
      <c r="C7" s="6" t="n">
        <v>8850</v>
      </c>
    </row>
    <row r="8">
      <c r="A8" s="4" t="inlineStr">
        <is>
          <t>Change in fair value of derivative warrant liabilities</t>
        </is>
      </c>
      <c r="B8" s="6" t="n">
        <v>-20673</v>
      </c>
      <c r="C8" s="6" t="n">
        <v>-1122</v>
      </c>
    </row>
    <row r="9">
      <c r="A9" s="4" t="inlineStr">
        <is>
          <t>Other income, net</t>
        </is>
      </c>
      <c r="B9" s="6" t="n">
        <v>-285</v>
      </c>
      <c r="C9" s="6" t="n">
        <v>-1666</v>
      </c>
    </row>
    <row r="10">
      <c r="A10" s="4" t="inlineStr">
        <is>
          <t>Income (loss) before income taxes</t>
        </is>
      </c>
      <c r="B10" s="6" t="n">
        <v>-15259</v>
      </c>
      <c r="C10" s="6" t="n">
        <v>-41289</v>
      </c>
    </row>
    <row r="11">
      <c r="A11" s="4" t="inlineStr">
        <is>
          <t>Income tax (benefit) expense</t>
        </is>
      </c>
      <c r="B11" s="6" t="n">
        <v>-2353</v>
      </c>
      <c r="C11" s="6" t="n">
        <v>-4509</v>
      </c>
    </row>
    <row r="12">
      <c r="A12" s="4" t="inlineStr">
        <is>
          <t>Net loss</t>
        </is>
      </c>
      <c r="B12" s="5" t="n">
        <v>-12906</v>
      </c>
      <c r="C12" s="5" t="n">
        <v>-3678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SUBSEQUENT EVENTS (Details)</t>
        </is>
      </c>
      <c r="B1" s="2" t="inlineStr">
        <is>
          <t>Aug. 31, 2024</t>
        </is>
      </c>
    </row>
    <row r="2">
      <c r="A2" s="4" t="inlineStr">
        <is>
          <t>Subsequent Event | Obagi Vietnam</t>
        </is>
      </c>
      <c r="B2" s="4" t="inlineStr">
        <is>
          <t xml:space="preserve"> </t>
        </is>
      </c>
    </row>
    <row r="3">
      <c r="A3" s="3" t="inlineStr">
        <is>
          <t>Subsequent Event [Line Items]</t>
        </is>
      </c>
      <c r="B3" s="4" t="inlineStr">
        <is>
          <t xml:space="preserve"> </t>
        </is>
      </c>
    </row>
    <row r="4">
      <c r="A4" s="4" t="inlineStr">
        <is>
          <t>Parent ownership percentage of subsidiary</t>
        </is>
      </c>
      <c r="B4" s="9"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WALDENCAST PLC (PARENT COMPANY ONLY) - UNAUDITED CONDENSED BALANCE SHEET (Details) - USD ($) $ / shares in Units, $ in Thousands</t>
        </is>
      </c>
      <c r="B1" s="2" t="inlineStr">
        <is>
          <t>Jun. 30, 2024</t>
        </is>
      </c>
      <c r="C1" s="2" t="inlineStr">
        <is>
          <t>Dec. 31, 2023</t>
        </is>
      </c>
      <c r="D1" s="2" t="inlineStr">
        <is>
          <t>Jun. 30,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9691</v>
      </c>
      <c r="C3" s="5" t="n">
        <v>21089</v>
      </c>
      <c r="D3" s="4" t="inlineStr">
        <is>
          <t xml:space="preserve"> </t>
        </is>
      </c>
      <c r="E3" s="4" t="inlineStr">
        <is>
          <t xml:space="preserve"> </t>
        </is>
      </c>
    </row>
    <row r="4">
      <c r="A4" s="4" t="inlineStr">
        <is>
          <t>Total current assets</t>
        </is>
      </c>
      <c r="B4" s="6" t="n">
        <v>107223</v>
      </c>
      <c r="C4" s="6" t="n">
        <v>107327</v>
      </c>
      <c r="D4" s="4" t="inlineStr">
        <is>
          <t xml:space="preserve"> </t>
        </is>
      </c>
      <c r="E4" s="4" t="inlineStr">
        <is>
          <t xml:space="preserve"> </t>
        </is>
      </c>
    </row>
    <row r="5">
      <c r="A5" s="4" t="inlineStr">
        <is>
          <t>TOTAL ASSETS</t>
        </is>
      </c>
      <c r="B5" s="6" t="n">
        <v>1013646</v>
      </c>
      <c r="C5" s="6" t="n">
        <v>1042710</v>
      </c>
      <c r="D5" s="4" t="inlineStr">
        <is>
          <t xml:space="preserve"> </t>
        </is>
      </c>
      <c r="E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row>
    <row r="7">
      <c r="A7" s="4" t="inlineStr">
        <is>
          <t>Derivative warrant liabilities</t>
        </is>
      </c>
      <c r="B7" s="6" t="n">
        <v>7974</v>
      </c>
      <c r="C7" s="6" t="n">
        <v>28647</v>
      </c>
      <c r="D7" s="4" t="inlineStr">
        <is>
          <t xml:space="preserve"> </t>
        </is>
      </c>
      <c r="E7" s="4" t="inlineStr">
        <is>
          <t xml:space="preserve"> </t>
        </is>
      </c>
    </row>
    <row r="8">
      <c r="A8" s="4" t="inlineStr">
        <is>
          <t>TOTAL LIABILITIES</t>
        </is>
      </c>
      <c r="B8" s="6" t="n">
        <v>253212</v>
      </c>
      <c r="C8" s="6" t="n">
        <v>273437</v>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Additional paid-in capital</t>
        </is>
      </c>
      <c r="B10" s="6" t="n">
        <v>875522</v>
      </c>
      <c r="C10" s="6" t="n">
        <v>871527</v>
      </c>
      <c r="D10" s="4" t="inlineStr">
        <is>
          <t xml:space="preserve"> </t>
        </is>
      </c>
      <c r="E10" s="4" t="inlineStr">
        <is>
          <t xml:space="preserve"> </t>
        </is>
      </c>
    </row>
    <row r="11">
      <c r="A11" s="4" t="inlineStr">
        <is>
          <t>Accumulated deficit</t>
        </is>
      </c>
      <c r="B11" s="6" t="n">
        <v>-256836</v>
      </c>
      <c r="C11" s="6" t="n">
        <v>-246761</v>
      </c>
      <c r="D11" s="4" t="inlineStr">
        <is>
          <t xml:space="preserve"> </t>
        </is>
      </c>
      <c r="E11" s="4" t="inlineStr">
        <is>
          <t xml:space="preserve"> </t>
        </is>
      </c>
    </row>
    <row r="12">
      <c r="A12" s="4" t="inlineStr">
        <is>
          <t>Accumulated other comprehensive loss</t>
        </is>
      </c>
      <c r="B12" s="6" t="n">
        <v>-90</v>
      </c>
      <c r="C12" s="6" t="n">
        <v>-151</v>
      </c>
      <c r="D12" s="4" t="inlineStr">
        <is>
          <t xml:space="preserve"> </t>
        </is>
      </c>
      <c r="E12" s="4" t="inlineStr">
        <is>
          <t xml:space="preserve"> </t>
        </is>
      </c>
    </row>
    <row r="13">
      <c r="A13" s="4" t="inlineStr">
        <is>
          <t>TOTAL CONTROLLING SHAREHOLDERS’ EQUITY</t>
        </is>
      </c>
      <c r="B13" s="6" t="n">
        <v>618608</v>
      </c>
      <c r="C13" s="6" t="n">
        <v>624626</v>
      </c>
      <c r="D13" s="4" t="inlineStr">
        <is>
          <t xml:space="preserve"> </t>
        </is>
      </c>
      <c r="E13" s="4" t="inlineStr">
        <is>
          <t xml:space="preserve"> </t>
        </is>
      </c>
    </row>
    <row r="14">
      <c r="A14" s="4" t="inlineStr">
        <is>
          <t>Noncontrolling Interest</t>
        </is>
      </c>
      <c r="B14" s="6" t="n">
        <v>141826</v>
      </c>
      <c r="C14" s="6" t="n">
        <v>144647</v>
      </c>
      <c r="D14" s="4" t="inlineStr">
        <is>
          <t xml:space="preserve"> </t>
        </is>
      </c>
      <c r="E14" s="4" t="inlineStr">
        <is>
          <t xml:space="preserve"> </t>
        </is>
      </c>
    </row>
    <row r="15">
      <c r="A15" s="4" t="inlineStr">
        <is>
          <t>TOTAL SHAREHOLDERS' EQUITY</t>
        </is>
      </c>
      <c r="B15" s="6" t="n">
        <v>760434</v>
      </c>
      <c r="C15" s="6" t="n">
        <v>769273</v>
      </c>
      <c r="D15" s="5" t="n">
        <v>767251</v>
      </c>
      <c r="E15" s="5" t="n">
        <v>799898</v>
      </c>
    </row>
    <row r="16">
      <c r="A16" s="4" t="inlineStr">
        <is>
          <t>TOTAL LIABILITIES AND SHAREHOLDERS’ EQUITY</t>
        </is>
      </c>
      <c r="B16" s="5" t="n">
        <v>1013646</v>
      </c>
      <c r="C16" s="5" t="n">
        <v>1042710</v>
      </c>
      <c r="D16" s="4" t="inlineStr">
        <is>
          <t xml:space="preserve"> </t>
        </is>
      </c>
      <c r="E16" s="4" t="inlineStr">
        <is>
          <t xml:space="preserve"> </t>
        </is>
      </c>
    </row>
    <row r="17">
      <c r="A17" s="4" t="inlineStr">
        <is>
          <t>Class A Ordinary Shares</t>
        </is>
      </c>
      <c r="B17" s="4" t="inlineStr">
        <is>
          <t xml:space="preserve"> </t>
        </is>
      </c>
      <c r="C17" s="4" t="inlineStr">
        <is>
          <t xml:space="preserve"> </t>
        </is>
      </c>
      <c r="D17" s="4" t="inlineStr">
        <is>
          <t xml:space="preserve"> </t>
        </is>
      </c>
      <c r="E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row>
    <row r="19">
      <c r="A19" s="4" t="inlineStr">
        <is>
          <t>Ordinary shares, par value (in dollars per share)</t>
        </is>
      </c>
      <c r="B19" s="7" t="n">
        <v>0.0001</v>
      </c>
      <c r="C19" s="7" t="n">
        <v>0.0001</v>
      </c>
      <c r="D19" s="4" t="inlineStr">
        <is>
          <t xml:space="preserve"> </t>
        </is>
      </c>
      <c r="E19" s="4" t="inlineStr">
        <is>
          <t xml:space="preserve"> </t>
        </is>
      </c>
    </row>
    <row r="20">
      <c r="A20" s="4" t="inlineStr">
        <is>
          <t>Ordinary shares authorized (in shares)</t>
        </is>
      </c>
      <c r="B20" s="6" t="n">
        <v>1000000000</v>
      </c>
      <c r="C20" s="6" t="n">
        <v>1000000000</v>
      </c>
      <c r="D20" s="4" t="inlineStr">
        <is>
          <t xml:space="preserve"> </t>
        </is>
      </c>
      <c r="E20" s="4" t="inlineStr">
        <is>
          <t xml:space="preserve"> </t>
        </is>
      </c>
    </row>
    <row r="21">
      <c r="A21" s="4" t="inlineStr">
        <is>
          <t>Ordinary shares outstanding (in shares)</t>
        </is>
      </c>
      <c r="B21" s="6" t="n">
        <v>110451097</v>
      </c>
      <c r="C21" s="6" t="n">
        <v>101228857</v>
      </c>
      <c r="D21" s="4" t="inlineStr">
        <is>
          <t xml:space="preserve"> </t>
        </is>
      </c>
      <c r="E21" s="4" t="inlineStr">
        <is>
          <t xml:space="preserve"> </t>
        </is>
      </c>
    </row>
    <row r="22">
      <c r="A22" s="4" t="inlineStr">
        <is>
          <t>Ordinary shares</t>
        </is>
      </c>
      <c r="B22" s="5" t="n">
        <v>11</v>
      </c>
      <c r="C22" s="5" t="n">
        <v>9</v>
      </c>
      <c r="D22" s="4" t="inlineStr">
        <is>
          <t xml:space="preserve"> </t>
        </is>
      </c>
      <c r="E22" s="4" t="inlineStr">
        <is>
          <t xml:space="preserve"> </t>
        </is>
      </c>
    </row>
    <row r="23">
      <c r="A23" s="4" t="inlineStr">
        <is>
          <t>Class B Ordinary Shares</t>
        </is>
      </c>
      <c r="B23" s="4" t="inlineStr">
        <is>
          <t xml:space="preserve"> </t>
        </is>
      </c>
      <c r="C23" s="4" t="inlineStr">
        <is>
          <t xml:space="preserve"> </t>
        </is>
      </c>
      <c r="D23" s="4" t="inlineStr">
        <is>
          <t xml:space="preserve"> </t>
        </is>
      </c>
      <c r="E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row>
    <row r="25">
      <c r="A25" s="4" t="inlineStr">
        <is>
          <t>Ordinary shares, par value (in dollars per share)</t>
        </is>
      </c>
      <c r="B25" s="7" t="n">
        <v>0.0001</v>
      </c>
      <c r="C25" s="7" t="n">
        <v>0.0001</v>
      </c>
      <c r="D25" s="4" t="inlineStr">
        <is>
          <t xml:space="preserve"> </t>
        </is>
      </c>
      <c r="E25" s="4" t="inlineStr">
        <is>
          <t xml:space="preserve"> </t>
        </is>
      </c>
    </row>
    <row r="26">
      <c r="A26" s="4" t="inlineStr">
        <is>
          <t>Ordinary shares authorized (in shares)</t>
        </is>
      </c>
      <c r="B26" s="6" t="n">
        <v>100000000</v>
      </c>
      <c r="C26" s="6" t="n">
        <v>100000000</v>
      </c>
      <c r="D26" s="4" t="inlineStr">
        <is>
          <t xml:space="preserve"> </t>
        </is>
      </c>
      <c r="E26" s="4" t="inlineStr">
        <is>
          <t xml:space="preserve"> </t>
        </is>
      </c>
    </row>
    <row r="27">
      <c r="A27" s="4" t="inlineStr">
        <is>
          <t>Ordinary shares outstanding (in shares)</t>
        </is>
      </c>
      <c r="B27" s="6" t="n">
        <v>12053331</v>
      </c>
      <c r="C27" s="6" t="n">
        <v>20847553</v>
      </c>
      <c r="D27" s="4" t="inlineStr">
        <is>
          <t xml:space="preserve"> </t>
        </is>
      </c>
      <c r="E27" s="4" t="inlineStr">
        <is>
          <t xml:space="preserve"> </t>
        </is>
      </c>
    </row>
    <row r="28">
      <c r="A28" s="4" t="inlineStr">
        <is>
          <t>Ordinary shares</t>
        </is>
      </c>
      <c r="B28" s="5" t="n">
        <v>1</v>
      </c>
      <c r="C28" s="5" t="n">
        <v>2</v>
      </c>
      <c r="D28" s="4" t="inlineStr">
        <is>
          <t xml:space="preserve"> </t>
        </is>
      </c>
      <c r="E28" s="4" t="inlineStr">
        <is>
          <t xml:space="preserve"> </t>
        </is>
      </c>
    </row>
    <row r="29">
      <c r="A29" s="4" t="inlineStr">
        <is>
          <t>Parent Company</t>
        </is>
      </c>
      <c r="B29" s="4" t="inlineStr">
        <is>
          <t xml:space="preserve"> </t>
        </is>
      </c>
      <c r="C29" s="4" t="inlineStr">
        <is>
          <t xml:space="preserve"> </t>
        </is>
      </c>
      <c r="D29" s="4" t="inlineStr">
        <is>
          <t xml:space="preserve"> </t>
        </is>
      </c>
      <c r="E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6" t="n">
        <v>868</v>
      </c>
      <c r="C31" s="4" t="inlineStr">
        <is>
          <t xml:space="preserve"> </t>
        </is>
      </c>
      <c r="D31" s="6" t="n">
        <v>419</v>
      </c>
      <c r="E31" s="4" t="inlineStr">
        <is>
          <t xml:space="preserve"> </t>
        </is>
      </c>
    </row>
    <row r="32">
      <c r="A32" s="4" t="inlineStr">
        <is>
          <t>Intercompany receivable</t>
        </is>
      </c>
      <c r="B32" s="6" t="n">
        <v>46112</v>
      </c>
      <c r="C32" s="4" t="inlineStr">
        <is>
          <t xml:space="preserve"> </t>
        </is>
      </c>
      <c r="D32" s="6" t="n">
        <v>51964</v>
      </c>
      <c r="E32" s="4" t="inlineStr">
        <is>
          <t xml:space="preserve"> </t>
        </is>
      </c>
    </row>
    <row r="33">
      <c r="A33" s="4" t="inlineStr">
        <is>
          <t>Total current assets</t>
        </is>
      </c>
      <c r="B33" s="6" t="n">
        <v>46980</v>
      </c>
      <c r="C33" s="4" t="inlineStr">
        <is>
          <t xml:space="preserve"> </t>
        </is>
      </c>
      <c r="D33" s="6" t="n">
        <v>52383</v>
      </c>
      <c r="E33" s="4" t="inlineStr">
        <is>
          <t xml:space="preserve"> </t>
        </is>
      </c>
    </row>
    <row r="34">
      <c r="A34" s="4" t="inlineStr">
        <is>
          <t>Investment in subsidiary</t>
        </is>
      </c>
      <c r="B34" s="6" t="n">
        <v>721429</v>
      </c>
      <c r="C34" s="4" t="inlineStr">
        <is>
          <t xml:space="preserve"> </t>
        </is>
      </c>
      <c r="D34" s="6" t="n">
        <v>745537</v>
      </c>
      <c r="E34" s="4" t="inlineStr">
        <is>
          <t xml:space="preserve"> </t>
        </is>
      </c>
    </row>
    <row r="35">
      <c r="A35" s="4" t="inlineStr">
        <is>
          <t>TOTAL ASSETS</t>
        </is>
      </c>
      <c r="B35" s="6" t="n">
        <v>768409</v>
      </c>
      <c r="C35" s="4" t="inlineStr">
        <is>
          <t xml:space="preserve"> </t>
        </is>
      </c>
      <c r="D35" s="6" t="n">
        <v>797920</v>
      </c>
      <c r="E35" s="4" t="inlineStr">
        <is>
          <t xml:space="preserve"> </t>
        </is>
      </c>
    </row>
    <row r="36">
      <c r="A36" s="3" t="inlineStr">
        <is>
          <t>CURRENT LIABILITIES:</t>
        </is>
      </c>
      <c r="B36" s="4" t="inlineStr">
        <is>
          <t xml:space="preserve"> </t>
        </is>
      </c>
      <c r="C36" s="4" t="inlineStr">
        <is>
          <t xml:space="preserve"> </t>
        </is>
      </c>
      <c r="D36" s="4" t="inlineStr">
        <is>
          <t xml:space="preserve"> </t>
        </is>
      </c>
      <c r="E36" s="4" t="inlineStr">
        <is>
          <t xml:space="preserve"> </t>
        </is>
      </c>
    </row>
    <row r="37">
      <c r="A37" s="4" t="inlineStr">
        <is>
          <t>Derivative warrant liabilities</t>
        </is>
      </c>
      <c r="B37" s="6" t="n">
        <v>7974</v>
      </c>
      <c r="C37" s="4" t="inlineStr">
        <is>
          <t xml:space="preserve"> </t>
        </is>
      </c>
      <c r="D37" s="6" t="n">
        <v>28647</v>
      </c>
      <c r="E37" s="4" t="inlineStr">
        <is>
          <t xml:space="preserve"> </t>
        </is>
      </c>
    </row>
    <row r="38">
      <c r="A38" s="4" t="inlineStr">
        <is>
          <t>TOTAL LIABILITIES</t>
        </is>
      </c>
      <c r="B38" s="6" t="n">
        <v>7974</v>
      </c>
      <c r="C38" s="4" t="inlineStr">
        <is>
          <t xml:space="preserve"> </t>
        </is>
      </c>
      <c r="D38" s="6" t="n">
        <v>28647</v>
      </c>
      <c r="E38" s="4" t="inlineStr">
        <is>
          <t xml:space="preserve"> </t>
        </is>
      </c>
    </row>
    <row r="39">
      <c r="A39" s="3" t="inlineStr">
        <is>
          <t>SHAREHOLDERS’ EQUITY:</t>
        </is>
      </c>
      <c r="B39" s="4" t="inlineStr">
        <is>
          <t xml:space="preserve"> </t>
        </is>
      </c>
      <c r="C39" s="4" t="inlineStr">
        <is>
          <t xml:space="preserve"> </t>
        </is>
      </c>
      <c r="D39" s="4" t="inlineStr">
        <is>
          <t xml:space="preserve"> </t>
        </is>
      </c>
      <c r="E39" s="4" t="inlineStr">
        <is>
          <t xml:space="preserve"> </t>
        </is>
      </c>
    </row>
    <row r="40">
      <c r="A40" s="4" t="inlineStr">
        <is>
          <t>Additional paid-in capital</t>
        </is>
      </c>
      <c r="B40" s="6" t="n">
        <v>875523</v>
      </c>
      <c r="C40" s="4" t="inlineStr">
        <is>
          <t xml:space="preserve"> </t>
        </is>
      </c>
      <c r="D40" s="6" t="n">
        <v>871527</v>
      </c>
      <c r="E40" s="4" t="inlineStr">
        <is>
          <t xml:space="preserve"> </t>
        </is>
      </c>
    </row>
    <row r="41">
      <c r="A41" s="4" t="inlineStr">
        <is>
          <t>Accumulated deficit</t>
        </is>
      </c>
      <c r="B41" s="6" t="n">
        <v>-256836</v>
      </c>
      <c r="C41" s="4" t="inlineStr">
        <is>
          <t xml:space="preserve"> </t>
        </is>
      </c>
      <c r="D41" s="6" t="n">
        <v>-246761</v>
      </c>
      <c r="E41" s="4" t="inlineStr">
        <is>
          <t xml:space="preserve"> </t>
        </is>
      </c>
    </row>
    <row r="42">
      <c r="A42" s="4" t="inlineStr">
        <is>
          <t>Accumulated other comprehensive loss</t>
        </is>
      </c>
      <c r="B42" s="6" t="n">
        <v>-90</v>
      </c>
      <c r="C42" s="4" t="inlineStr">
        <is>
          <t xml:space="preserve"> </t>
        </is>
      </c>
      <c r="D42" s="6" t="n">
        <v>-151</v>
      </c>
      <c r="E42" s="4" t="inlineStr">
        <is>
          <t xml:space="preserve"> </t>
        </is>
      </c>
    </row>
    <row r="43">
      <c r="A43" s="4" t="inlineStr">
        <is>
          <t>TOTAL CONTROLLING SHAREHOLDERS’ EQUITY</t>
        </is>
      </c>
      <c r="B43" s="6" t="n">
        <v>618609</v>
      </c>
      <c r="C43" s="4" t="inlineStr">
        <is>
          <t xml:space="preserve"> </t>
        </is>
      </c>
      <c r="D43" s="6" t="n">
        <v>624626</v>
      </c>
      <c r="E43" s="4" t="inlineStr">
        <is>
          <t xml:space="preserve"> </t>
        </is>
      </c>
    </row>
    <row r="44">
      <c r="A44" s="4" t="inlineStr">
        <is>
          <t>Noncontrolling Interest</t>
        </is>
      </c>
      <c r="B44" s="6" t="n">
        <v>141826</v>
      </c>
      <c r="C44" s="4" t="inlineStr">
        <is>
          <t xml:space="preserve"> </t>
        </is>
      </c>
      <c r="D44" s="6" t="n">
        <v>144647</v>
      </c>
      <c r="E44" s="4" t="inlineStr">
        <is>
          <t xml:space="preserve"> </t>
        </is>
      </c>
    </row>
    <row r="45">
      <c r="A45" s="4" t="inlineStr">
        <is>
          <t>TOTAL SHAREHOLDERS' EQUITY</t>
        </is>
      </c>
      <c r="B45" s="6" t="n">
        <v>760435</v>
      </c>
      <c r="C45" s="4" t="inlineStr">
        <is>
          <t xml:space="preserve"> </t>
        </is>
      </c>
      <c r="D45" s="6" t="n">
        <v>769273</v>
      </c>
      <c r="E45" s="4" t="inlineStr">
        <is>
          <t xml:space="preserve"> </t>
        </is>
      </c>
    </row>
    <row r="46">
      <c r="A46" s="4" t="inlineStr">
        <is>
          <t>TOTAL LIABILITIES AND SHAREHOLDERS’ EQUITY</t>
        </is>
      </c>
      <c r="B46" s="5" t="n">
        <v>768409</v>
      </c>
      <c r="C46" s="4" t="inlineStr">
        <is>
          <t xml:space="preserve"> </t>
        </is>
      </c>
      <c r="D46" s="6" t="n">
        <v>797920</v>
      </c>
      <c r="E46" s="4" t="inlineStr">
        <is>
          <t xml:space="preserve"> </t>
        </is>
      </c>
    </row>
    <row r="47">
      <c r="A47" s="4" t="inlineStr">
        <is>
          <t>Parent Company | Class A Ordinary Shares</t>
        </is>
      </c>
      <c r="B47" s="4" t="inlineStr">
        <is>
          <t xml:space="preserve"> </t>
        </is>
      </c>
      <c r="C47" s="4" t="inlineStr">
        <is>
          <t xml:space="preserve"> </t>
        </is>
      </c>
      <c r="D47" s="4" t="inlineStr">
        <is>
          <t xml:space="preserve"> </t>
        </is>
      </c>
      <c r="E47" s="4" t="inlineStr">
        <is>
          <t xml:space="preserve"> </t>
        </is>
      </c>
    </row>
    <row r="48">
      <c r="A48" s="3" t="inlineStr">
        <is>
          <t>SHAREHOLDERS’ EQUITY:</t>
        </is>
      </c>
      <c r="B48" s="4" t="inlineStr">
        <is>
          <t xml:space="preserve"> </t>
        </is>
      </c>
      <c r="C48" s="4" t="inlineStr">
        <is>
          <t xml:space="preserve"> </t>
        </is>
      </c>
      <c r="D48" s="4" t="inlineStr">
        <is>
          <t xml:space="preserve"> </t>
        </is>
      </c>
      <c r="E48" s="4" t="inlineStr">
        <is>
          <t xml:space="preserve"> </t>
        </is>
      </c>
    </row>
    <row r="49">
      <c r="A49" s="4" t="inlineStr">
        <is>
          <t>Ordinary shares, par value (in dollars per share)</t>
        </is>
      </c>
      <c r="B49" s="7" t="n">
        <v>0.0001</v>
      </c>
      <c r="C49" s="7" t="n">
        <v>0.0001</v>
      </c>
      <c r="D49" s="4" t="inlineStr">
        <is>
          <t xml:space="preserve"> </t>
        </is>
      </c>
      <c r="E49" s="4" t="inlineStr">
        <is>
          <t xml:space="preserve"> </t>
        </is>
      </c>
    </row>
    <row r="50">
      <c r="A50" s="4" t="inlineStr">
        <is>
          <t>Ordinary shares authorized (in shares)</t>
        </is>
      </c>
      <c r="B50" s="6" t="n">
        <v>1000000000</v>
      </c>
      <c r="C50" s="6" t="n">
        <v>1000000000</v>
      </c>
      <c r="D50" s="4" t="inlineStr">
        <is>
          <t xml:space="preserve"> </t>
        </is>
      </c>
      <c r="E50" s="4" t="inlineStr">
        <is>
          <t xml:space="preserve"> </t>
        </is>
      </c>
    </row>
    <row r="51">
      <c r="A51" s="4" t="inlineStr">
        <is>
          <t>Ordinary shares outstanding (in shares)</t>
        </is>
      </c>
      <c r="B51" s="6" t="n">
        <v>110451097</v>
      </c>
      <c r="C51" s="6" t="n">
        <v>101228857</v>
      </c>
      <c r="D51" s="4" t="inlineStr">
        <is>
          <t xml:space="preserve"> </t>
        </is>
      </c>
      <c r="E51" s="4" t="inlineStr">
        <is>
          <t xml:space="preserve"> </t>
        </is>
      </c>
    </row>
    <row r="52">
      <c r="A52" s="4" t="inlineStr">
        <is>
          <t>Ordinary shares</t>
        </is>
      </c>
      <c r="B52" s="5" t="n">
        <v>11</v>
      </c>
      <c r="C52" s="4" t="inlineStr">
        <is>
          <t xml:space="preserve"> </t>
        </is>
      </c>
      <c r="D52" s="6" t="n">
        <v>9</v>
      </c>
      <c r="E52" s="4" t="inlineStr">
        <is>
          <t xml:space="preserve"> </t>
        </is>
      </c>
    </row>
    <row r="53">
      <c r="A53" s="4" t="inlineStr">
        <is>
          <t>Parent Company | Class B Ordinary Shares</t>
        </is>
      </c>
      <c r="B53" s="4" t="inlineStr">
        <is>
          <t xml:space="preserve"> </t>
        </is>
      </c>
      <c r="C53" s="4" t="inlineStr">
        <is>
          <t xml:space="preserve"> </t>
        </is>
      </c>
      <c r="D53" s="4" t="inlineStr">
        <is>
          <t xml:space="preserve"> </t>
        </is>
      </c>
      <c r="E53" s="4" t="inlineStr">
        <is>
          <t xml:space="preserve"> </t>
        </is>
      </c>
    </row>
    <row r="54">
      <c r="A54" s="3" t="inlineStr">
        <is>
          <t>SHAREHOLDERS’ EQUITY:</t>
        </is>
      </c>
      <c r="B54" s="4" t="inlineStr">
        <is>
          <t xml:space="preserve"> </t>
        </is>
      </c>
      <c r="C54" s="4" t="inlineStr">
        <is>
          <t xml:space="preserve"> </t>
        </is>
      </c>
      <c r="D54" s="4" t="inlineStr">
        <is>
          <t xml:space="preserve"> </t>
        </is>
      </c>
      <c r="E54" s="4" t="inlineStr">
        <is>
          <t xml:space="preserve"> </t>
        </is>
      </c>
    </row>
    <row r="55">
      <c r="A55" s="4" t="inlineStr">
        <is>
          <t>Ordinary shares, par value (in dollars per share)</t>
        </is>
      </c>
      <c r="B55" s="7" t="n">
        <v>0.0001</v>
      </c>
      <c r="C55" s="7" t="n">
        <v>0.0001</v>
      </c>
      <c r="D55" s="4" t="inlineStr">
        <is>
          <t xml:space="preserve"> </t>
        </is>
      </c>
      <c r="E55" s="4" t="inlineStr">
        <is>
          <t xml:space="preserve"> </t>
        </is>
      </c>
    </row>
    <row r="56">
      <c r="A56" s="4" t="inlineStr">
        <is>
          <t>Ordinary shares authorized (in shares)</t>
        </is>
      </c>
      <c r="B56" s="6" t="n">
        <v>1000000000</v>
      </c>
      <c r="C56" s="6" t="n">
        <v>1000000000</v>
      </c>
      <c r="D56" s="4" t="inlineStr">
        <is>
          <t xml:space="preserve"> </t>
        </is>
      </c>
      <c r="E56" s="4" t="inlineStr">
        <is>
          <t xml:space="preserve"> </t>
        </is>
      </c>
    </row>
    <row r="57">
      <c r="A57" s="4" t="inlineStr">
        <is>
          <t>Ordinary shares outstanding (in shares)</t>
        </is>
      </c>
      <c r="B57" s="6" t="n">
        <v>12053331</v>
      </c>
      <c r="C57" s="6" t="n">
        <v>20847553</v>
      </c>
      <c r="D57" s="4" t="inlineStr">
        <is>
          <t xml:space="preserve"> </t>
        </is>
      </c>
      <c r="E57" s="4" t="inlineStr">
        <is>
          <t xml:space="preserve"> </t>
        </is>
      </c>
    </row>
    <row r="58">
      <c r="A58" s="4" t="inlineStr">
        <is>
          <t>Ordinary shares</t>
        </is>
      </c>
      <c r="B58" s="5" t="n">
        <v>1</v>
      </c>
      <c r="C58" s="4" t="inlineStr">
        <is>
          <t xml:space="preserve"> </t>
        </is>
      </c>
      <c r="D58" s="5" t="n">
        <v>2</v>
      </c>
      <c r="E5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WALDENCAST PLC (PARENT COMPANY ONLY) - UNAUDITED CONDENSED STATEMENT OF OPERATIONS (Details) - USD ($) $ in Thousands</t>
        </is>
      </c>
      <c r="B1" s="2" t="inlineStr">
        <is>
          <t>6 Months Ended</t>
        </is>
      </c>
    </row>
    <row r="2">
      <c r="B2" s="2" t="inlineStr">
        <is>
          <t>Jun. 30, 2024</t>
        </is>
      </c>
      <c r="C2" s="2" t="inlineStr">
        <is>
          <t>Jun. 30, 2023</t>
        </is>
      </c>
    </row>
    <row r="3">
      <c r="A3" s="3" t="inlineStr">
        <is>
          <t>Condensed Income Statements, Captions [Line Items]</t>
        </is>
      </c>
      <c r="B3" s="4" t="inlineStr">
        <is>
          <t xml:space="preserve"> </t>
        </is>
      </c>
      <c r="C3" s="4" t="inlineStr">
        <is>
          <t xml:space="preserve"> </t>
        </is>
      </c>
    </row>
    <row r="4">
      <c r="A4" s="4" t="inlineStr">
        <is>
          <t>Net revenue</t>
        </is>
      </c>
      <c r="B4" s="5" t="n">
        <v>131582</v>
      </c>
      <c r="C4" s="5" t="n">
        <v>109338</v>
      </c>
    </row>
    <row r="5">
      <c r="A5" s="4" t="inlineStr">
        <is>
          <t>Selling, general and administrative</t>
        </is>
      </c>
      <c r="B5" s="6" t="n">
        <v>119879</v>
      </c>
      <c r="C5" s="6" t="n">
        <v>100687</v>
      </c>
    </row>
    <row r="6">
      <c r="A6" s="4" t="inlineStr">
        <is>
          <t>Operating loss</t>
        </is>
      </c>
      <c r="B6" s="6" t="n">
        <v>-27506</v>
      </c>
      <c r="C6" s="6" t="n">
        <v>-35227</v>
      </c>
    </row>
    <row r="7">
      <c r="A7" s="3" t="inlineStr">
        <is>
          <t>Other income:</t>
        </is>
      </c>
      <c r="B7" s="4" t="inlineStr">
        <is>
          <t xml:space="preserve"> </t>
        </is>
      </c>
      <c r="C7" s="4" t="inlineStr">
        <is>
          <t xml:space="preserve"> </t>
        </is>
      </c>
    </row>
    <row r="8">
      <c r="A8" s="4" t="inlineStr">
        <is>
          <t>Change in fair value of derivative warrant liabilities</t>
        </is>
      </c>
      <c r="B8" s="6" t="n">
        <v>-20673</v>
      </c>
      <c r="C8" s="6" t="n">
        <v>-1122</v>
      </c>
    </row>
    <row r="9">
      <c r="A9" s="4" t="inlineStr">
        <is>
          <t>Income (loss) before income taxes</t>
        </is>
      </c>
      <c r="B9" s="6" t="n">
        <v>-15259</v>
      </c>
      <c r="C9" s="6" t="n">
        <v>-41289</v>
      </c>
    </row>
    <row r="10">
      <c r="A10" s="4" t="inlineStr">
        <is>
          <t>Income tax benefit</t>
        </is>
      </c>
      <c r="B10" s="6" t="n">
        <v>2353</v>
      </c>
      <c r="C10" s="6" t="n">
        <v>4509</v>
      </c>
    </row>
    <row r="11">
      <c r="A11" s="4" t="inlineStr">
        <is>
          <t>Net loss attributable to Class A shareholders</t>
        </is>
      </c>
      <c r="B11" s="6" t="n">
        <v>-10075</v>
      </c>
      <c r="C11" s="6" t="n">
        <v>-29414</v>
      </c>
    </row>
    <row r="12">
      <c r="A12" s="4" t="inlineStr">
        <is>
          <t>Other comprehensive income (loss) — foreign currency translation adjustments, net of tax</t>
        </is>
      </c>
      <c r="B12" s="6" t="n">
        <v>71</v>
      </c>
      <c r="C12" s="6" t="n">
        <v>-29</v>
      </c>
    </row>
    <row r="13">
      <c r="A13" s="4" t="inlineStr">
        <is>
          <t>Comprehensive loss attributable to Class A shareholders</t>
        </is>
      </c>
      <c r="B13" s="6" t="n">
        <v>-10020</v>
      </c>
      <c r="C13" s="6" t="n">
        <v>-29437</v>
      </c>
    </row>
    <row r="14">
      <c r="A14" s="4" t="inlineStr">
        <is>
          <t>Parent Company</t>
        </is>
      </c>
      <c r="B14" s="4" t="inlineStr">
        <is>
          <t xml:space="preserve"> </t>
        </is>
      </c>
      <c r="C14" s="4" t="inlineStr">
        <is>
          <t xml:space="preserve"> </t>
        </is>
      </c>
    </row>
    <row r="15">
      <c r="A15" s="3" t="inlineStr">
        <is>
          <t>Condensed Income Statements, Captions [Line Items]</t>
        </is>
      </c>
      <c r="B15" s="4" t="inlineStr">
        <is>
          <t xml:space="preserve"> </t>
        </is>
      </c>
      <c r="C15" s="4" t="inlineStr">
        <is>
          <t xml:space="preserve"> </t>
        </is>
      </c>
    </row>
    <row r="16">
      <c r="A16" s="4" t="inlineStr">
        <is>
          <t>Net revenue</t>
        </is>
      </c>
      <c r="B16" s="6" t="n">
        <v>0</v>
      </c>
      <c r="C16" s="6" t="n">
        <v>0</v>
      </c>
    </row>
    <row r="17">
      <c r="A17" s="4" t="inlineStr">
        <is>
          <t>Selling, general and administrative</t>
        </is>
      </c>
      <c r="B17" s="6" t="n">
        <v>6655</v>
      </c>
      <c r="C17" s="6" t="n">
        <v>615</v>
      </c>
    </row>
    <row r="18">
      <c r="A18" s="4" t="inlineStr">
        <is>
          <t>Operating loss</t>
        </is>
      </c>
      <c r="B18" s="6" t="n">
        <v>-6655</v>
      </c>
      <c r="C18" s="6" t="n">
        <v>-615</v>
      </c>
    </row>
    <row r="19">
      <c r="A19" s="3" t="inlineStr">
        <is>
          <t>Other income:</t>
        </is>
      </c>
      <c r="B19" s="4" t="inlineStr">
        <is>
          <t xml:space="preserve"> </t>
        </is>
      </c>
      <c r="C19" s="4" t="inlineStr">
        <is>
          <t xml:space="preserve"> </t>
        </is>
      </c>
    </row>
    <row r="20">
      <c r="A20" s="4" t="inlineStr">
        <is>
          <t>Interest income, net</t>
        </is>
      </c>
      <c r="B20" s="6" t="n">
        <v>-14</v>
      </c>
      <c r="C20" s="6" t="n">
        <v>-15</v>
      </c>
    </row>
    <row r="21">
      <c r="A21" s="4" t="inlineStr">
        <is>
          <t>Change in fair value of derivative warrant liabilities</t>
        </is>
      </c>
      <c r="B21" s="6" t="n">
        <v>-20673</v>
      </c>
      <c r="C21" s="6" t="n">
        <v>-1122</v>
      </c>
    </row>
    <row r="22">
      <c r="A22" s="4" t="inlineStr">
        <is>
          <t>Income (loss) before income taxes</t>
        </is>
      </c>
      <c r="B22" s="6" t="n">
        <v>14033</v>
      </c>
      <c r="C22" s="6" t="n">
        <v>522</v>
      </c>
    </row>
    <row r="23">
      <c r="A23" s="4" t="inlineStr">
        <is>
          <t>Income tax benefit</t>
        </is>
      </c>
      <c r="B23" s="6" t="n">
        <v>0</v>
      </c>
      <c r="C23" s="6" t="n">
        <v>0</v>
      </c>
    </row>
    <row r="24">
      <c r="A24" s="4" t="inlineStr">
        <is>
          <t>Income before equity in undistributed earnings of subsidiaries</t>
        </is>
      </c>
      <c r="B24" s="6" t="n">
        <v>14033</v>
      </c>
      <c r="C24" s="6" t="n">
        <v>522</v>
      </c>
    </row>
    <row r="25">
      <c r="A25" s="4" t="inlineStr">
        <is>
          <t>Equity in undistributed earnings of subsidiaries</t>
        </is>
      </c>
      <c r="B25" s="6" t="n">
        <v>-24108</v>
      </c>
      <c r="C25" s="6" t="n">
        <v>-29936</v>
      </c>
    </row>
    <row r="26">
      <c r="A26" s="4" t="inlineStr">
        <is>
          <t>Net loss attributable to Class A shareholders</t>
        </is>
      </c>
      <c r="B26" s="6" t="n">
        <v>-10075</v>
      </c>
      <c r="C26" s="6" t="n">
        <v>-29414</v>
      </c>
    </row>
    <row r="27">
      <c r="A27" s="4" t="inlineStr">
        <is>
          <t>Other comprehensive income (loss) — foreign currency translation adjustments, net of tax</t>
        </is>
      </c>
      <c r="B27" s="6" t="n">
        <v>55</v>
      </c>
      <c r="C27" s="6" t="n">
        <v>-23</v>
      </c>
    </row>
    <row r="28">
      <c r="A28" s="4" t="inlineStr">
        <is>
          <t>Comprehensive loss attributable to Class A shareholders</t>
        </is>
      </c>
      <c r="B28" s="5" t="n">
        <v>-10020</v>
      </c>
      <c r="C28" s="5" t="n">
        <v>-294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12906</v>
      </c>
      <c r="C4" s="5" t="n">
        <v>-36780</v>
      </c>
    </row>
    <row r="5">
      <c r="A5" s="3" t="inlineStr">
        <is>
          <t>Adjustments to reconcile net loss to net cash (used in) provided by operating activities:</t>
        </is>
      </c>
      <c r="B5" s="4" t="inlineStr">
        <is>
          <t xml:space="preserve"> </t>
        </is>
      </c>
      <c r="C5" s="4" t="inlineStr">
        <is>
          <t xml:space="preserve"> </t>
        </is>
      </c>
    </row>
    <row r="6">
      <c r="A6" s="4" t="inlineStr">
        <is>
          <t>Stock-based compensation</t>
        </is>
      </c>
      <c r="B6" s="6" t="n">
        <v>4526</v>
      </c>
      <c r="C6" s="6" t="n">
        <v>5478</v>
      </c>
    </row>
    <row r="7">
      <c r="A7" s="4" t="inlineStr">
        <is>
          <t>Depreciation and amortization</t>
        </is>
      </c>
      <c r="B7" s="6" t="n">
        <v>30014</v>
      </c>
      <c r="C7" s="6" t="n">
        <v>30261</v>
      </c>
    </row>
    <row r="8">
      <c r="A8" s="4" t="inlineStr">
        <is>
          <t>Non-cash lease expense</t>
        </is>
      </c>
      <c r="B8" s="6" t="n">
        <v>2111</v>
      </c>
      <c r="C8" s="6" t="n">
        <v>1707</v>
      </c>
    </row>
    <row r="9">
      <c r="A9" s="4" t="inlineStr">
        <is>
          <t>Allowance for doubtful accounts</t>
        </is>
      </c>
      <c r="B9" s="6" t="n">
        <v>-826</v>
      </c>
      <c r="C9" s="6" t="n">
        <v>73</v>
      </c>
    </row>
    <row r="10">
      <c r="A10" s="4" t="inlineStr">
        <is>
          <t>Change in fair value of derivative warrant liabilities</t>
        </is>
      </c>
      <c r="B10" s="6" t="n">
        <v>-20673</v>
      </c>
      <c r="C10" s="6" t="n">
        <v>-1122</v>
      </c>
    </row>
    <row r="11">
      <c r="A11" s="4" t="inlineStr">
        <is>
          <t>Non-cash loss from change in fair value on interest rate collar</t>
        </is>
      </c>
      <c r="B11" s="6" t="n">
        <v>0</v>
      </c>
      <c r="C11" s="6" t="n">
        <v>-345</v>
      </c>
    </row>
    <row r="12">
      <c r="A12" s="4" t="inlineStr">
        <is>
          <t>Amortization of debt issuance costs</t>
        </is>
      </c>
      <c r="B12" s="6" t="n">
        <v>954</v>
      </c>
      <c r="C12" s="6" t="n">
        <v>781</v>
      </c>
    </row>
    <row r="13">
      <c r="A13" s="4" t="inlineStr">
        <is>
          <t>Amortization of related party liability</t>
        </is>
      </c>
      <c r="B13" s="6" t="n">
        <v>-778</v>
      </c>
      <c r="C13" s="6" t="n">
        <v>-2371</v>
      </c>
    </row>
    <row r="14">
      <c r="A14" s="4" t="inlineStr">
        <is>
          <t>Deferred income taxes</t>
        </is>
      </c>
      <c r="B14" s="6" t="n">
        <v>-2386</v>
      </c>
      <c r="C14" s="6" t="n">
        <v>-4511</v>
      </c>
    </row>
    <row r="15">
      <c r="A15" s="4" t="inlineStr">
        <is>
          <t>(Gain) loss on disposal of equipment</t>
        </is>
      </c>
      <c r="B15" s="6" t="n">
        <v>-8</v>
      </c>
      <c r="C15" s="6" t="n">
        <v>145</v>
      </c>
    </row>
    <row r="16">
      <c r="A16" s="3" t="inlineStr">
        <is>
          <t>Changes in operating assets and liabilities:</t>
        </is>
      </c>
      <c r="B16" s="4" t="inlineStr">
        <is>
          <t xml:space="preserve"> </t>
        </is>
      </c>
      <c r="C16" s="4" t="inlineStr">
        <is>
          <t xml:space="preserve"> </t>
        </is>
      </c>
    </row>
    <row r="17">
      <c r="A17" s="4" t="inlineStr">
        <is>
          <t>Accounts receivable</t>
        </is>
      </c>
      <c r="B17" s="6" t="n">
        <v>-7051</v>
      </c>
      <c r="C17" s="6" t="n">
        <v>-3555</v>
      </c>
    </row>
    <row r="18">
      <c r="A18" s="4" t="inlineStr">
        <is>
          <t>Related party accounts receivable</t>
        </is>
      </c>
      <c r="B18" s="6" t="n">
        <v>637</v>
      </c>
      <c r="C18" s="6" t="n">
        <v>-403</v>
      </c>
    </row>
    <row r="19">
      <c r="A19" s="4" t="inlineStr">
        <is>
          <t>Inventories</t>
        </is>
      </c>
      <c r="B19" s="6" t="n">
        <v>4988</v>
      </c>
      <c r="C19" s="6" t="n">
        <v>-12739</v>
      </c>
    </row>
    <row r="20">
      <c r="A20" s="4" t="inlineStr">
        <is>
          <t>Prepaid expenses</t>
        </is>
      </c>
      <c r="B20" s="6" t="n">
        <v>53</v>
      </c>
      <c r="C20" s="6" t="n">
        <v>2591</v>
      </c>
    </row>
    <row r="21">
      <c r="A21" s="4" t="inlineStr">
        <is>
          <t>Other current assets and other assets</t>
        </is>
      </c>
      <c r="B21" s="6" t="n">
        <v>-541</v>
      </c>
      <c r="C21" s="6" t="n">
        <v>-817</v>
      </c>
    </row>
    <row r="22">
      <c r="A22" s="4" t="inlineStr">
        <is>
          <t>Accounts payable</t>
        </is>
      </c>
      <c r="B22" s="6" t="n">
        <v>-8358</v>
      </c>
      <c r="C22" s="6" t="n">
        <v>8206</v>
      </c>
    </row>
    <row r="23">
      <c r="A23" s="4" t="inlineStr">
        <is>
          <t>Related party accounts payable</t>
        </is>
      </c>
      <c r="B23" s="6" t="n">
        <v>239</v>
      </c>
      <c r="C23" s="6" t="n">
        <v>-107</v>
      </c>
    </row>
    <row r="24">
      <c r="A24" s="4" t="inlineStr">
        <is>
          <t>Operating lease liabilities</t>
        </is>
      </c>
      <c r="B24" s="6" t="n">
        <v>-2396</v>
      </c>
      <c r="C24" s="6" t="n">
        <v>-1130</v>
      </c>
    </row>
    <row r="25">
      <c r="A25" s="4" t="inlineStr">
        <is>
          <t>Other current liabilities and other liabilities</t>
        </is>
      </c>
      <c r="B25" s="6" t="n">
        <v>1019</v>
      </c>
      <c r="C25" s="6" t="n">
        <v>-1727</v>
      </c>
    </row>
    <row r="26">
      <c r="A26" s="4" t="inlineStr">
        <is>
          <t>Net cash used in operating activities</t>
        </is>
      </c>
      <c r="B26" s="6" t="n">
        <v>-11382</v>
      </c>
      <c r="C26" s="6" t="n">
        <v>-16365</v>
      </c>
    </row>
    <row r="27">
      <c r="A27" s="3" t="inlineStr">
        <is>
          <t>CASH FLOWS FROM INVESTING ACTIVITIES:</t>
        </is>
      </c>
      <c r="B27" s="4" t="inlineStr">
        <is>
          <t xml:space="preserve"> </t>
        </is>
      </c>
      <c r="C27" s="4" t="inlineStr">
        <is>
          <t xml:space="preserve"> </t>
        </is>
      </c>
    </row>
    <row r="28">
      <c r="A28" s="4" t="inlineStr">
        <is>
          <t>Capital expenditure on intangible assets</t>
        </is>
      </c>
      <c r="B28" s="6" t="n">
        <v>-176</v>
      </c>
      <c r="C28" s="6" t="n">
        <v>-242</v>
      </c>
    </row>
    <row r="29">
      <c r="A29" s="4" t="inlineStr">
        <is>
          <t>Capital expenditure on property and equipment</t>
        </is>
      </c>
      <c r="B29" s="6" t="n">
        <v>-1286</v>
      </c>
      <c r="C29" s="6" t="n">
        <v>-1142</v>
      </c>
    </row>
    <row r="30">
      <c r="A30" s="4" t="inlineStr">
        <is>
          <t>Cash paid for interest rate collar premium</t>
        </is>
      </c>
      <c r="B30" s="6" t="n">
        <v>66</v>
      </c>
      <c r="C30" s="6" t="n">
        <v>0</v>
      </c>
    </row>
    <row r="31">
      <c r="A31" s="4" t="inlineStr">
        <is>
          <t>Net cash used in investing activities</t>
        </is>
      </c>
      <c r="B31" s="6" t="n">
        <v>-1396</v>
      </c>
      <c r="C31" s="6" t="n">
        <v>-1384</v>
      </c>
    </row>
    <row r="32">
      <c r="A32" s="3" t="inlineStr">
        <is>
          <t>CASH FLOWS FROM FINANCING ACTIVITIES:</t>
        </is>
      </c>
      <c r="B32" s="4" t="inlineStr">
        <is>
          <t xml:space="preserve"> </t>
        </is>
      </c>
      <c r="C32" s="4" t="inlineStr">
        <is>
          <t xml:space="preserve"> </t>
        </is>
      </c>
    </row>
    <row r="33">
      <c r="A33" s="4" t="inlineStr">
        <is>
          <t>Proceeds from revolving credit facility</t>
        </is>
      </c>
      <c r="B33" s="6" t="n">
        <v>15000</v>
      </c>
      <c r="C33" s="6" t="n">
        <v>35000</v>
      </c>
    </row>
    <row r="34">
      <c r="A34" s="4" t="inlineStr">
        <is>
          <t>Payment of note payable</t>
        </is>
      </c>
      <c r="B34" s="6" t="n">
        <v>-968</v>
      </c>
      <c r="C34" s="6" t="n">
        <v>0</v>
      </c>
    </row>
    <row r="35">
      <c r="A35" s="4" t="inlineStr">
        <is>
          <t>Repayment of term loan</t>
        </is>
      </c>
      <c r="B35" s="6" t="n">
        <v>-2188</v>
      </c>
      <c r="C35" s="6" t="n">
        <v>-4402</v>
      </c>
    </row>
    <row r="36">
      <c r="A36" s="4" t="inlineStr">
        <is>
          <t>RSU taxes paid on behalf of employees</t>
        </is>
      </c>
      <c r="B36" s="6" t="n">
        <v>-530</v>
      </c>
      <c r="C36" s="6" t="n">
        <v>-1316</v>
      </c>
    </row>
    <row r="37">
      <c r="A37" s="4" t="inlineStr">
        <is>
          <t>Net cash provided by financing activities</t>
        </is>
      </c>
      <c r="B37" s="6" t="n">
        <v>11314</v>
      </c>
      <c r="C37" s="6" t="n">
        <v>29282</v>
      </c>
    </row>
    <row r="38">
      <c r="A38" s="4" t="inlineStr">
        <is>
          <t>CHANGE IN CASH, CASH EQUIVALENTS AND RESTRICTED CASH</t>
        </is>
      </c>
      <c r="B38" s="6" t="n">
        <v>-1464</v>
      </c>
      <c r="C38" s="6" t="n">
        <v>11533</v>
      </c>
    </row>
    <row r="39">
      <c r="A39" s="4" t="inlineStr">
        <is>
          <t>Effect of foreign exchange rates on cash and cash equivalents</t>
        </is>
      </c>
      <c r="B39" s="6" t="n">
        <v>73</v>
      </c>
      <c r="C39" s="6" t="n">
        <v>-26</v>
      </c>
    </row>
    <row r="40">
      <c r="A40" s="4" t="inlineStr">
        <is>
          <t>CASH, CASH EQUIVALENTS AND RESTRICTED CASH—Beginning of period</t>
        </is>
      </c>
      <c r="B40" s="6" t="n">
        <v>22576</v>
      </c>
      <c r="C40" s="6" t="n">
        <v>10163</v>
      </c>
    </row>
    <row r="41">
      <c r="A41" s="4" t="inlineStr">
        <is>
          <t>CASH, CASH EQUIVALENTS AND RESTRICTED CASH—End of period</t>
        </is>
      </c>
      <c r="B41" s="6" t="n">
        <v>21185</v>
      </c>
      <c r="C41" s="6" t="n">
        <v>21670</v>
      </c>
    </row>
    <row r="42">
      <c r="A42" s="3" t="inlineStr">
        <is>
          <t>SUPPLEMENTAL CASH FLOW DATA – CASH PAID:</t>
        </is>
      </c>
      <c r="B42" s="4" t="inlineStr">
        <is>
          <t xml:space="preserve"> </t>
        </is>
      </c>
      <c r="C42" s="4" t="inlineStr">
        <is>
          <t xml:space="preserve"> </t>
        </is>
      </c>
    </row>
    <row r="43">
      <c r="A43" s="4" t="inlineStr">
        <is>
          <t>Income taxes</t>
        </is>
      </c>
      <c r="B43" s="6" t="n">
        <v>0</v>
      </c>
      <c r="C43" s="6" t="n">
        <v>0</v>
      </c>
    </row>
    <row r="44">
      <c r="A44" s="4" t="inlineStr">
        <is>
          <t>Interest paid</t>
        </is>
      </c>
      <c r="B44" s="5" t="n">
        <v>7682</v>
      </c>
      <c r="C44" s="5" t="n">
        <v>700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WALDENCAST PLC (PARENT COMPANY ONLY) - UNAUDITED CONDENSED STATEMENT OF CASH FLOW (Detail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10075</v>
      </c>
      <c r="C4" s="5" t="n">
        <v>-29414</v>
      </c>
    </row>
    <row r="5">
      <c r="A5" s="3" t="inlineStr">
        <is>
          <t>Cash used in operating activities:</t>
        </is>
      </c>
      <c r="B5" s="4" t="inlineStr">
        <is>
          <t xml:space="preserve"> </t>
        </is>
      </c>
      <c r="C5" s="4" t="inlineStr">
        <is>
          <t xml:space="preserve"> </t>
        </is>
      </c>
    </row>
    <row r="6">
      <c r="A6" s="4" t="inlineStr">
        <is>
          <t>Change in fair value of derivative warrant liabilities</t>
        </is>
      </c>
      <c r="B6" s="6" t="n">
        <v>-20673</v>
      </c>
      <c r="C6" s="6" t="n">
        <v>-1122</v>
      </c>
    </row>
    <row r="7">
      <c r="A7" s="4" t="inlineStr">
        <is>
          <t>Net cash used in operating activities</t>
        </is>
      </c>
      <c r="B7" s="6" t="n">
        <v>-11382</v>
      </c>
      <c r="C7" s="6" t="n">
        <v>-16365</v>
      </c>
    </row>
    <row r="8">
      <c r="A8" s="3" t="inlineStr">
        <is>
          <t>CASH FLOWS FROM FINANCING ACTIVITIES:</t>
        </is>
      </c>
      <c r="B8" s="4" t="inlineStr">
        <is>
          <t xml:space="preserve"> </t>
        </is>
      </c>
      <c r="C8" s="4" t="inlineStr">
        <is>
          <t xml:space="preserve"> </t>
        </is>
      </c>
    </row>
    <row r="9">
      <c r="A9" s="4" t="inlineStr">
        <is>
          <t>Net cash provided by financing activities</t>
        </is>
      </c>
      <c r="B9" s="6" t="n">
        <v>11314</v>
      </c>
      <c r="C9" s="6" t="n">
        <v>29282</v>
      </c>
    </row>
    <row r="10">
      <c r="A10" s="4" t="inlineStr">
        <is>
          <t>CHANGE IN CASH, CASH EQUIVALENTS AND RESTRICTED CASH</t>
        </is>
      </c>
      <c r="B10" s="6" t="n">
        <v>-1464</v>
      </c>
      <c r="C10" s="6" t="n">
        <v>11533</v>
      </c>
    </row>
    <row r="11">
      <c r="A11" s="4" t="inlineStr">
        <is>
          <t>CASH, CASH EQUIVALENTS AND RESTRICTED CASH—Beginning of period</t>
        </is>
      </c>
      <c r="B11" s="6" t="n">
        <v>22576</v>
      </c>
      <c r="C11" s="6" t="n">
        <v>10163</v>
      </c>
    </row>
    <row r="12">
      <c r="A12" s="4" t="inlineStr">
        <is>
          <t>CASH, CASH EQUIVALENTS AND RESTRICTED CASH—End of period</t>
        </is>
      </c>
      <c r="B12" s="6" t="n">
        <v>21185</v>
      </c>
      <c r="C12" s="6" t="n">
        <v>21670</v>
      </c>
    </row>
    <row r="13">
      <c r="A13" s="4" t="inlineStr">
        <is>
          <t>Parent Company</t>
        </is>
      </c>
      <c r="B13" s="4" t="inlineStr">
        <is>
          <t xml:space="preserve"> </t>
        </is>
      </c>
      <c r="C13" s="4" t="inlineStr">
        <is>
          <t xml:space="preserve"> </t>
        </is>
      </c>
    </row>
    <row r="14">
      <c r="A14" s="3" t="inlineStr">
        <is>
          <t>CASH FLOWS FROM OPERATING ACTIVITIES:</t>
        </is>
      </c>
      <c r="B14" s="4" t="inlineStr">
        <is>
          <t xml:space="preserve"> </t>
        </is>
      </c>
      <c r="C14" s="4" t="inlineStr">
        <is>
          <t xml:space="preserve"> </t>
        </is>
      </c>
    </row>
    <row r="15">
      <c r="A15" s="4" t="inlineStr">
        <is>
          <t>Net loss</t>
        </is>
      </c>
      <c r="B15" s="6" t="n">
        <v>-10075</v>
      </c>
      <c r="C15" s="6" t="n">
        <v>-29414</v>
      </c>
    </row>
    <row r="16">
      <c r="A16" s="3" t="inlineStr">
        <is>
          <t>Cash used in operating activities:</t>
        </is>
      </c>
      <c r="B16" s="4" t="inlineStr">
        <is>
          <t xml:space="preserve"> </t>
        </is>
      </c>
      <c r="C16" s="4" t="inlineStr">
        <is>
          <t xml:space="preserve"> </t>
        </is>
      </c>
    </row>
    <row r="17">
      <c r="A17" s="4" t="inlineStr">
        <is>
          <t>Equity in income of subsidiaries</t>
        </is>
      </c>
      <c r="B17" s="6" t="n">
        <v>24108</v>
      </c>
      <c r="C17" s="6" t="n">
        <v>29936</v>
      </c>
    </row>
    <row r="18">
      <c r="A18" s="4" t="inlineStr">
        <is>
          <t>Change in fair value of derivative warrant liabilities</t>
        </is>
      </c>
      <c r="B18" s="6" t="n">
        <v>-20673</v>
      </c>
      <c r="C18" s="6" t="n">
        <v>-1122</v>
      </c>
    </row>
    <row r="19">
      <c r="A19" s="4" t="inlineStr">
        <is>
          <t>Net cash used in operating activities</t>
        </is>
      </c>
      <c r="B19" s="6" t="n">
        <v>-6640</v>
      </c>
      <c r="C19" s="6" t="n">
        <v>-600</v>
      </c>
    </row>
    <row r="20">
      <c r="A20" s="3" t="inlineStr">
        <is>
          <t>CASH FLOWS FROM FINANCING ACTIVITIES:</t>
        </is>
      </c>
      <c r="B20" s="4" t="inlineStr">
        <is>
          <t xml:space="preserve"> </t>
        </is>
      </c>
      <c r="C20" s="4" t="inlineStr">
        <is>
          <t xml:space="preserve"> </t>
        </is>
      </c>
    </row>
    <row r="21">
      <c r="A21" s="4" t="inlineStr">
        <is>
          <t>Proceeds from net settlement of RSUs</t>
        </is>
      </c>
      <c r="B21" s="6" t="n">
        <v>292</v>
      </c>
      <c r="C21" s="6" t="n">
        <v>0</v>
      </c>
    </row>
    <row r="22">
      <c r="A22" s="4" t="inlineStr">
        <is>
          <t>Transfers from subsidiaries</t>
        </is>
      </c>
      <c r="B22" s="6" t="n">
        <v>18500</v>
      </c>
      <c r="C22" s="6" t="n">
        <v>21575</v>
      </c>
    </row>
    <row r="23">
      <c r="A23" s="4" t="inlineStr">
        <is>
          <t>Transfers to subsidiaries</t>
        </is>
      </c>
      <c r="B23" s="6" t="n">
        <v>0</v>
      </c>
      <c r="C23" s="6" t="n">
        <v>-9250</v>
      </c>
    </row>
    <row r="24">
      <c r="A24" s="4" t="inlineStr">
        <is>
          <t>Expenses paid on behalf of subsidiaries</t>
        </is>
      </c>
      <c r="B24" s="6" t="n">
        <v>-11703</v>
      </c>
      <c r="C24" s="6" t="n">
        <v>-12040</v>
      </c>
    </row>
    <row r="25">
      <c r="A25" s="4" t="inlineStr">
        <is>
          <t>Net cash provided by financing activities</t>
        </is>
      </c>
      <c r="B25" s="6" t="n">
        <v>7089</v>
      </c>
      <c r="C25" s="6" t="n">
        <v>285</v>
      </c>
    </row>
    <row r="26">
      <c r="A26" s="4" t="inlineStr">
        <is>
          <t>CHANGE IN CASH, CASH EQUIVALENTS AND RESTRICTED CASH</t>
        </is>
      </c>
      <c r="B26" s="6" t="n">
        <v>449</v>
      </c>
      <c r="C26" s="6" t="n">
        <v>-315</v>
      </c>
    </row>
    <row r="27">
      <c r="A27" s="4" t="inlineStr">
        <is>
          <t>CASH, CASH EQUIVALENTS AND RESTRICTED CASH—Beginning of period</t>
        </is>
      </c>
      <c r="B27" s="6" t="n">
        <v>419</v>
      </c>
      <c r="C27" s="6" t="n">
        <v>3215</v>
      </c>
    </row>
    <row r="28">
      <c r="A28" s="4" t="inlineStr">
        <is>
          <t>CASH, CASH EQUIVALENTS AND RESTRICTED CASH—End of period</t>
        </is>
      </c>
      <c r="B28" s="5" t="n">
        <v>868</v>
      </c>
      <c r="C28" s="5" t="n">
        <v>29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Basis of Presentation Waldencast and its consolidated subsidiaries (the “Company”) has prepared the accompanying condensed consolidated financial statements pursuant to generally accepted accounting principles in the United States (“U.S. GAAP”) and applicable rules and regulations of the Securities and Exchange Commission (“SEC”). In the Company's opinion, all adjustments considered necessary for a fair presentation have been included. These statements omit certain information and footnote disclosures required for complete annual financial statements and, therefore, should be read in conjunction with the Company's Annual Report on Form 20-F for the fiscal year ended December 31, 2023. Results of operations for the period ended June 30, 2024 are not necessarily indicative of the expected results for the remainder of the fiscal year. Unless the context requires otherwise, the “Company” refers to Waldencast together with its consolidat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densed consolidated financial statements include the accounts of Waldencast and its consolidated subsidiaries. The Company consolidates entities in which the Company has a majority voting interest. The Company eliminates intercompany transactions and accounts in consolidation. The Company separately presents within equity on the condensed consolidated balance sheets the ownership interests attributable to parties with noncontrolling interests in the Company's consolidated subsidiaries, and separately presents net income attributable to such parties on the condensed consolidated statements of operations and comprehensive loss.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declared effective under the Securities Act of 1933, as amended (the “Securities Act”), or do not have a class of securities registered under the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condensed consolidated financial statements in conformity with U.S. GAAP requires management to make estimates and assumptions that affect the amounts reported in the condensed consolidated financial statements and accompanying notes. Actual results could differ from those estimates. Significant estimates and assumptions reflected in the financial statements include, but are not limited to, revenue recognition, stock-based compensation, goodwill valuation, inventory valuation, and valuation allowance for deferred tax assets. The Company bases its estimates on historical experience and assumptions that it believes are reasonable at the time. Due to the inherent uncertainty involved in making assumptions and estimates, changes in circumstances could result in actual results differing from those estimates, and such differences could be material to the Company’s condensed consolidated balance sheets and condensed consolidated statements of operations and comprehensive loss. Concentrations of Credit Risk —Financial instruments that subject the Company to concentrations of credit risk consist primarily of cash and cash equivalents and accounts receivable. The Company maintains its cash balances in accounts held by major banks and financial institutions located primarily in the U.S. and considers such risk to be minimal. Such bank deposits from time to time may be exposed to credit risk in excess of the Federal Deposit Insurance Corporation insurance limit. The Company’s accounts receivable primarily represent amounts due from distributors, and third-party logistics companies, directly and indirectly from major retailers, and from group purchasing organizations located both inside and outside the U.S. The Company mitigates its credit risks by performing ongoing credit evaluations of its customers’ financial conditions, requiring customer advance payments in certain circumstances. The Company generally does not require collateral. As of June 30, 2024, two U.S. customers accounted for 22% and 11% of accounts receivable, respectively. As of December 31, 2023, one U.S. customer accounted for 27% of accounts receivable. During the six months ended June 30, 2024, two vendors exceeded 10% of inventory purchases. During the six months ended June 30, 2023, one vendor exceeded 10% of inventory purchases. During the six months ended June 30, 2024, the Company purchased approximately 13% and 12% of inventory from two vendors. During the six months ended June 30, 2023, the Company purchased approximately 16% and 10% of inventory, respectively, from two vendors. As of June 30, 2024, one vendor accounted for 23% of accounts payable. As of December 31, 2023, one vendor accounted for 18% of accounts payable. Recently Adopted Accounting Pronouncements In October 2021, the Financial Accounting Standards Board (“FASB”) issued ASU 2021-08, Business Combinations (Topic 805): Accounting for Contract Assets and Contract Liabilities from Contracts with Customers . The guidance requires an acquirer to, at the date of acquisition, recognize and measure the acquired contract assets and contract liabilities acquired in the same manner that they were recognized and measured in the acquiree’s financial statements before the acquisition. This guidance is effective for interim and annual periods beginning after December 15, 2023 for an EGC company, with early adoption permitted. The amendments in this update should be applied prospectively to business combinations occurring on or after the effective date. The Company adopted this standard as of January 1, 2024 and will apply the standard to any business combination prospectively. The adoption of this new standard has no effect on the Company’s condensed consolidated financial statements. Recently Issued Accounting Standards, Not Yet Adopted In December 2023, the FASB issued ASU 2023-09, Income Taxes (Topic 740): Improvements to Income Tax Disclosures,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e Company is in the process of assessing the impact of this ASU on its future condensed consolidated financial statements. In November 2023, the FASB issued ASU 2023-07, Segment Reporting (Topic 280): Improvements to Reportable Segment Disclosures . The guidance expands public entities’ segment disclosures by requiring disclosure of significant segment expenses that are regularly reviewed by the Company’s chief operating decision maker (“CODM”) and included within each reported measure of segment profit or loss, an amount and description of its composition for other segment items, and interim disclosures of a reportable segment’s profit or loss and assets. The guidance also allows, in addition to the measure that is most consistent with U.S. GAAP, the disclosure of additional measures of segment profit or loss that are used by the CODM in assessing segment performance and deciding how to allocate resources. This guidance is effective for annual periods beginning after December 15, 2023, and interim periods within fiscal years beginning after December 15, 2024 with early adoption permitted. The amendments in this update should be applied retrospectively to all periods presented in the financial statements. The Company is in the process of assessing the impact of this ASU on its future condensed consolidated financial statements, but does not expect it to have a material imp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7T21:20:41Z</dcterms:created>
  <dcterms:modified xmlns:dcterms="http://purl.org/dc/terms/" xmlns:xsi="http://www.w3.org/2001/XMLSchema-instance" xsi:type="dcterms:W3CDTF">2024-08-27T21:20:41Z</dcterms:modified>
</cp:coreProperties>
</file>